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e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Debt" sheetId="12" state="visible" r:id="rId12"/>
    <sheet xmlns:r="http://schemas.openxmlformats.org/officeDocument/2006/relationships" name="Stock-Based And Long-Term Incen"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Reduction in Value of Assets" sheetId="18" state="visible" r:id="rId18"/>
    <sheet xmlns:r="http://schemas.openxmlformats.org/officeDocument/2006/relationships" name="Discontinued Operations" sheetId="19" state="visible" r:id="rId19"/>
    <sheet xmlns:r="http://schemas.openxmlformats.org/officeDocument/2006/relationships" name="Supplemental Guarantor Informat" sheetId="20" state="visible" r:id="rId20"/>
    <sheet xmlns:r="http://schemas.openxmlformats.org/officeDocument/2006/relationships" name="Interim Financial Information" sheetId="21" state="visible" r:id="rId21"/>
    <sheet xmlns:r="http://schemas.openxmlformats.org/officeDocument/2006/relationships" name="Valuation and Qualifying Accou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Property, Plant And Equipment (" sheetId="26" state="visible" r:id="rId26"/>
    <sheet xmlns:r="http://schemas.openxmlformats.org/officeDocument/2006/relationships" name="Debt (Tables)" sheetId="27" state="visible" r:id="rId27"/>
    <sheet xmlns:r="http://schemas.openxmlformats.org/officeDocument/2006/relationships" name="Stock-Based And Long-Term Inc_2" sheetId="28" state="visible" r:id="rId28"/>
    <sheet xmlns:r="http://schemas.openxmlformats.org/officeDocument/2006/relationships" name="Income Taxes (Tables)" sheetId="29" state="visible" r:id="rId29"/>
    <sheet xmlns:r="http://schemas.openxmlformats.org/officeDocument/2006/relationships" name="Segment Information (Tables)" sheetId="30" state="visible" r:id="rId30"/>
    <sheet xmlns:r="http://schemas.openxmlformats.org/officeDocument/2006/relationships" name="Fair Value Measurements (Tables" sheetId="31" state="visible" r:id="rId31"/>
    <sheet xmlns:r="http://schemas.openxmlformats.org/officeDocument/2006/relationships" name="Reduction in Value of Assets (T" sheetId="32" state="visible" r:id="rId32"/>
    <sheet xmlns:r="http://schemas.openxmlformats.org/officeDocument/2006/relationships" name="Discontinued Operations (Tables" sheetId="33" state="visible" r:id="rId33"/>
    <sheet xmlns:r="http://schemas.openxmlformats.org/officeDocument/2006/relationships" name="Supplemental Guarantor Inform_2" sheetId="34" state="visible" r:id="rId34"/>
    <sheet xmlns:r="http://schemas.openxmlformats.org/officeDocument/2006/relationships" name="Interim Financial Information ("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Summary of Significant Accou_16" sheetId="48" state="visible" r:id="rId48"/>
    <sheet xmlns:r="http://schemas.openxmlformats.org/officeDocument/2006/relationships" name="Revenue (Disaggregation Of Reve" sheetId="49" state="visible" r:id="rId49"/>
    <sheet xmlns:r="http://schemas.openxmlformats.org/officeDocument/2006/relationships" name="Revenue (Disaggregation Of Re_2"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Debt (Narrative) (Details)" sheetId="53" state="visible" r:id="rId53"/>
    <sheet xmlns:r="http://schemas.openxmlformats.org/officeDocument/2006/relationships" name="Debt (Summary Of Long-Term Debt" sheetId="54" state="visible" r:id="rId54"/>
    <sheet xmlns:r="http://schemas.openxmlformats.org/officeDocument/2006/relationships" name="Debt (Schedule Of Maturities Of" sheetId="55" state="visible" r:id="rId55"/>
    <sheet xmlns:r="http://schemas.openxmlformats.org/officeDocument/2006/relationships" name="Stock-Based And Long-Term Inc_3" sheetId="56" state="visible" r:id="rId56"/>
    <sheet xmlns:r="http://schemas.openxmlformats.org/officeDocument/2006/relationships" name="Stock-Based And Long-Term Inc_4" sheetId="57" state="visible" r:id="rId57"/>
    <sheet xmlns:r="http://schemas.openxmlformats.org/officeDocument/2006/relationships" name="Stock-Based And Long-Term Inc_5" sheetId="58" state="visible" r:id="rId58"/>
    <sheet xmlns:r="http://schemas.openxmlformats.org/officeDocument/2006/relationships" name="Stock-Based And Long-Term Inc_6" sheetId="59" state="visible" r:id="rId59"/>
    <sheet xmlns:r="http://schemas.openxmlformats.org/officeDocument/2006/relationships" name="Stock-Based And Long-Term Inc_7" sheetId="60" state="visible" r:id="rId60"/>
    <sheet xmlns:r="http://schemas.openxmlformats.org/officeDocument/2006/relationships" name="Stock-Based And Long-Term Inc_8" sheetId="61" state="visible" r:id="rId61"/>
    <sheet xmlns:r="http://schemas.openxmlformats.org/officeDocument/2006/relationships" name="Stock-Based And Long-Term Inc_9" sheetId="62" state="visible" r:id="rId62"/>
    <sheet xmlns:r="http://schemas.openxmlformats.org/officeDocument/2006/relationships" name="Stock-Based And Long-Term In_10" sheetId="63" state="visible" r:id="rId63"/>
    <sheet xmlns:r="http://schemas.openxmlformats.org/officeDocument/2006/relationships" name="Income Taxes (Narrative) (Detai" sheetId="64" state="visible" r:id="rId64"/>
    <sheet xmlns:r="http://schemas.openxmlformats.org/officeDocument/2006/relationships" name="Income Taxes (Schedule Of Compo" sheetId="65" state="visible" r:id="rId65"/>
    <sheet xmlns:r="http://schemas.openxmlformats.org/officeDocument/2006/relationships" name="Income Taxes (Schedule Of Com_2" sheetId="66" state="visible" r:id="rId66"/>
    <sheet xmlns:r="http://schemas.openxmlformats.org/officeDocument/2006/relationships" name="Income Taxes (Schedule Of Effec" sheetId="67" state="visible" r:id="rId67"/>
    <sheet xmlns:r="http://schemas.openxmlformats.org/officeDocument/2006/relationships" name="Income Taxes (Schedule Of Defer" sheetId="68" state="visible" r:id="rId68"/>
    <sheet xmlns:r="http://schemas.openxmlformats.org/officeDocument/2006/relationships" name="Income Taxes (Summary Of Activi" sheetId="69" state="visible" r:id="rId69"/>
    <sheet xmlns:r="http://schemas.openxmlformats.org/officeDocument/2006/relationships" name="Segment Information (Schedule O" sheetId="70" state="visible" r:id="rId70"/>
    <sheet xmlns:r="http://schemas.openxmlformats.org/officeDocument/2006/relationships" name="Segment Information (Schedule_2" sheetId="71" state="visible" r:id="rId71"/>
    <sheet xmlns:r="http://schemas.openxmlformats.org/officeDocument/2006/relationships" name="Segment Information (Schedule_3" sheetId="72" state="visible" r:id="rId72"/>
    <sheet xmlns:r="http://schemas.openxmlformats.org/officeDocument/2006/relationships" name="Segment Information (Schedule_4" sheetId="73" state="visible" r:id="rId73"/>
    <sheet xmlns:r="http://schemas.openxmlformats.org/officeDocument/2006/relationships" name="Fair Value Measurements (Summar" sheetId="74" state="visible" r:id="rId74"/>
    <sheet xmlns:r="http://schemas.openxmlformats.org/officeDocument/2006/relationships" name="Fair Value Measurements (Fair V" sheetId="75" state="visible" r:id="rId75"/>
    <sheet xmlns:r="http://schemas.openxmlformats.org/officeDocument/2006/relationships" name="Commitments And Contingencies (" sheetId="76" state="visible" r:id="rId76"/>
    <sheet xmlns:r="http://schemas.openxmlformats.org/officeDocument/2006/relationships" name="Reduction in Value of Assets (N" sheetId="77" state="visible" r:id="rId77"/>
    <sheet xmlns:r="http://schemas.openxmlformats.org/officeDocument/2006/relationships" name="Reduction in Value of Assets (C" sheetId="78" state="visible" r:id="rId78"/>
    <sheet xmlns:r="http://schemas.openxmlformats.org/officeDocument/2006/relationships" name="Discontinued Operations (Narrat" sheetId="79" state="visible" r:id="rId79"/>
    <sheet xmlns:r="http://schemas.openxmlformats.org/officeDocument/2006/relationships" name="Discontinued Operations (Assets" sheetId="80" state="visible" r:id="rId80"/>
    <sheet xmlns:r="http://schemas.openxmlformats.org/officeDocument/2006/relationships" name="Supplemental Guarantor Inform_3" sheetId="81" state="visible" r:id="rId81"/>
    <sheet xmlns:r="http://schemas.openxmlformats.org/officeDocument/2006/relationships" name="Supplemental Guarantor Inform_4" sheetId="82" state="visible" r:id="rId82"/>
    <sheet xmlns:r="http://schemas.openxmlformats.org/officeDocument/2006/relationships" name="Supplemental Guarantor Inform_5" sheetId="83" state="visible" r:id="rId83"/>
    <sheet xmlns:r="http://schemas.openxmlformats.org/officeDocument/2006/relationships" name="Supplemental Guarantor Inform_6" sheetId="84" state="visible" r:id="rId84"/>
    <sheet xmlns:r="http://schemas.openxmlformats.org/officeDocument/2006/relationships" name="Supplemental Guarantor Inform_7" sheetId="85" state="visible" r:id="rId85"/>
    <sheet xmlns:r="http://schemas.openxmlformats.org/officeDocument/2006/relationships" name="Interim Financial Information_2" sheetId="86" state="visible" r:id="rId86"/>
    <sheet xmlns:r="http://schemas.openxmlformats.org/officeDocument/2006/relationships" name="Valuation and Qualifying Acco_2" sheetId="87" state="visible" r:id="rId87"/>
  </sheets>
  <definedNames/>
  <calcPr calcId="124519" fullCalcOnLoad="1"/>
</workbook>
</file>

<file path=xl/sharedStrings.xml><?xml version="1.0" encoding="utf-8"?>
<sst xmlns="http://schemas.openxmlformats.org/spreadsheetml/2006/main" uniqueCount="760">
  <si>
    <t>Document And Entity Information - USD ($) $ in Millions</t>
  </si>
  <si>
    <t>12 Months Ended</t>
  </si>
  <si>
    <t>Dec. 31, 2018</t>
  </si>
  <si>
    <t>Feb. 14, 2019</t>
  </si>
  <si>
    <t>Jun. 30, 2018</t>
  </si>
  <si>
    <t>Document And Entity Information [Abstract]</t>
  </si>
  <si>
    <t>Entity Registrant Name</t>
  </si>
  <si>
    <t>Superior Energy Services Inc</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Public Float</t>
  </si>
  <si>
    <t>Entity Well-known Seasoned Issuer</t>
  </si>
  <si>
    <t>Yes</t>
  </si>
  <si>
    <t>Trading Symbol</t>
  </si>
  <si>
    <t>spn</t>
  </si>
  <si>
    <t>Entity Current Reporting Status</t>
  </si>
  <si>
    <t>Entity Voluntary Filers</t>
  </si>
  <si>
    <t>No</t>
  </si>
  <si>
    <t>Entity Emerging Growth Company</t>
  </si>
  <si>
    <t>Entity Shell Company</t>
  </si>
  <si>
    <t>Entity Small Business</t>
  </si>
  <si>
    <t>Consolidated Balance Sheets - USD ($) $ in Thousands</t>
  </si>
  <si>
    <t>Dec. 31, 2017</t>
  </si>
  <si>
    <t>Current assets:</t>
  </si>
  <si>
    <t>Cash and cash equivalents</t>
  </si>
  <si>
    <t>Accounts receivable, net of allowance for doubtful accounts of $12,080 and $29,037 at December 31, 2018 and 2017, respectively</t>
  </si>
  <si>
    <t>Income taxes receivable</t>
  </si>
  <si>
    <t>Prepaid expenses</t>
  </si>
  <si>
    <t>Inventory and other current assets</t>
  </si>
  <si>
    <t>Assets held for sale</t>
  </si>
  <si>
    <t>Total current assets</t>
  </si>
  <si>
    <t>Property, plant and equipment, net of accumulated depreciation and depletion</t>
  </si>
  <si>
    <t>Goodwill</t>
  </si>
  <si>
    <t>Notes receivable</t>
  </si>
  <si>
    <t>Restricted cash</t>
  </si>
  <si>
    <t>Intangible and other long-term assets, net of accumulated amortization</t>
  </si>
  <si>
    <t>Total assets</t>
  </si>
  <si>
    <t>Current liabilities:</t>
  </si>
  <si>
    <t>Accounts payable</t>
  </si>
  <si>
    <t>Accrued expenses</t>
  </si>
  <si>
    <t>Income taxes payable</t>
  </si>
  <si>
    <t>Current portion of decommissioning liabilities</t>
  </si>
  <si>
    <t>Liabilities held for sale</t>
  </si>
  <si>
    <t>Total current liabilities</t>
  </si>
  <si>
    <t>Deferred income taxes</t>
  </si>
  <si>
    <t>Decommissioning liabilities</t>
  </si>
  <si>
    <t>Long-term debt, net</t>
  </si>
  <si>
    <t>Other long-term liabilities</t>
  </si>
  <si>
    <t>Stockholders' equity:</t>
  </si>
  <si>
    <t>Preferred stock of $0.01 par value. Authorized - 5,000,000 shares; none issued</t>
  </si>
  <si>
    <t xml:space="preserve"> </t>
  </si>
  <si>
    <t>Common stock of $0.001 par value. Authorized-250,000,000, Issued and Outstanding-154,885,418 at December 31, 2018; Authorized-250,000,000, Issued and Outstanding-153,263,097 at December 31, 2017</t>
  </si>
  <si>
    <t>Additional paid in capital</t>
  </si>
  <si>
    <t>Accumulated other comprehensive loss, net</t>
  </si>
  <si>
    <t>Retained deficit</t>
  </si>
  <si>
    <t>Total stockholders' equity</t>
  </si>
  <si>
    <t>Total liabilities and stockholders' equity</t>
  </si>
  <si>
    <t>Consolidated Balance Sheets (Parenthetical) - USD ($) $ in Thousands</t>
  </si>
  <si>
    <t>Consolidated Balance Sheets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3 Months Ended</t>
  </si>
  <si>
    <t>Sep. 30, 2018</t>
  </si>
  <si>
    <t>Mar. 31, 2018</t>
  </si>
  <si>
    <t>Dec. 31, 2016</t>
  </si>
  <si>
    <t>Revenues:</t>
  </si>
  <si>
    <t>Revenues</t>
  </si>
  <si>
    <t>Costs and expenses:</t>
  </si>
  <si>
    <t>Costs (exclusive of depreciation, depletion, amortization and accretion)</t>
  </si>
  <si>
    <t>Depreciation, depletion, amortization and accretion</t>
  </si>
  <si>
    <t>General and administrative expenses</t>
  </si>
  <si>
    <t>Reduction in value of assets</t>
  </si>
  <si>
    <t>Loss from operations</t>
  </si>
  <si>
    <t>Other expense:</t>
  </si>
  <si>
    <t>Interest expense, net</t>
  </si>
  <si>
    <t>Other expense</t>
  </si>
  <si>
    <t>Loss from continuing operations before income taxes</t>
  </si>
  <si>
    <t>Income taxes</t>
  </si>
  <si>
    <t>Net loss from continuing operations</t>
  </si>
  <si>
    <t>Loss from discontinued operations, net of income tax</t>
  </si>
  <si>
    <t>Net loss</t>
  </si>
  <si>
    <t>Basic and diluted:</t>
  </si>
  <si>
    <t>Loss from discontinued operations</t>
  </si>
  <si>
    <t>Cash dividends declared per share</t>
  </si>
  <si>
    <t>Weighted average common shares used in computing loss per share:</t>
  </si>
  <si>
    <t>Basic and diluted</t>
  </si>
  <si>
    <t>Services [Member]</t>
  </si>
  <si>
    <t>Rentals [Member]</t>
  </si>
  <si>
    <t>Consolidated Statements Of Comprehensive Loss - USD ($) $ in Thousands</t>
  </si>
  <si>
    <t>Sep. 30, 2017</t>
  </si>
  <si>
    <t>Jun. 30, 2017</t>
  </si>
  <si>
    <t>Mar. 31, 2017</t>
  </si>
  <si>
    <t>Consolidated Statement of Comprehensive Loss [Abstract]</t>
  </si>
  <si>
    <t>Change in cumulative translation adjustment, net of tax</t>
  </si>
  <si>
    <t>Comprehensive loss</t>
  </si>
  <si>
    <t>Consolidated Statements Of Changes In Stockholders' Equity - USD ($) $ in Thousands</t>
  </si>
  <si>
    <t>Common Stock [Member]</t>
  </si>
  <si>
    <t>Additional Paid-in Capital [Member]</t>
  </si>
  <si>
    <t>Accumulated Other Comprehensive Loss, Net [Member]</t>
  </si>
  <si>
    <t>Retained Deficit [Member]</t>
  </si>
  <si>
    <t>Total</t>
  </si>
  <si>
    <t>Beginning balance, value at Dec. 31, 2015</t>
  </si>
  <si>
    <t>Beginning balance, shares at Dec. 31, 2015</t>
  </si>
  <si>
    <t>Foreign currency translation adjustment</t>
  </si>
  <si>
    <t>Cash dividends declared</t>
  </si>
  <si>
    <t>Stock-based compensation expense, net of forfeitures</t>
  </si>
  <si>
    <t>Restricted stock forfeited, shares</t>
  </si>
  <si>
    <t>Exercise of stock options, value</t>
  </si>
  <si>
    <t>Exercise of stock options, shares</t>
  </si>
  <si>
    <t>Restricted stock units vested, Value</t>
  </si>
  <si>
    <t>Restricted stock units vested, shares</t>
  </si>
  <si>
    <t>Shares withheld and retired, value</t>
  </si>
  <si>
    <t>Shares withheld and retired, shares</t>
  </si>
  <si>
    <t>Tax effect</t>
  </si>
  <si>
    <t>Shares issued under Employee Stock Purchase Plan, value</t>
  </si>
  <si>
    <t>Shares issued under Employee Stock Purchase Plan</t>
  </si>
  <si>
    <t>Ending balance, value at Dec. 31, 2016</t>
  </si>
  <si>
    <t>Ending balance, shares at Dec. 31, 2016</t>
  </si>
  <si>
    <t>Ending balance, value at Dec. 31, 2017</t>
  </si>
  <si>
    <t>Ending balance, shares at Dec. 31, 2017</t>
  </si>
  <si>
    <t>Forfeited dividends</t>
  </si>
  <si>
    <t>Ending balance, value at Dec. 31, 2018</t>
  </si>
  <si>
    <t>Ending balance, shares at Dec. 31, 2018</t>
  </si>
  <si>
    <t>Consolidated Statements of Changes in Stockholders' Equity (Parenthetical)</t>
  </si>
  <si>
    <t>Dec. 31, 2016$ / shares</t>
  </si>
  <si>
    <t>Statement of Stockholders' Equity [Abstract]</t>
  </si>
  <si>
    <t>Condensed Consolidated Statements Of Cash Flows - USD ($) $ in Thousands</t>
  </si>
  <si>
    <t>Cash flows from operating activities:</t>
  </si>
  <si>
    <t>Adjustments to reconcile net loss to net cash provided by operating activities:</t>
  </si>
  <si>
    <t>Stock based compensation expense</t>
  </si>
  <si>
    <t>Other reconciling items, net</t>
  </si>
  <si>
    <t>Changes in operating assets and liabilities:</t>
  </si>
  <si>
    <t>Accounts receivable</t>
  </si>
  <si>
    <t>Other, net</t>
  </si>
  <si>
    <t>Net cash provided by operating activities</t>
  </si>
  <si>
    <t>Cash flows from investing activities:</t>
  </si>
  <si>
    <t>Payments for capital expenditures</t>
  </si>
  <si>
    <t>Proceeds from sales of assets</t>
  </si>
  <si>
    <t>Other</t>
  </si>
  <si>
    <t>Net cash used in investing activities</t>
  </si>
  <si>
    <t>Cash flows from financing activities:</t>
  </si>
  <si>
    <t>Proceeds from issuance of long-term debt</t>
  </si>
  <si>
    <t>Principal payments on long-term debt</t>
  </si>
  <si>
    <t>Payment of debt issuance costs</t>
  </si>
  <si>
    <t>Cash dividends</t>
  </si>
  <si>
    <t>Tax withholdings for vested restricted stock units</t>
  </si>
  <si>
    <t>Net cash used in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Cash Payments:</t>
  </si>
  <si>
    <t>Interest paid</t>
  </si>
  <si>
    <t>Income taxes paid (net of income tax refunds received)</t>
  </si>
  <si>
    <t>Non-cash investing activity:</t>
  </si>
  <si>
    <t>Capital expenditures included in accounts payable and accrued expenses</t>
  </si>
  <si>
    <t>Summary Of Significant Accounting Policies</t>
  </si>
  <si>
    <t>Summary Of Significant Accounting Policies [Abstract]</t>
  </si>
  <si>
    <t>(1) Summary of Significant Accounting Policies
﻿
Basis of Presentation
﻿
The consolidated financial statements include the accounts of Superior Energy Services, Inc. and subsidiaries (the Company). All significant intercompany accounts and transactions are eliminated in consolidation. Certain previously reported amounts have been reclassified to conform to the 2018 presentation.
﻿
Business
﻿
The Company provides a wide variety of services and products to the energy industry. The Company serves major, national and independent oil and natural gas companies around the world and offers products and services with respect to the various phases of a well’s economic life cycle. The Company reports its operating results in four business segments: Drilling Products and Services; Onshore Completion and Workover Services; Production Services; and Technical Solutions. Given the Company’s long-term strategy of expanding geographically, the Company also provides supplemental segment revenue information in three geographic areas: U.S. land; Gulf of Mexico; and International.
﻿
Use of Estimates
﻿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Major Customers and Concentration of Credit Risk
﻿
The majority of the Company’s business is conducted with major and independent oil and gas companies. The Company evaluates the financial strength of its customers and provides allowances for probable credit losses when deemed necessary.
﻿
The market for the Company’s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
The Company derives a large amount of revenue from a small number of major and independent oil and gas companies. There were no customers that exceeded 10% of the Company’s total revenues in 2018. Anadarko accounted for approximately 13% and 11% of the Company’s revenues in 2017 and 2016, respectively, primarily within the Onshore Completion and Workover Services segment.
﻿
The Company’s assets that are potentially exposed to concentrations of credit risk consist primarily of cash, cash equivalents and trade receivables. The financial institutions in which the Company transacts business are large, investment grade financial institutions which are “well capitalized” under applicable regulatory capital adequacy guidelines , thereby minimizing it s exposure to credit risks for deposits in excess of federally insured amounts.
﻿
Cash Equivalents
﻿
The Company considers all short-term investments with a maturity of 90 days or less when purchased to be cash equivalents.
﻿
Accounts Receivable and Allowances
﻿
Trade accounts receivable are recorded at the invoiced amount or the earned amount but not yet invoiced and do not bear interest. The Company maintains allowances for estimated uncollectible receivables, including bad debts and other items. The allowance for doubtful accounts is based on the Company’s best estimate of probable uncollectible amounts in existing accounts receivable. The Company determines the allowance based on historical write-off experience and specific identification.
﻿
Inventory
﻿
Inventories are stated at the lower of cost or net realizable value. The Company applies net realizable value and obsolescence to the gross value of the inventory. Cost is determined using the first-in, first-out or weighted-average cost methods for finished goods and work-in-process. Supplies and consumables consist principally of products used in the Company’s services provided to its customers. The components of inventory balances are as follows (in thousands):
﻿
﻿
﻿
﻿
﻿
December 31,
﻿
2018
2017
﻿ Finished goods
$ 54,144
$ 61,764
﻿ Raw materials
16,795
13,727
﻿ Work-in-process
5,544
6,174
﻿ Supplies and consumables
30,822
24,923
﻿ Total
$ 107,305
$ 106,588
﻿
﻿
Property, Plant and Equipment
﻿
Property, plant and equipment are stated at cost, except for assets for which reduction in value is recorded during the period and assets acquired using purchase accounting, which are recorded at fair value as of the date of acquisition. Depreciation is computed using the straight line method over the estimated useful lives of the related assets as follows:
﻿
﻿ Buildings and improvements
5
to 40
years
﻿ Marine vessels and equipment
5
to 25
years
﻿ Machinery and equipment
2
to 25
years
﻿ Automobiles, trucks, tractors and trailers
3
to 10
years
﻿ Furniture and fixtures
2
to 10
years
﻿
Reduction in Value of Long-Lived Assets
﻿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subsidiary or division for the impairment testing, which represent the lowest level of identifiable cash flows.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See note 10 for a discussion of the reduction in value of long-lived assets recorded during 2018, 2017 and 2016.
Goodwill
﻿
The following table summarizes the activity for the Company’s goodwill (in thousands):
﻿
﻿
﻿
﻿
Onshore
﻿
Drilling
Completion
﻿
Products
and Workover
Production
﻿
and Services
Services
Services
Total
﻿
﻿ Balance, December 31, 2016
$ 135,961
$ 583,550
$ 84,406
$ 803,917
﻿ Foreign currency translation adjustment
2,532
-
1,411
3,943
﻿ Balance, December 31, 2017
138,493
583,550
85,817
807,860
﻿ Foreign currency translation adjustment
(1,705)
-
(529)
(2,234)
﻿ Reduction in value of assets
-
(583,550)
(85,288)
(668,838)
﻿ Balance, December 31, 2018
$ 136,788
$
-
$
-
$ 136,788
﻿
﻿
During 2017, the Company adopted the Financial Accounting Standards Board (FASB) update (ASU) 2017-04, Intangibles- Goodwill and Other (Topic 350): Simplifying the Test for Goodwill Impairment. The amendments in the ASU eliminate Step 2 from the goodwill impairment test. The annual or interim goodwill impairment test is performed by comparing the fair value of a reporting unit with its carrying amount. An impairment charge is recognized for the amount by which the carrying amount exceeds the reporting unit’s fair value.
﻿
The Company performs the goodwill impairment test on an annual basis as of October 1 or more often if events or circumstances indicate there may be impairment. Goodwill impairment testing is performed at the reporting unit level, which is consistent with the reporting segments. The Company assesses whether any indicators of impairment exist, which requires a significant amount of judgment. Such indicators may include a sustained decrease in the Company’s stock price and market capitalization; a decline in the expected future cash flows; overall weakness in the industry; and slower growth rates.
﻿
Goodwill impairment exists when the estimated fair value of the reporting unit is below the carrying value. In estimating the fair value of the reporting units, the Company uses a combination of an income approach and a market-based approach.
﻿
·
Income approach – The Company discounts the expected cash flows of each reporting unit. The discount rate used represents the estimated weighted average cost of capital, which reflects the overall level of inherent risk involved in the Company’s operations and cash flows and the rate of return an outside investor would expect to earn.
·
Market-based approach – The Company uses the guideline public company method, which focuses on comparing the Company’s risk profile and growth prospects to select reasonably similar publicly traded companies.
The Company weighted the income approach 80% and the market-based approach 20% due to differences between the Company’s reporting units and the peer companies’ size, profitability and diversity of operations. In order to validate the reasonableness of the estimated fair values obtained for the reporting units, a reconciliation of fair value to market capitalization was performed for each unit on a standalone basis. A control premium, derived from market transaction data, was used in this reconciliation to ensure that fair values were reasonably stated in conjunction with the Company’s capitalization. The Company uses all available information to estimate fair value of the reporting units, including discounted cash flows. A significant amount of judgment was involved in performing these evaluations given that the results are based on estimated future events.
During the fourth quarter of 2018, the industry climate deteriorated rapidly due to the dramatic decline in crude oil prices and the related large sell-off in the equity markets for issuers in the energy industry. As a result of the adverse changes in the business environment that occurred during the fourth quarter of 2018 and the strategic review of the Company’s expected near-term cash flows from operations, the Company reviewed the goodwill for impairment. It was concluded that at December 31, 2018, the Onshore Completion and Workover Services segment’s goodwill of $583.6 million and the Production Services segment’s goodwill of $85.3 million were fully impaired. The fair value of the Drilling Products and Services segment was substantially in excess of its carrying value. A significant amount of judgment was involved in performing these evaluations given that the results are based on estimated future events. See note 10 for a discussion of the reduction in value of goodwill recorded during 2018 and 2016. At December 31, 2018 and 2017, the Company’s accumulated reduction in value of goodwill was $2,417.1 million and $1,748.2 million, respectively.
﻿
Notes Receivable
﻿
The Company’s wholly owned subsidiary, Wild Well, has decommissioning obligations related to its ownership of the oil and gas property and related assets. Notes receivable consist of a commitment from the seller of the property’s sole platform towards its eventual abandonment. Pursuant to an agreement with the seller, the Company will invoice the seller an agreed upon amount at the completion of certain decommissioning activities. The gross amount of this obligation totaled $ 115.0 million and is recorded at present value using an effective interest rate of 6.58 %. The related discount is amortized to interest income based on the expected timing of the platform’s removal. The Company recorded interest income related to notes receivable of $ 3.9 million during 2018 and $ 3.6 million in each of 2017 and 2016 .
﻿
Restricted Cash
﻿
Restricted cash represents cash held in escrow to secure the future decommissioning obligations related to the oil and gas property.
﻿
Intangible and Other Long-Term Assets
﻿
Intangible assets consist of the following (in thousands):
﻿
﻿
﻿
December 31,
﻿
2018
2017
﻿
Estimated
Gross
Accumulated
Net
Gross
Accumulated
Net
﻿
Useful Lives
Amount
Amortization
Balance
Amount
Amortization
Balance
﻿ Customer relationships
17 years
$ 133,374
$ (59,711)
$ 73,663
$ 165,036
$ (62,930)
$ 102,106
﻿ Tradenames
10 years
20,717
(13,334)
7,383
30,732
(17,188)
13,544
﻿ Non-compete agreements
3 years
4,474
(3,313)
1,161
4,299
(3,241)
1,058
﻿ Total
$ 158,565
$ (76,358)
$ 82,207
$ 200,067
$ (83,359)
$ 116,708
﻿
Amortization expense was $ 12.7 million, $12.7 million and $16.2 million during 2018 , 2017 and 2016 , respectively. Based on the carrying values of intangible assets at December 31, 2018, amortization expense for the next five years (2019 through 2023) is estimated to be $ 10.0 million per year.
﻿
During 2018, the Company recorded $21.7 million of expense related to the reduction in carrying values of intangibles in the Onshore Completion and Workover Services and Production Services segments (see note 10).
﻿
Decommissioning Liabilities
﻿
The Company’s decommissioning liabilities associated with the oil and gas property and its related assets consist of costs related to the plugging of wells, the removal of the related platform and equipment, and site restoration. The Company reviews the adequacy of its decommissioning liabilities whenever indicators suggest that the estimated cash flows and/or relating timing needed to satisfy the liability have changed materially.
﻿
The following table summarizes the activity for the Company’s decommissioning liabilities (in thousands):
﻿
﻿
﻿
﻿
December 31,
﻿
2018
2017
﻿ Balance at beginning of period
$ 130,397
$ 123,677
﻿ Accretion
4,906
6,837
﻿ Liability acquisitions and dispositions
-
(117)
﻿ Liabilities settled
(5,207)
-
﻿ Balance at end of period
$ 130,096
$ 130,397
﻿
﻿
Income Taxes
﻿
The Company accounts for income taxes and the related accounts under the asset and liability method. Deferred income taxes reflect the impact of temporary differences between amounts of assets and liabilities for financial reporting purposes and such amounts as measured by tax laws and rates that are in effect when the temporary differences are expected to reverse. The effect of a change in tax rates on the deferred income taxes is recognized in income in the period in which the change occurs. A valuation allowance is recorded when management believes it is more likely than not that at least some portion of any deferred tax asset will not be realized. It is the Company’s policy to recognize interest and applicable penalties related to uncertain tax positions in income tax expense.
﻿
Earnings per Share
﻿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
﻿
During 2018, 2017 and 2016, the Company incurred losses from continuing operations; as such, the impact of any incremental shares would be anti-dilutive.
Foreign Currency
﻿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reported as accumulated other comprehensive loss in the Company’s stockholders’ equity.
﻿
For international subsidiaries where the functional currency is the U.S. dollar, financial statements are remeasured into U.S. dollars using the historical exchange rate for most of the long-term assets and liabilities and the balance sheet date exchange rate for most of the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During 2018, 2017 and 2016 , the Company recorded foreign currency gains/(losses) of $(1.9) million, $(2.2) million and $23.5 million, respectively.
﻿
Stock-Based Compensation
﻿
The Company records compensation costs relating to share-based payment transactions and includes such costs in general and administrative expenses in the consolidated statements of operations. The cost is measured at the grant date, based on the calculated fair value of the award, and is recognized as an expense over the employee’s requisite service period (generally the vesting period of the equity award).
Self-Insurance Reserves
﻿
The Company is self-insured, through deductibles and retentions, up to certain levels for losses under its insurance programs. The Company accrues for these liabilities based on estimates of the ultimate cost of claims incurred as of the balance sheet date. The Company regularly reviews the estimates of asserted and unasserted claims and provides for losses through reserves. The Company obtains actuarial reviews to evaluate the reasonableness of internal estimates for losses related to workers’ compensation, auto liability and group medical on an annual basis.
﻿
New Accounting Pronouncements
﻿
Standards adopted
﻿
In May 2017, the FASB issued ASU 2017-09, Compensation – Stock Compensation (Topic 718): Scope of Modification Accounting. The guidance in this ASU applies to all entities that change the terms or conditions of a share-based payment award. The amendments provide clarity and reduce diversity in practice as well as cost and complexity when applying the guidance in Topic 718, Compensation – Stock Compensation, to the modification of the terms and conditions of a share-based payment award. The amendments in ASU 2017-09 include guidance on determining which changes to the terms and conditions of share-based payment awards require an entity to apply modification accounting under Topic 718. The Company adopted the accounting guidance as of January 1, 2018. The adoption of this ASU did not have a material impact on the Company’s consolidated financial statements.
﻿
In January 2017, the FASB issued ASU 2017-01, Business Combinations (Topic 805): Clarifying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Company adopted the accounting guidance as of January 1, 2018. The adoption of this ASU did not have a material impact on the Company’s consolidated financial statements.
In November 2016, the FASB issued ASU 2016-18, Statements of Cash Flows (Topic 230): Restricted Cash. The guidance in this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Company adopted the accounting guidance as of January 1, 2018 and applied it retrospectively to the periods presented in the Company’s consolidated statements of cash flows. For 2017, net cash used in investing activities was adjusted to exclude the change in restricted cash related to cash held in escrow for the future decommissioning obligations associated with an oil and gas property. The adjustment resulted in a $30.6 million decrease in net cash used in investing activities for the year ended December 31, 2017.
﻿
In October 2016, the FASB issued ASU 2016-16, Income Taxes (Topic 740): Intra-Entity Transfers of Assets Other Than Inventory. The guidance in this ASU requires entities to recognize at the transaction date the income tax consequences of intercompany asset transfers other than inventory. The Company adopted the accounting guidance as of January 1, 2018. The adoption of this ASU did not have a material impact on the Company’s consolidated financial statements.
In May 2014, the FASB issued ASU No. 2014-09, Revenue from Contracts with Customers (Topic 606) , which replaced most existing revenue recognition guidance in GAAP. The guidance in this ASU requires an entity to recognize the amount of revenue that it expects to be entitled for the transfer of promised goods or services to customers. The Company adopted this ASU as of January 1, 2018. The Company adopted this ASU using the modified retrospective adoption method. The adoption of this ASU did not have a material impact on the Company’s consolidated financial statements and no cumulative effect adjustment was recognized.
﻿
In February 2016, the FASB issued ASU No. 2016-02, Leases (Topic 842) , which requires lessees to recognize the assets and liabilities arising from leases on the balance sheet and disclose key information about leasing arrangements. The new standard establishes a right-of-use model (ROU) that requires a lessee to recognize a ROU asset and lease liability on the balance sheet for all leases with a term longer than 12 months.
﻿
The Company adopted the new standard on January 1, 2019 and used the effective date as the date of initial application. Therefore, prior period financial information that will be presented in the Company’s future filings will not be adjusted and will continue to be reflected in accordance with the Company’s historical accounting policy.
﻿
The new standard provides a number of optional practical expedients in transition. The Company elected the “package of practical expedients,” which, among other things, allows the Company to carry forward its historical lease classification.
﻿
On January 1, 2019, the Company recognized additional operating liabilities of approximately $100.0 million, with corresponding ROU assets of the same amount based on the present value of the remaining minimum rental payments for existing operating leases.
﻿
Subsequent Events
﻿
In accordance with authoritative guidance, the Company has evaluated and disclosed all material subsequent events that occurred after the balance sheet date, but before financial statements were issued .</t>
  </si>
  <si>
    <t>Revenue</t>
  </si>
  <si>
    <t>Revenue [Abstract]</t>
  </si>
  <si>
    <t xml:space="preserve">(2) Revenue
Adoption of ASU 2014-09, Revenue from Contracts with Customers
﻿
Effective January 1, 2018, the Company adopted ASU 2014-09, Revenue from Contracts with Customers (Topic 606). The Company adopted this ASU using the modified retrospective adoption method. There was no impact on the consolidated financial statements and no cumulative effect adjustment was recognized.
﻿
Revenue Recognition
﻿
Revenues are recognized when performance obligations are satisfied in accordance with contractual terms, in an amount that reflects the consideration the Company expects to be entitled to in exchange for services rendered or rentals provided. Taxes collected from customers and remitted to governmental authorities and revenues are reported on a net basis in the Company’s financial statements.
﻿
Performance Obligations
﻿
A performance obligation arises under contracts with customers to render services or provide rentals, and is the unit of account under Topic 606. The Company accounts for services rendered and rentals provided separately if they are distinct and the service or rental is separately identifiable from other items provided to a customer and if a customer can benefit from the services rendered or rentals provided on its own or with other resources that are readily available to the customer. A contract’s transaction price is allocated to each distinct performance obligation and recognized as revenue when, or as, the performance obligation is satisfied. A contract’s standalone selling prices are determined based on the prices that the Company charges for its services rendered and rentals provided. The majority of the Company’s performance obligations are satisfied over time, which is generally represented by a period of 30 days or less. The Company’s payment terms vary by the type of products or services offered. The term between invoicing and when the payment is due is typically 30 days.
﻿
Services revenue primarily represents amounts charged to customers for the completion of services rendered, including labor, products and supplies necessary to perform the service. Rates for these services vary depending on the type of services provided and can be based on a per job, per hour or per day basis.
﻿
Rentals revenue is primarily priced on a per day, per man hour or similar basis and consists of fees charged to customers for use of the Company’s rental equipment over the term of the rental period, which is generally less than twelve months.
﻿
The Company expenses sales commissions when incurred because the amortization period would have been one year or less.
﻿
Disaggregation of revenue
﻿
The following table presents the Company’s revenues by segment disaggregated by geography (in thousands):
﻿
﻿
﻿
﻿
﻿
2018
2017
2016
﻿ U.S. land
﻿ Drilling Products and Services
$ 176,448
$ 117,856
$ 64,251
﻿ Onshore Completion and Workover Services
1,057,656
935,183
523,966
﻿ Production Services
195,363
151,632
87,434
﻿ Technical Solutions
31,137
34,283
42,097
﻿ Total U.S. land
$ 1,460,604
$ 1,238,954
$ 717,748
﻿
﻿ Gulf of Mexico
﻿ Drilling Products and Services
$ 100,855
$ 91,507
$ 120,323
﻿ Onshore Completion and Workover Services
-
-
-
﻿ Production Services
66,512
74,033
84,839
﻿ Technical Solutions
160,507
161,766
157,603
﻿ Total Gulf of Mexico
$ 327,874
$ 327,306
$ 362,765
﻿
﻿ International
﻿ Drilling Products and Services
$ 106,416
$ 84,327
$ 108,968
﻿ Onshore Completion and Workover Services
-
-
-
﻿ Production Services
156,650
147,116
176,090
﻿ Technical Solutions
78,721
76,373
84,476
﻿ Total International
$ 341,787
$ 307,816
$ 369,534
﻿ Total Revenues
$ 2,130,265
$ 1,874,076
$ 1,450,047
﻿
﻿
﻿
﻿
The following table presents the Company’s revenues by segment disaggregated by type (in thousands):
﻿
﻿
﻿
﻿
﻿
﻿
﻿
2018
2017
2016
﻿ Services
﻿ Drilling Products and Services
$ 101,969
$ 81,788
$ 77,628
﻿ Onshore Completion and Workover Services
1,015,908
903,048
503,777
﻿ Production Services
381,957
354,445
308,226
﻿ Technical Solutions
250,135
254,859
272,613
﻿ Total services
$ 1,749,969
$ 1,594,140
$ 1,162,244
﻿
﻿ Rentals
﻿ Drilling Products and Services
$ 281,750
$ 211,902
$ 215,915
﻿ Onshore Completion and Workover Services
41,748
32,135
20,188
﻿ Production Services
36,568
18,336
40,137
﻿ Technical Solutions
20,230
17,563
11,563
﻿ Total rentals
$ 380,296
$ 279,936
$ 287,803
﻿ Total Revenues
$ 2,130,265
$ 1,874,076
$ 1,450,047
﻿
﻿
﻿ </t>
  </si>
  <si>
    <t>Property, Plant And Equipment</t>
  </si>
  <si>
    <t>Property, Plant And Equipment [Abstract]</t>
  </si>
  <si>
    <t xml:space="preserve">(3) Property, Plant and Equipment
A summary of property, plant and equipment is as follows (in thousands):
﻿
﻿
﻿
﻿
December 31,
﻿
2018
2017
﻿ Machinery and equipment
$ 3,229,793
$ 3,505,171
﻿ Buildings, improvements and leasehold improvements
278,339
293,133
﻿ Automobiles, trucks, tractors and trailers
26,522
32,185
﻿ Furniture and fixtures
52,045
62,632
﻿ Construction-in-progress
38,119
37,236
﻿ Land
58,047
58,363
﻿ Oil and gas producing assets
66,605
64,844
﻿ Total
3,749,470
4,053,564
﻿ Accumulated depreciation and depletion
(2,640,344)
(2,736,620)
﻿ Property, plant and equipment, net
$ 1,109,126
$ 1,316,944
﻿
﻿
The Company had $ 74.9 million and $73.6 million of leasehold improvements at December 31, 2018 and 2017, respectively. These leasehold improvements are depreciated over the shorter of the life of the asset or the term of the lease using the straight line method. Depreciation expense (excluding depletion, amortization and accretion) was $ 374.5 million, $419.2 million and $ 486.9 million during 2018, 2017 and 2016 , respectively. During 2018, the Company recorded $49.1 million related to reduction in value of property, plant and equipment (see note 10). </t>
  </si>
  <si>
    <t>Debt</t>
  </si>
  <si>
    <t>Debt [Abstract]</t>
  </si>
  <si>
    <t>(4) Debt
﻿
The Company’s outstanding debt is as follows (in thousands):
﻿
﻿
﻿
﻿
December 31,
﻿
2018
2017
﻿
Long-term
Long-term
﻿ Senior unsecured notes due September 2024
$ 500,000
$ 500,000
﻿ Senior unsecured notes due December 2021
800,000
800,000
﻿ Total debt, gross
1,300,000
1,300,000
﻿ Unamortized debt issuance costs
(17,079)
(20,229)
﻿ Total debt, net
$ 1,282,921
$ 1,279,771
﻿
Debt maturities presented as of December 31, 2018 are as follows (in thousands):
﻿
﻿
﻿
﻿ 2019
$
-
﻿ 2020
-
﻿ 2021
800,000
﻿ 2022
-
﻿ 2023
-
﻿ Thereafter
500,000
﻿ Total
$ 1,300,000
﻿
Credit Facility
﻿
The Company has an asset-based revolving credit facility which matures in October 2022. The borrowing base under the credit facility is calculated based on a formula referencing the borrower’s and the subsidiary guarantors’ eligible accounts receivable, eligible inventory and eligible premium rental drill pipe less reserves. Availability under the credit facility is the lesser of (i) the commitments, (ii) the borrowing base and (iii) the highest principal amount permitted to be secured under the indenture governing the 7 1/8% senior unsecured notes due 2021. At December 31, 2018, the borrowing base was $2 49.6 million and the Company had $52.3 million of letters of credit outstanding that reduced its borrowing availability under the revolving credit facility. The credit agreement contains various covenants, including, but not limited to, limitations on the incurrence of indebtedness, permitted investments, liens on assets, making distributions, transactions with affiliates, merger, consolidations, dispositions of assets and other provisions customary in similar types of agreements.
﻿
Senior Unsecured Notes
﻿
The Company has outstanding $500 million of 7 3/4% senior unsecured notes due September 2024. The indenture governing the 7 3/4% senior unsecured notes due 2024 requires semi-annual interest payments on March 15 and September 15 of each year through the maturity date of September 15, 2024.
﻿
The Company also has outstanding $ 800 million of 7 1/8% senior unsecured notes due December 2021. The indenture governing the 7 1/8% senior unsecured notes due 2021 requires semi-annual interest payments on June 15 and December 15 of each year through the maturity date of December 15, 2021.</t>
  </si>
  <si>
    <t>Stock-Based And Long-Term Incentive Compensation</t>
  </si>
  <si>
    <t>Stock-Based And Long-Term Incentive Compensation [Abstract]</t>
  </si>
  <si>
    <t>(5) Stock-Based and Long-Term Incentive Compensation
The Company is authorized to grant restricted stock units, stock options, performance share units and other cash and stock awards as part of the Long-Term Incentive Program (LTIP). The Compensation Committee determines the recipients of the equity awards, the type of awards made, the required performance measures, and the timing and duration of each grant. At December 31, 2018, 5,877,000 shares of the Company’s common stock were available for future grants under the plan.
﻿
Total stock-based compensation expense and the associated tax benefits are as follows (in thousands):
﻿
﻿
﻿
﻿
Years ended December 31,
﻿
2018
2017
2016
﻿ Stock options
$ 4,247
$ 4,289
$ 4,870
﻿ Restricted stock
-
-
382
﻿ Restricted stock units
19,828
21,899
24,762
﻿ Performance share units
6,912
9,740
10,167
﻿ Total compensation expense
30,987
35,928
40,181
﻿
﻿ Related income taxes
7,189
8,335
14,867
﻿ Total compensation expense, net of income taxes
$ 23,798
$ 27,593
$ 25,314
﻿
﻿
Total stock-based compensation expense is reflected in general and administrative expenses in the consolidated statements of operations.
﻿
Stock Options
﻿
Stock options are granted with an exercise price equal to the market price of the Company’s common stock at the date of grant. The stock options generally vest in equal installments over three years and expire in ten years from the grant date. Non-vested stock options are generally forfeited upon termination of employment.
﻿
The Company recognizes compensation expense for stock option grants based on the fair value at the date of grant using the Black-Scholes-Merton option pricing model. The Company uses historical data, among other factors, to estimate the expected volatility and the expected life of the stock options. The risk-free rate is based on the U.S. Treasury yield curve in effect at the time of grant for the expected life of the stock option. The dividend yield is based on our historical and projected dividend payouts.
﻿
The weighted average fair values of stock options granted and the assumptions used in estimating those fair values are as follows:
﻿
﻿
﻿
﻿
Years ended December 31,
﻿
2018
2017
2016
﻿ Weighted average fair value of stock options granted
$ 5.61
$ 8.36
$ 3.61
﻿
﻿ Black-Scholes-Merton Assumptions:
﻿ Risk free interest rate
2.43
%
1.96
%
1.46
%
﻿ Expected life (years)
6
6
5
﻿ Volatility
51.21
%
48.22
%
55.72
%
﻿ Dividend yield
-
-
3.28
﻿
The following table summarizes stock option activity for 2018:
﻿
﻿
﻿
﻿
Number of Options
Weighted Average Option Price
Weighted Average Remaining Contractual Term (in years)
Aggregate Intrinsic Value (in thousands)
﻿ Outstanding at beginning of period
6,138,653
$ 18.75
5.4
$
-
﻿ Granted
567,967
$ 11.04
﻿ Exercised
-
$
-
﻿ Expired
(271,167)
$ 14.1
﻿ Outstanding at end of period
6,435,453
$ 18.27
5.0
$
-
﻿ Exercisable at end of period
5,022,592
$ 20.13
4.2
$
-
﻿ Options expected to vest at end of period
1,412,861
$ 11.65
8.0
$
-
﻿
﻿
The total intrinsic value of stock options exercised during 2018, 2017 and 2016 was $0 , $ 0 and $0.3 million, respectively. The Company received $0 , $0.1 million and $0.5 million during 2018, 2017 and 2016, respectively, from employee stock option exercises. The Company has reported tax benefits of $ 0 , $0 and $0.1 million from the exercise of stock options for 2018, 2017 and 2016, respectively.
﻿
The following table summarizes non-vested stock option activity for 2018:
﻿
﻿
﻿
﻿
Number of Options
Weighted Average Grant Date Fair Value
﻿ Non-vested at beginning of period
1,748,933
$ 12.18
﻿ Granted
567,967
$ 11.04
﻿ Vested
(904,039)
$ 12.3
﻿ Non-vested at end of period
1,412,861
$ 8.00
﻿
﻿
At December 31, 2018 , the unrecognized compensation expense related to non-vested stock options was $3.3 million. The Company expects to recognize $2.2 million and $1.1 million of compensation expense associated with these options during 2019 and 2020, respectively.
﻿
Restricted Stock Units
﻿
Restricted stock unit awards (RSUs) vest in equal annual installments over three years. On the vesting date, each RSU is converted to one share of the Company’s common stock having an aggregate value determined by the Company’s closing stock price on the vesting date. Holders of RSUs are not entitled to any rights of a stockholder, such as the right to vote shares.
﻿
The following table summarizes RSU activity for 2018:
﻿
﻿
﻿
﻿
Number of RSUs
Weighted Average Grant Date Fair Value
﻿ Non-vested at beginning of period
3,192,000
$ 14.87
﻿ Granted
2,030,896
$ 11.31
﻿ Vested
(1,534,153)
$ 14.26
﻿ Forfeited
(266,307)
$ 12.51
﻿ Non-vested at end of period
3,422,436
$ 13.22
﻿
At December 31, 2018 , there was $21.0 million of unrecognized compensation expense related to unvested RSUs. The Company expects to recognize $13.7 million, $7.0 million, and $0.3 million associated with unvested RSUs for 2019, 2020, and 2021, respectively.
﻿
Performance Share Units
﻿
The Company has issued performance share units (PSUs) to its employees as part of the Company’s LTIP. There is a three -year performance period associated with each PSU grant. The two performance metrics are the Company’s return on assets and total stockholder return relative to those of the Company’s pre-defined “peer group.” The PSUs will settle in cash or a combination of cash and up to 50 % of equivalent value in the Company’s common stock, at the discretion of the Compensation Committee. At December 31, 2018 , there were 320,284 PSUs outstanding ( 115,397 , 97,044 and 107,843 related to performance periods ending December 31, 2018, 2019 and 2020, respectively). The Company has recorded both current and long-term liabilities for this liability-based compensation award.
﻿
Employee Stock Purchase Plan (ESPP)
Eligible employees are allowed to purchase shares of the Company’s common stock at a discount during six-month offering periods beginning on January 1st and July 1st of each year and ending on June 30 and December 31 of each year, respectively.
The following table summarizes ESPP activity (in thousands except shares):
﻿
﻿
﻿
﻿
Years ended December 31,
﻿
2018
2017
2016
﻿ Cash received for shares issued
$ 2,625
$ 3,074
$ 3,681
﻿ Compensation expense
$ 463
$ 542
$ 1,492
﻿ Shares issued
550,950
360,465
290,987
401(k)/Profit Sharing Plan
﻿
The Company maintains a defined contribution profit sharing plan for employees who have satisfied minimum service requirements. Employees may contribute up to 75 % of their eligible earnings to the plan subject to the contribution limitations imposed by the Internal Revenue Service. The Company provides a nondiscretionary match of 100 % of an employee’s contributions to the plan, up to 4 % of the employee’s salary. The Company made contributions of $ 10.0 million, $ 8.4 million and $ 8.7 million 2018, 2017 and 2016 , respectively.
﻿
Non-Qualified Deferred Compensation Plans
﻿
The Company maintains a non-qualified deferred compensation plan which allows senior management to defer up to 75 % of their base salary, up to 100 % of their bonus, up to 100 % of the cash portion of their PSU compensation and up to 100% of the vested RSUs to the plan. The Company also maintains a non-qualified deferred compensation plan for its non-employee directors which allows each director to defer up to 100 % of their cash compensation paid by the Company and up to 100% of their vested RSUs to the plan. Payments are made to participants based on their annual enrollment elections and plan balances.
﻿
The following table summarizes deferred compensation balances (in thousands):
﻿
﻿
﻿
﻿
December 31,
﻿
Balance sheet location
2018
2017
﻿ Deferred compensation assets
Intangible and other long-term assets, net
$ 13,306
$ 14,187
﻿ Deferred compensation liabilities, short-term
Accounts payable
$ 1,138
$ 1,253
﻿ Deferred compensation liabilities, long-term
Other long-term liabilities
$ 19,766
$ 21,085
﻿
Supplemental Executive Retirement Plan
﻿
The Company has a supplemental executive retirement plan (SERP). The SERP provides retirement benefits to the Company’s executive officers and certain other designated key employees. The SERP is an unfunded, non-qualified defined contribution retirement plan, and all contributions under the plan are unfunded credits to a notional account maintained for each participant. Under the SERP, the Company will generally make annual contributions to a retirement account based on age and years of service. The participants in the plan receive contributions ranging from 5 % to 35 % of salary and annual cash bonus, which totaled $1. 2 million, $ 0. 9 million and $2.2 million during 2018 , 2017 and 2016 , respectively. During 2018, 2017 and 2016, the Company paid $ 0 , $0 and $ 1.4 million, respectively, to eligible participants in the SERP.</t>
  </si>
  <si>
    <t>Income Taxes</t>
  </si>
  <si>
    <t>Income Taxes [Abstract]</t>
  </si>
  <si>
    <t>(6) Income Taxes
﻿
The components of loss from continuing operations before income taxes are as follows (in thousands):
﻿
﻿
﻿
﻿
Years ended December 31,
﻿
2018
2017
2016
﻿ Domestic
$ (880,988)
$ (336,095)
$ (1,097,109)
﻿ Foreign
(21,831)
(41,656)
(3,232)
﻿
$ (902,819)
$ (377,751)
$ (1,100,341)
﻿
The components of income tax benefit (provision) are as follows (in thousands):
﻿
﻿
﻿
﻿
Years ended December 31,
﻿
2018
2017
2016
﻿ Current:
﻿ Federal
$
-
$
-
$ (101,578)
﻿ State
2,118
(750)
(159)
﻿ Foreign
14,856
9,137
19,156
﻿
16,974
8,387
(82,581)
﻿ Deferred:
﻿ Federal
(68,469)
(201,768)
(179,721)
﻿ State
(4,161)
6,109
(9,348)
﻿ Foreign
10,223
(3,468)
4,649
﻿
(62,407)
(199,127)
(184,420)
﻿
$ (45,433)
$ (190,740)
$ (267,001)
﻿
A reconciliation of the U.S. statutory federal tax rate to the consolidated effective tax rate is as follows (in thousands):
﻿
﻿
﻿
﻿
Years ended December 31,
﻿
2018
2017
2016
﻿ Computed expected tax benefit
$ (189,592)
$ (132,213)
$ (385,119)
﻿ Increase (decrease) resulting from
﻿ State and foreign income taxes
10,437
16,437
(8,038)
﻿ Reduction in value of assets
115,253
-
115,725
﻿ U.S. Tax Reform
-
(76,529)
-
﻿ Other
18,469
1,565
10,431
﻿ Income tax benefit
$ (45,433)
$ (190,740)
$ (267,001)
﻿
During 2018, the Company recorded a $668.9 million reduction in value of goodwill relating to its Onshore Completion and Workover Services and Production Services segments. For tax purposes, the goodwill impairment generated a reduction to the permanent book-tax basis difference of $548.8 million and a reduction to the book-tax temporary basis difference of $102.0 million net of current year amortization expense of $18.0 million.
﻿
On December 22, 2017, U.S. Tax Reform was signed into law making significant changes to the Internal Revenue Code. Changes include, but are not limited to, a corporate tax rate decrease from 35% to 21% effective for tax years beginning after December 31, 2017 and the transition of U.S. international taxation from a worldwide tax system to a modified territorial system. As a result, the Company recorded a provisional income tax benefit of $76.5 million during the fourth quarter of 2017. During 2018, the Company finalized its assessment of the impact of U.S. Tax Reform and no material adjustments were recorded.
﻿
The tax effects of temporary differences that give rise to significant components of deferred income tax assets and liabilities are as follows (in thousands):
﻿
﻿
﻿
﻿
December 31,
﻿
2018
2017
﻿ Deferred tax assets:
﻿ Allowance for doubtful accounts
$ 856
$ 5,717
﻿ Operating loss and tax credit carryforwards
146,926
118,687
﻿ Compensation and employee benefits
38,006
38,261
﻿ Decommissioning liabilities
27,979
26,875
﻿ Other
25,331
28,807
﻿
239,098
218,347
﻿ Valuation allowance
(25,571)
(8,722)
﻿ Net deferred tax assets
213,527
209,625
﻿
﻿ Deferred tax liabilities:
﻿ Property, plant and equipment
146,971
177,231
﻿ Notes receivable
12,977
12,977
﻿ Goodwill and other intangible assets
38,955
64,746
﻿ Other
14,624
15,729
﻿ Deferred tax liabilities
213,527
270,683
﻿ Net deferred tax liability
$
-
$ 61,058
﻿
At December 31, 2018 , the Company had $ 222.8 million in U.S. net operating loss carryforwards, which are available to reduce future taxable income. The expiration date for utilization of the U.S. loss carryforwards is 2037 for losses generated before 2018. Losses generated in 2018 and later cannot be carried back and have an indefinite carryforward that is limited to 80% of taxable income. At December 31, 2018 , the Company also had various state net operating loss carryforwards with expiration dates from 2019 to 2038. A net deferred tax asset of $ 24.6 million reflects the expected future tax benefit for the state loss carryforwards. At December 31, 2018, the Company also had a U.S. foreign tax credit carryforward of $54.5 million with expiration dates from 2021 to 2028.
﻿
The net deferred tax assets reflect management’s estimate of the amount that will be realized from future profitability and the reversal of taxable temporary differences that can be predicted with reasonable certainty. After considering all available evidence at December 31, 2018, the Company determined that it was more likely than not that a portion of the carryforwards would not be realized. Accordingly, the Company increased deferred income tax expense by an additional $16. 8 million in the valuation allowance.
﻿
The Company has not provided income tax expense on earnings of its foreign subsidiaries, since the Company has reinvested or expects to reinvest undistributed earnings outside the U.S. indefinitely. At December 31, 2018 , the Company’s foreign subsidiaries had an overall accumulated deficit in earnings. The Company does not intend to repatriate the earnings of its profitable foreign subsidiaries. The Company has not provided U.S. income taxes for such earnings, except to the extent that such earnings were previously subject to U.S. income taxes. These earnings could become subject to U.S. income tax if repatriated. It is not practicable to estimate the amount of taxes that might be payable on such undistributed earnings.
﻿
The U.S. Tax Reform imposes a tax on post-1986 earnings of non-U.S. affiliates that have not been repatriated for purposes of US federal income tax, with those earnings taxed at rates of 15.5% for earnings reflected by cash and cash equivalent items and 8% for other assets. The cash tax effects of this deemed repatriation can be remitted in installments over an eight-year period. The Company made reasonable estimates of the effects and determined the impact was not material to its financial statements.
﻿
The Company files income tax returns in the U.S., including federal and various state filings, and certain foreign jurisdictions. The number of years that are open under the statute of limitations and subject to audit varies depending on the tax jurisdiction. The Company remains subject to U.S. federal tax examinations for years after 2017.
﻿
The Company had unrecognized tax benefits of $30. 6 million, $ 30. 7 million and $ 29. 9 million as of December 31, 2018 , 2017 and 2016 , respectively, all of which would impact the Company’s effective tax rate if recognized.
﻿
The activity in unrecognized tax benefits is as follows (in thousands):
﻿
﻿
﻿
﻿
﻿
Years ended December 31,
﻿
2018
2017
2016
﻿ Unrecognized tax benefits at beginning of period
$ 30,656
$ 29,956
$ 29,715
﻿ Additions based on tax positions related to prior years
1,899
5,576
6,874
﻿ Reductions based on tax positions related to prior years
(1,864)
(4,671)
(3,582)
﻿ Reductions as a result of a lapse of the applicable statute of limitations
(133)
(205)
(3,051)
﻿ Unrecognized tax benefits at end of period
$ 30,558
$ 30,656
$ 29,956
﻿
The amounts above include accrued interest and penalties of $9.7 million, $9.7 million and $7.4 million at December 31, 2018, 2017 and 2016, respectively . The Company recorded $0 , $2.2 million and $2.5 million of interest and penalties for 2018, 2017 and 2016, respectively, classified as a component of income tax expense in the consolidated statements of operations.</t>
  </si>
  <si>
    <t>Segment Information</t>
  </si>
  <si>
    <t>Segment Information [Abstract]</t>
  </si>
  <si>
    <t>(7) Segment Information
﻿
Business Segments
﻿
The Drilling Products and Services segment rents and sells bottom hole assemblies, premium drill pipe, tubulars and specialized equipment for use with onshore and offshore oil and gas well drilling, completion, production and workover activities. It also provides on-site accommodations and machining services. The Onshore Completion and Workover Services segment provides pressure pumping services used to complete and stimulate production in new oil and gas wells, fluid handling services and well servicing rigs that provide a variety of well completion, workover and maintenance services. The Production Services segment provides intervention services such as coiled tubing, cased hole and mechanical wireline, hydraulic workover and snubbing, production testing and optimization, and remedial pumping services. The Technical Solutions segment provides services typically requiring specialized engineering, manufacturing or project planning, including well containment systems, stimulation and sand control services, well plug and abandonment services and the production and sale of oil and gas.
﻿
The Company evaluates the performance of its reportable segments based on income or loss from operations excluding allocated corporate expenses. The segment measure is calculated as follows: segment revenues less segment operating expenses, depreciation, depletion, amortization and accretion expense and reduction in value of assets. The Company uses this segment measure to evaluate its reportable segments because it is the measure that is most consistent with how the Company organizes and manages its business operations. Corporate and other costs primarily include expenses related to support functions, salaries and benefits for corporate employees and stock-based compensation expense.
﻿
﻿
﻿
﻿
﻿
Summarized financial information for the Company’s segments is as follows (in thousands):
﻿
﻿
﻿
﻿
﻿
﻿ 2018
﻿
﻿
Onshore
﻿
Drilling
Completion
﻿
Products and
and Workover
Production
Technical
Corporate and
Consolidated
﻿
Services
Services
Services
Solutions
Other
Total
﻿ Revenues
$ 383,719
$ 1,057,656
$ 418,525
$ 270,365
$
-
$ 2,130,265
﻿ Cost of services and rentals (exclusive of
﻿ depreciation, depletion, amortization and accretion)
148,019
846,907
342,420
164,758
-
1,502,104
﻿ Depreciation, depletion, amortization
﻿ and accretion
112,111
190,592
66,993
25,653
5,499
400,848
﻿ General and administrative expenses
53,688
37,170
41,499
57,600
99,295
289,252
﻿ Reduction in value of assets
-
644,813
92,252
-
2,660
739,725
﻿ Income (loss) from operations
69,901
(661,826)
(124,639)
22,354
(107,454)
(801,664)
﻿ Interest income (expense), net
-
-
-
3,915
(103,392)
(99,477)
﻿ Other expense
-
-
-
-
(1,678)
(1,678)
﻿ Income (loss) from continuing operations
﻿ before income taxes
$ 69,901
$ (661,826)
$ (124,639)
$ 26,269
$ (212,524)
$ (902,819)
﻿
﻿
﻿
﻿
﻿ 2017
﻿
﻿
Onshore
﻿
Drilling
Completion
﻿
Products and
and Workover
Production
Technical
Corporate and
Consolidated
﻿
Services
Services
Services
Solutions
Other
Total
﻿ Revenues
$
293,690
$
935,183
$
372,781
$ 272,422
$
-
$ 1,874,076
﻿ Cost of services and rentals (exclusive of
﻿ depreciation, depletion, amortization and accretion)
128,381
791,581
303,256
175,477
-
1,398,695
﻿ Depreciation, depletion, amortization
﻿ and accretion
131,394
193,098
78,999
29,506
5,719
438,716
﻿ General and administrative expenses
51,265
44,766
48,655
51,679
99,142
295,507
﻿ Reduction in value of assets
1,356
4,684
-
8,115
-
14,155
﻿ Income (loss) from operations
(18,706)
(98,946)
(58,129)
7,645
(104,861)
(272,997)
﻿ Interest income (expense), net
-
-
-
3,567
(105,022)
(101,455)
﻿ Other expense
-
-
-
-
(3,299)
(3,299)
﻿ Income (loss) from continuing operations
﻿ before income taxes
$ (18,706)
$ (98,946)
$ (58,129)
$ 11,212
$ (213,182)
$ (377,751)
﻿
﻿
﻿
﻿
﻿ 2016
﻿
﻿
Onshore
﻿
Drilling
Completion
﻿
Products and
and Workover
Production
Technical
Corporate and
Consolidated
﻿
Services
Services
Services
Solutions
Other
Total
﻿ Revenues
$ 293,543
$ 523,965
$ 348,363
$ 284,176
$
-
$ 1,450,047
﻿ Cost of services and rentals (exclusive of
﻿ depreciation, depletion, amortization and accretion)
136,719
515,784
276,223
194,548
-
1,123,274
﻿ Depreciation, depletion, amortization
﻿ and accretion
159,937
207,038
93,878
42,393
6,725
509,971
﻿ General and administrative expenses
64,182
48,837
49,687
65,299
118,601
346,606
﻿ Reduction in value of assets
48,903
190,835
235,067
25,600
-
500,405
﻿ Income (loss) from operations
(116,198)
(438,529)
(306,492)
(43,664)
(125,326)
(1,030,209)
﻿ Interest income (expense), net
-
-
(1,343)
3,553
(94,963)
(92,753)
﻿ Other expense
-
-
-
-
22,621
22,621
﻿ Income (loss) from continuing operations
﻿ before income taxes
$ (116,198)
$ (438,529)
$ (307,835)
$ (40,111)
$ (197,668)
$ (1,100,341)
﻿
﻿
﻿
﻿
﻿
﻿
﻿ Identifiable Assets
﻿
Onshore
﻿
Drilling
Completion
﻿
Products and
and Workover
Production
Technical
Corporate and
Consolidated
﻿
Services
Services
Services
Solutions
Other
Total
﻿ December 31, 2018
$ 587,264
$ 808,037
$ 434,430
$ 340,161
$ 46,070
$ 2,215,962
﻿ December 31, 2017
$ 662,968
$ 1,501,214
$ 512,256
$ 377,549
$ 56,238
$ 3,110,225
﻿ December 31, 2016
$ 824,287
$ 1,534,008
$ 598,167
$ 439,521
$ 74,272
$ 3,470,255
﻿
﻿
﻿
﻿
﻿
﻿ Capital Expenditures
﻿
Onshore
﻿
Drilling
Completion
﻿
Products and
and Workover
Production
Technical
Corporate and
Consolidated
﻿
Services
Services
Services
Solutions
Other
Total
﻿ December 31, 2018
$ 46,649
$ 147,793
$ 8,651
$ 16,221
$ 2,056
$ 221,370
﻿ December 31, 2017
$ 27,219
$ 115,415
$ 7,860
$ 13,296
$ 1,143
$ 164,933
﻿ December 31, 2016
$ 35,413
$ 20,094
$ 20,848
$ 3,829
$ 364
$ 80,548
﻿
﻿
Geographic Segments
﻿
The Company attributes revenue to various countries based on the location where services are performed or the destination of the drilling products or equipment sold or rented. Long-lived assets consist primarily of property, plant and equipment and are attributed to various countries based on the physical location of the asset at the end of a period. The Company’s revenue attributed to the U.S. and to other countries and the value of its long-lived assets by those locations is as follows (in thousands):
﻿
﻿
﻿ Revenues
﻿
Years ended December 31,
﻿
2018
2017
2016
﻿ United States
$ 1,788,478
$ 1,566,260
$ 1,080,513
﻿ Other countries
341,787
307,816
369,534
﻿ Total
$ 2,130,265
$ 1,874,076
$ 1,450,047
﻿
﻿ Long-Lived Assets
﻿
﻿
December 31,
﻿
2018
2017
﻿ United States
$ 903,520
$ 1,064,823
﻿ Other countries
205,606
252,121
﻿ Total
$ 1,109,126
$ 1,316,944</t>
  </si>
  <si>
    <t>Fair Value Measurements</t>
  </si>
  <si>
    <t>Fair Value Measurements [Abstract]</t>
  </si>
  <si>
    <t xml:space="preserve">(8) Fair Value Measurements
﻿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
Level 1 : Unadjusted quoted prices in active markets for identical assets and liabilities;
﻿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and
﻿
Level 3 : Unobservable inputs reflecting management’s own assumptions about the inputs used in pricing the asset or liability.
﻿
The following tables provide a summary of the financial assets and liabilities measured at fair value on a recurring basis (in thousands):
﻿
﻿
﻿
﻿
Fair Value at December 31, 2018
﻿
Level 1
Level 2
Level 3
Total
﻿ Intangible and other long-term assets, net:
﻿ Non-qualified deferred compensation assets
$ 376
$ 12,930
$
-
$ 13,306
﻿ Accounts payable:
﻿ Non-qualified deferred compensation liabilities
$
-
$ 1,138
$
-
$ 1,138
﻿ Other long-term liabilities:
﻿ Non-qualified deferred compensation liabilities
$
-
$ 19,766
$
-
$ 19,766
﻿ Total debt
$ 1,084,711
$
-
$
-
$ 1,084,711
﻿
﻿
Fair Value at December 31, 2017
﻿
Level 1
Level 2
Level 3
Total
﻿ Intangible and other long-term assets, net:
﻿ Non-qualified deferred compensation assets
$ 370
$ 13,817
$
-
$ 14,187
﻿ Accounts payable:
﻿ Non-qualified deferred compensation liabilities
$
-
$ 1,253
$
-
$ 1,253
﻿ Other long-term liabilities:
﻿ Non-qualified deferred compensation liabilities
$
-
$ 21,085
$
-
$ 21,085
﻿ Total debt
$ 1,346,985
$
-
$
-
$ 1,346,985
﻿
The Company’s non-qualified deferred compensation plans allow officers, certain highly compensated employees and non-employee directors to defer receipt of a portion of their compensation and contribute such amounts to one or more hypothetical investment funds (see note 5). The Company entered into separate trust agreements, subject to general creditors, to segregate assets of each plan and reports the accounts of the trusts in its consolidated financial statements. These investments are reported at fair value based on unadjusted quoted prices in active markets for identifiable assets and observable inputs for similar assets and liabilities, which represent Levels 1 and 2, respectively, in the fair value hierarchy.
The carrying amount of cash equivalents, accounts receivable, accounts payable and accrued expenses, as reflected in the consolidated balance sheets, approximates fair value due to the short maturities. The fair value of the debt instruments is determined by reference to the market value of the instrument as quoted in an over-the-counter market.
﻿
The following table reflects the fair value measurements used in testing the impairment of long-lived assets and goodwill (in thousands):
﻿
﻿
﻿
﻿
﻿
Years Ended December 31, 2018
﻿
Impairment
Fair Value
﻿ Property, plant and equipment, net
$ 49,198
$ 65,441
﻿ Goodwill
$ 668,838
$
-
﻿ Intangible assets
$ 21,689
$
-
﻿
Fair value is measured as of the impairment date using Level 3 inputs. See note 10 for discussion of reduction in value of assets recorded during 2018. </t>
  </si>
  <si>
    <t>Commitments And Contingencies</t>
  </si>
  <si>
    <t>Commitments And Contingencies [Abstract]</t>
  </si>
  <si>
    <t xml:space="preserve">(9) Commitments and Contingencies
The Company leases most of its office, service and assembly facilities under operating leases. In addition, the Company also leases certain assets used in providing services under operating leases. The leases expire at various dates over an extended period of time. For 2018, total operating lease expense, which includes short-term and variable lease expenses, was $ 53.9 million. For 2017 and 2016, total rent expense was $ 15.3 million and $ 24.1 million, respectively. Future minimum lease payments under long-term leases for the five years ending December 31, 2019 through 2023 and thereafter are as follows: $ 30.8 million, $ 24.3 million, $ 16.6 million, $ 9.8 million and $ 6.9 million, respectively.
﻿
Due to the nature of the Company’s business, the Company is involved, from time to time, in routine litigation or subject to disputes or claims regarding its business activities. Legal costs related to these matters are expensed as incurred. However, based on current circumstances, the Company does not believe that the ultimate resolution of these proceedings, after considering available defenses and any insurance coverage or indemnification rights, will have a material adverse effect on its financial position, results of operations or cash flows. </t>
  </si>
  <si>
    <t>Reduction in Value of Assets</t>
  </si>
  <si>
    <t>Reduction In Value Of Assets [Abstract]</t>
  </si>
  <si>
    <t>Reduction In Value Of Assets</t>
  </si>
  <si>
    <t>(10) Reduction in Value of Assets
﻿
During 201 8 , 2017 and 2016, the Company recorded $739.7 million, $14. 2 million and $500.4 million in expense related to reduction in value of assets, respectively. The components of the reductions in value of assets are as follows (in thousands):
﻿
﻿
﻿
﻿
Years ended December 31,
﻿
2018
2017
2016
﻿ Reduction in value of goodwill
$ 668,838
$
-
$ 330,500
﻿ Reduction in value of long-lived assets
70,887
14,155
143,803
﻿ Retirements of long-lived assets
-
-
26,102
﻿ Total reduction in value of assets
$ 739,725
$ 14,155
$ 500,405
﻿
﻿
Reduction in Value of Goodwill
﻿
During 2018, the Company recorded a $668.9 million reduction in value of goodwill relating to its Onshore Completion and Workover Services and Production Services segments. The Company determined that the fair value of its goodwill for the Onshore Completion and Workover Services segment was less than its carrying value and fully wrote-off the goodwill balance of $583.6 million. In addition, the Company determined that the fair value of its goodwill for the Production Services segment was less than its carrying value and fully wrote-off the goodwill balance of $85.3 million.
During 2016 , the Company recorded a $330.5 million reduction in value of goodwill relating to its Onshore Completion and Workover Services and Production Services segments. The Company determined that the implied fair value of its goodwill for the Onshore Completion and Workover Services segment was less than its carrying value and recorded a $140.0 million impairment of the Onshore Completion and Workover Services segment’s goodwill. In addition, the Company determined that the implied fair value of its goodwill for the Production Services segment was less than its carrying value and recorded a $190.5 million impairment of the Production Services segment’s goodwill.
Reduction in Value of Long-Lived Assets
﻿
During 2018, the Company recorded $70.8 million in connection with the reduction in value of its long-lived assets. The reduction in value of assets was comprised of $41.4 million and $19.8 million related to property, plant and equipment and intangibles, respectively, in the well servicing rigs business in the Onshore Completion and Workover Services segment and $5.1 million related to property, plant and equipment and $1.9 million related to intangibles in the Production Services segment. The reduction in value of assets recorded during 2018 was primarily driven by the decline in demand for these services and the forecast did not indicate a timely recovery sufficient to support the carrying values of these assets. In addition, the Company recorded a $2.6 million reduction in carrying value of its former corporate facility and its related assets.
﻿
During 2017, the Company recorded $14.2 million in connection with the reduction in value of its long-lived assets. The reduction in value of assets was comprised of $8.1 million related to property, plant and equipment in the Technical Solutions segment and $6.1 million related to property, plant and equipment primarily in the Onshore Completion and Workover Services segment.
﻿
During 2016, the Company recorded $ 143.8 million in connection with the reduction in value of its long-lived assets. The reduction in value of assets was comprised of $4.9 million related to equipment and $45.9 million related to intangibles in the fluid management business in the Onshore Completion and Workover Services segment and $21.4 million related to equipment and $21.0 million related to intangibles, primarily relating to the cementing business in the Production Services segment. Also, the Company recorded $25.0 million related to the reduction in carrying values of certain accommodation units included in the Drilling Products and Services segment. In addition, the Company recorded $25.6 million related to the reduction in carrying values of the marine vessels and equipment in the conventional decommissioning division in its Technical Solutions segment. The reduction in value of assets recorded during 2016 was primarily driven by the decline in demand for these services.
﻿
Retirements of Long-Lived Assets
﻿
During 2016, the Company recorded $26.1 million, primarily in the Drilling Products and Services segment, for retirement and abandonment of excess and inoperable and/or functionally obsolete long-lived assets that would require a significant cost to refurbish.</t>
  </si>
  <si>
    <t>Discontinued Operations</t>
  </si>
  <si>
    <t>Discontinued Operations [Abstract]</t>
  </si>
  <si>
    <t>(11) Discontinued Operations
﻿
During 2018, the remaining marine vessels and equipment of the Company’s former subsea construction business were disposed of, resulting in a $0.8 million loss on sale. Loss from discontinued operations for 2018, 2017 and 2016 was $0.7 million, $18.9 million and $53.6 million, respectively.
﻿
The following summarizes the assets and liabilities related to the business reported as discontinued operations (in thousands):
﻿
﻿
﻿
﻿
December 31, 2017
﻿ Current assets
$ 3,144
﻿ Property, plant and equipment, net
10,500
﻿ Total assets
$ 13,644
﻿ Current liabilities
$ 6,463</t>
  </si>
  <si>
    <t>Supplemental Guarantor Information</t>
  </si>
  <si>
    <t>Supplemental Guarantor Information [Abstract]</t>
  </si>
  <si>
    <t>(12) Supplemental Guarantor Information
﻿
SESI, L.L.C. (the Issuer), a 100% owned subsidiary of Superior Energy Services, Inc. (Parent), has $500 million of 7 3/4% senior unsecured notes due 2024. The Parent, along with certain of its 100% owned domestic subsidiaries, fully and unconditionally guaranteed the senior unsecured notes, and such guarantees are joint and several.
﻿
﻿
﻿
﻿
﻿
﻿
﻿ SUPERIOR ENERGY SERVICES, INC. AND SUBSIDIARIES
﻿ Condensed Consolidating Balance Sheets
﻿ December 31, 2018
﻿ (in thousands)
﻿
Parent
Issuer
Guarantor Subsidiaries
Non- Guarantor Subsidiaries
Eliminations
Consolidated
﻿ Assets
﻿ Current assets:
﻿ Cash and cash equivalents
$
-
$ 102,224
$ 707
$ 55,119
$
-
$ 158,050
﻿ Accounts receivable, net
-
160
367,497
79,696
-
447,353
﻿ Intercompany accounts receivable
-
12,279
74,906
3,489
(90,674)
-
﻿ Other current assets
-
12,805
111,560
43,137
-
167,502
﻿ Total current assets
-
127,468
554,670
181,441
(90,674)
772,905
﻿
﻿ Property, plant and equipment, net
-
10,129
920,978
178,019
-
1,109,126
﻿ Goodwill
-
-
80,544
56,244
-
136,788
﻿ Notes receivable
-
-
63,993
-
-
63,993
﻿ Long-term intercompany accounts receivable
2,243,431
-
1,991,912
182,284
(4,417,627)
-
﻿ Equity investments of consolidated subsidiaries
(1,952,647)
3,754,887
5,992
-
(1,808,232)
-
﻿ Restricted cash
-
-
5,653
45
-
5,698
﻿ Intangible and other long-term assets, net
-
19,255
100,847
7,350
-
127,452
﻿ Total assets
$ 290,784
$ 3,911,739
$ 3,724,589
$ 605,383
$ (6,316,533)
$ 2,215,962
﻿
﻿ Liabilities and Stockholders' Equity
﻿ Current liabilities:
﻿ Accounts payable
$
-
$ 8,807
$ 109,903
$ 20,615
$
-
$ 139,325
﻿ Accrued expenses
45
102,845
86,926
29,364
-
219,180
﻿ Income taxes payable
-
1,237
-
(503)
-
734
﻿ Intercompany accounts payable
-
724
6,869
83,081
(90,674)
-
﻿ Current portion of decommissioning liabilities
-
-
-
3,538
-
3,538
﻿ Total current liabilities
45
113,613
203,698
136,095
(90,674)
362,777
﻿
﻿ Decommissioning liabilities
-
-
126,558
-
-
126,558
﻿ Long-term debt, net
-
1,282,921
-
-
-
1,282,921
﻿ Long-term intercompany accounts payable
-
4,417,627
-
-
(4,417,627)
-
﻿ Other long-term liabilities
-
50,225
76,543
26,199
-
152,967
﻿ Total stockholders' equity (deficit)
290,739
(1,952,647)
3,317,790
443,089
(1,808,232)
290,739
﻿ Total liabilities and stockholders' equity
$ 290,784
$ 3,911,739
$ 3,724,589
$ 605,383
$ (6,316,533)
$ 2,215,962
﻿
﻿
﻿
﻿
﻿
﻿
﻿
﻿
﻿ SUPERIOR ENERGY SERVICES, INC. AND SUBSIDIARIES
﻿ Condensed Consolidating Balance Sheets
﻿ December 31, 2017
﻿ (in thousands)
﻿
Parent
Issuer
Guarantor Subsidiaries
Non- Guarantor Subsidiaries
Eliminations
Consolidated
﻿ Assets
﻿ Current assets:
﻿ Cash and cash equivalents
$
-
$ 126,533
$ 440
$ 45,027
$
-
$ 172,000
﻿ Accounts receivable, net
-
-
332,402
70,889
(5,235)
398,056
﻿ Income taxes receivable
-
-
(221)
1,180
-
959
﻿ Intercompany accounts receivable
-
6,460
58,375
5,865
(70,700)
-
﻿ Other current assets
-
11,895
129,970
34,295
-
176,160
﻿ Assets held for sale
-
-
-
13,644
-
13,644
﻿ Total current assets
-
144,888
520,966
170,900
(75,935)
760,819
﻿
﻿ Property, plant and equipment, net
-
12,055
1,093,446
211,443
-
1,316,944
﻿ Goodwill
-
-
657,099
150,761
-
807,860
﻿ Notes receivable
-
-
60,149
-
-
60,149
﻿ Long-term intercompany accounts receivable
2,221,697
-
2,032,056
177,842
(4,431,595)
-
﻿ Equity investments of consolidated subsidiaries
(1,088,736)
4,481,702
6,590
-
(3,399,556)
-
﻿ Restricted cash
-
-
20,483
-
-
20,483
﻿ Intangible and other long-term assets, net
-
22,118
113,632
8,220
-
143,970
﻿ Total assets
$ 1,132,961
$ 4,660,763
$ 4,504,421
$ 719,166
$ (7,907,086)
$ 3,110,225
﻿
﻿ Liabilities and Stockholders' Equity
﻿ Current liabilities:
﻿ Accounts payable
$
-
$ 14,339
$ 89,714
$ 20,898
$ (5,235)
$ 119,716
﻿ Accrued expenses
532
116,767
80,825
23,633
-
221,757
﻿ Intercompany accounts payable
-
724
7,918
62,058
(70,700)
-
﻿ Current portion of decommissioning liabilities
-
-
25,670
1,591
-
27,261
﻿ Liabilities held for sale
-
-
-
6,463
-
6,463
﻿ Total current liabilities
532
131,830
204,127
114,643
(75,935)
375,197
﻿
﻿ Deferred income taxes
-
(147,116)
205,386
2,788
-
61,058
﻿ Decommissioning liabilities
-
-
101,293
1,843
-
103,136
﻿ Long-term debt, net
-
1,279,771
-
-
-
1,279,771
﻿ Long-term intercompany accounts payable
-
4,431,595
-
-
(4,431,595)
-
﻿ Other long-term liabilities
-
53,419
79,061
26,154
-
158,634
﻿ Total stockholders' equity (deficit)
1,132,429
(1,088,736)
3,914,554
573,738
(3,399,556)
1,132,429
﻿ Total liabilities and stockholders' equity
$ 1,132,961
$ 4,660,763
$ 4,504,421
$ 719,166
$ (7,907,086)
$ 3,110,225
﻿
﻿
﻿
﻿
﻿
﻿
﻿ SUPERIOR ENERGY SERVICES, INC. AND SUBSIDIARIES
﻿ Condensed Consolidating Statements of Operations
﻿ Year Ended December 31, 2018
﻿ (in thousands)
﻿
Parent
Issuer
Guarantor Subsidiaries
Non- Guarantor Subsidiaries
Eliminations
Consolidated
﻿ Revenues
$
-
$
-
$ 1,889,751
271,769
(31,255)
$ 2,130,265
﻿ Cost of services and rentals (exclusive of depreciation,
﻿ depletion, amortization and accretion)
-
(13,265)
1,355,524
191,100
(31,255)
1,502,104
﻿ Depreciation, depletion, amortization and
﻿ accretion
-
3,945
351,974
44,929
-
400,848
﻿ General and administrative expenses
-
95,725
142,451
51,076
-
289,252
﻿ Reduction in value of assets
-
-
647,441
92,284
-
739,725
﻿ Income (loss) from operations
-
(86,405)
(607,639)
(107,620)
-
(801,664)
﻿
﻿ Other income (expense):
﻿ Interest expense, net
-
(103,594)
3,950
167
-
(99,477)
﻿ Other income (expense)
-
71
1,014
(2,763)
-
(1,678)
﻿ Equity in earnings (losses) of consolidated subsidiaries
(858,115)
(707,348)
(597)
-
1,566,060
-
﻿ Income (loss) from operations before income taxes
(858,115)
(897,276)
(603,272)
(110,216)
1,566,060
(902,819)
﻿ Income taxes
-
(39,161)
(6,554)
282
-
(45,433)
﻿ Net loss from continuing operations
(858,115)
(858,115)
(596,718)
(110,498)
1,566,060
(857,386)
﻿ Loss from discontinued operations, net of income tax
-
-
-
(729)
-
(729)
﻿ Net income (loss)
$ (858,115)
$ (858,115)
$ (596,718)
$ (111,227)
$ 1,566,060
$ (858,115)
﻿
﻿
﻿
﻿
﻿ SUPERIOR ENERGY SERVICES, INC. AND SUBSIDIARIES
﻿ Consolidating Statements of Comprehensive Loss
﻿ Year Ended December 31, 2018
﻿ (in thousands)
﻿
Parent
Issuer
Guarantor Subsidiaries
Non- Guarantor Subsidiaries
Eliminations
Consolidated
﻿ Net income (loss)
$ (858,115)
$ (858,115)
$ (596,718)
$ (111,227)
$ 1,566,060
$ (858,115)
﻿ Change in cumulative translation adjustment, net of tax
(5,750)
(5,750)
-
(5,750)
11,500
(5,750)
﻿ Comprehensive income (loss)
$ (863,865)
$ (863,865)
$ (596,718)
$ (116,977)
$ 1,577,560
$ (863,865)
﻿
﻿
﻿
﻿
﻿
﻿
﻿
﻿ SUPERIOR ENERGY SERVICES, INC. AND SUBSIDIARIES
﻿ Condensed Consolidating Statements of Operations
﻿ Year Ended December 31, 2017
﻿ (in thousands)
﻿
Parent
Issuer
Guarantor Subsidiaries
Non- Guarantor Subsidiaries
Eliminations
Consolidated
﻿ Revenues
$
-
$
-
$ 1,655,114
$ 234,663
$ (15,701)
$ 1,874,076
﻿ Cost of services and rentals (exclusive of depreciation,
﻿ depletion, amortization and accretion)
-
(4,123)
1,242,486
176,033
(15,701)
1,398,695
﻿ Depreciation, depletion, amortization and
﻿ accretion
-
4,149
383,713
50,854
-
438,716
﻿ General and administrative expenses
-
86,840
152,076
56,591
-
295,507
﻿ Reduction in value of assets
-
-
6,038
8,117
-
14,155
﻿ Loss from operations
-
(86,866)
(129,199)
(56,932)
-
(272,997)
﻿
﻿ Other income (expense):
﻿ Interest expense, net
-
(105,585)
4,451
(321)
-
(101,455)
﻿ Other income (expense)
-
(1,350)
202
(2,151)
-
(3,299)
﻿ Equity in losses of consolidated subsidiaries
(205,921)
(76,394)
(964)
-
283,279
-
﻿ Loss from continuing operations before income taxes
(205,921)
(270,195)
(125,510)
(59,404)
283,279
(377,751)
﻿ Income taxes
-
(64,274)
(118,347)
(8,119)
-
(190,740)
﻿ Net loss from continuing operations
(205,921)
(205,921)
(7,163)
(51,285)
283,279
(187,011)
﻿ Loss from discontinued operations, net of income tax
-
-
-
(18,910)
-
(18,910)
﻿ Net loss
$ (205,921)
$ (205,921)
$ (7,163)
$ (70,195)
$ 283,279
$ (205,921)
﻿
﻿
﻿
﻿
﻿ SUPERIOR ENERGY SERVICES, INC. AND SUBSIDIARIES
﻿ Consolidating Statements of Comprehensive Loss
﻿ Year Ended December 31, 2017
﻿ (in thousands)
﻿
Parent
Issuer
Guarantor Subsidiaries
Non- Guarantor Subsidiaries
Eliminations
Consolidated
﻿ Net loss
$ (205,921)
$ (205,921)
$ (7,163)
$ (70,195)
$ 283,279
$ (205,921)
﻿ Change in cumulative translation adjustment, net of tax
12,821
12,821
-
12,821
(25,642)
12,821
﻿ Comprehensive loss
$ (193,100)
$ (193,100)
$ (7,163)
$ (57,374)
$ 257,637
$ (193,100)
﻿
﻿
﻿
﻿
﻿
﻿
﻿
﻿
﻿
﻿
﻿
﻿
﻿
﻿
﻿
﻿
﻿
﻿
﻿
﻿
﻿ SUPERIOR ENERGY SERVICES, INC. AND SUBSIDIARIES
﻿ Condensed Consolidating Statements of Operations
﻿ Year Ended December 31, 2016
﻿ (in thousands)
﻿
Parent
Issuer
Guarantor Subsidiaries
Non- Guarantor Subsidiaries
Eliminations
Consolidated
﻿ Revenues
$
-
$
-
$ 1,193,233
$ 281,310
$ (24,496)
$ 1,450,047
﻿ Cost of services and rentals (exclusive of depreciation,
﻿ depletion, amortization and accretion)
-
6,582
944,349
196,839
(24,496)
1,123,274
﻿ Depreciation, depletion, amortization and
﻿ accretion
-
4,592
452,180
53,199
-
509,971
﻿ General and administrative expenses
-
117,781
176,430
52,395
-
346,606
﻿ Reduction in value of assets
-
-
486,976
13,429
-
500,405
﻿ Loss from operations
-
(128,955)
(866,702)
(34,552)
-
(1,030,209)
﻿
﻿ Other income (expense):
﻿ Interest expense, net
-
(95,040)
3,425
(1,138)
-
(92,753)
﻿ Other income (expense)
-
(4,345)
196
26,770
-
22,621
﻿ Equity in losses of consolidated subsidiaries
(886,899)
(738,047)
(643)
-
1,625,589
-
﻿ Loss from continuing operations before income taxes
(886,899)
(966,387)
(863,724)
(8,920)
1,625,589
(1,100,341)
﻿ Income taxes
-
(79,488)
(189,850)
2,337
-
(267,001)
﻿ Net loss from continuing operations
(886,899)
(886,899)
(673,874)
(11,257)
1,625,589
(833,340)
﻿ Loss from discontinued operations, net of income tax
-
-
-
(53,559)
-
(53,559)
﻿ Net loss
$ (886,899)
$ (886,899)
$ (673,874)
$ (64,816)
$ 1,625,589
$ (886,899)
﻿
﻿
﻿
﻿
﻿ SUPERIOR ENERGY SERVICES, INC. AND SUBSIDIARIES
﻿ Consolidating Statements of Comprehensive Loss
﻿ Year Ended December 31, 2016
﻿ (in thousands)
﻿
Parent
Issuer
Guarantor Subsidiaries
Non- Guarantor Subsidiaries
Eliminations
Consolidated
﻿ Net loss
$ (886,899)
$ (886,899)
$ (673,874)
$ (64,816)
$ 1,625,589
$ (886,899)
﻿ Change in cumulative translation adjustment, net of tax
(34,554)
(34,554)
-
(34,554)
69,108
(34,554)
﻿ Comprehensive loss
$ (921,453)
$ (921,453)
$ (673,874)
$ (99,370)
$ 1,694,697
$ (921,453)
﻿
﻿
﻿
﻿
﻿
﻿ SUPERIOR ENERGY SERVICES, INC. AND SUBSIDIARIES
﻿ Condensed Consolidating Statements of Cash Flows
﻿ Year Ended December 31, 2018
﻿ (in thousands)
﻿
Parent
Issuer
Guarantor Subsidiaries
Non- Guarantor Subsidiaries
Eliminations
Consolidated
﻿ Cash flows from operating activities:
﻿ Net cash provided by (used in) operating activities
$ 23,866
$ (2,013)
$ 150,510
$ (4,023)
$ (3,283)
$ 165,057
﻿
﻿ Cash flows from investing activities:
﻿ Payments for capital expenditures
-
(2,055)
(207,640)
(11,675)
-
(221,370)
﻿ Proceeds from sales of assets
-
-
20,003
13,296
-
33,299
﻿ Net cash used in investing activities
-
(2,055)
(187,637)
1,621
-
(188,071)
﻿
﻿ Cash flows from financing activities:
﻿ Intercompany dividends
-
-
-
(3,283)
3,283
-
﻿ Changes in notes with affiliated companies, net
(21,734)
(19,787)
22,564
18,957
-
-
﻿ Other
(2,132)
(454)
-
-
-
(2,586)
﻿ Net cash provided by (used in) financing activities
(23,866)
(20,241)
22,564
15,674
3,283
(2,586)
﻿ Effect of exchange rate changes on cash
-
-
-
(3,135)
-
(3,135)
﻿ Net decrease in cash, cash equivalents, and restricted cash
-
(24,309)
(14,563)
10,137
-
(28,735)
﻿
﻿ Cash, cash equivalents, and restricted cash at beginning of period
-
126,533
20,923
45,027
-
192,483
﻿ Cash, cash equivalents, and restricted cash at end of period
$
-
$ 102,224
$ 6,360
$ 55,164
$
-
$ 163,748
﻿
﻿
﻿
﻿
﻿
﻿
﻿
﻿ SUPERIOR ENERGY SERVICES, INC. AND SUBSIDIARIES
﻿ Condensed Consolidating Statements of Cash Flows
﻿ Year Ended December 31, 2017
﻿ (in thousands)
﻿
Parent
Issuer
Guarantor Subsidiaries
Non- Guarantor Subsidiaries
Consolidated
﻿ Cash flows from operating activities:
﻿ Net cash provided by (used in) operating activities
$ 26,221
$ 3,369
$ 89,739
$ (22,903)
$ 96,426
﻿
﻿ Cash flows from investing activities:
﻿ Payments for capital expenditures
-
(1,041)
(148,738)
(15,154)
(164,933)
﻿ Other
-
-
23,485
4,784
28,269
﻿ Net cash used in investing activities
-
(1,041)
(125,253)
(10,370)
(136,664)
﻿
﻿ Cash flows from financing activities:
﻿ Proceeds from issuance of long-term debt
-
500,000
-
-
500,000
﻿ Principal payments on long-term debt
-
(500,000)
-
-
(500,000)
﻿ Payment of debt issuance costs
-
(11,967)
-
-
(11,967)
﻿ Changes in notes with affiliated companies, net
(21,163)
8,727
4,648
7,788
-
﻿ Other
(5,058)
-
-
-
(5,058)
﻿ Net cash provided by (used in) financing activities
(26,221)
(3,240)
4,648
7,788
(17,025)
﻿ Effect of exchange rate changes on cash
-
-
-
3,654
3,654
﻿ Net decrease in cash, cash equivalents, and restricted cash
-
(912)
(30,866)
(21,831)
(53,609)
﻿
﻿ Cash, cash equivalents, and restricted cash at beginning of period
-
127,445
51,789
66,858
246,092
﻿ Cash, cash equivalents, and restricted cash at end of period
$
-
$ 126,533
$ 20,923
$ 45,027
$ 192,483
﻿
﻿
﻿
﻿
﻿
﻿
﻿ SUPERIOR ENERGY SERVICES, INC. AND SUBSIDIARIES
﻿ Condensed Consolidating Statements of Cash Flows
﻿ Year Ended December 31, 2016
﻿ (in thousands)
﻿
﻿
Parent
Issuer
Guarantor Subsidiaries
Non- Guarantor Subsidiaries
Eliminations
Consolidated
﻿ Cash flows from operating activities:
﻿ Net cash provided by (used in) operating activities
$ 29,149
$ (139,666)
$ 248,627
$ (1,091)
$ (75,767)
$ 61,252
﻿
﻿ Cash flows from investing activities:
﻿ Payments for capital expenditures
-
(405)
(64,478)
(15,665)
-
(80,548)
﻿ Other
-
-
6,501
-
-
6,501
﻿ Net cash used in investing activities
-
(405)
(57,977)
(15,665)
-
(74,047)
﻿
﻿ Cash flows from financing activities:
﻿ Proceeds from revolving credit facility
-
325,123
-
-
-
325,123
﻿ Payments on revolving credit facility
-
(325,123)
-
-
-
(325,123)
﻿ Payments on long-term debt
-
(325,000)
-
(12,576)
-
(337,576)
﻿ Payment of debt issuance costs
-
(2,711)
-
-
-
(2,711)
﻿ Intercompany dividends
-
-
(73,017)
(2,750)
75,767
-
﻿ Changes in notes with affiliated companies, net
(13,956)
185,950
(127,595)
(44,399)
-
-
﻿ Dividends paid
(12,111)
-
-
-
-
(12,111)
﻿ Other
(3,082)
-
-
-
-
(3,082)
﻿ Net cash provided by (used in) financing activities
(29,149)
(141,761)
(200,612)
(59,725)
75,767
(355,480)
﻿ Effect of exchange rate changes on cash
-
-
-
(7,959)
-
(7,959)
﻿ Net decrease in cash, cash equivalents, and restricted cash
-
(281,832)
(9,962)
(84,440)
-
(376,234)
﻿
﻿ Cash, cash equivalents, and restricted cash at beginning of period
-
409,277
61,751
151,298
-
622,326
﻿ Cash, cash equivalents, and restricted cash at end of period
$
-
$ 127,445
$ 51,789
$ 66,858
$
-
$ 246,092
﻿
﻿</t>
  </si>
  <si>
    <t>Interim Financial Information</t>
  </si>
  <si>
    <t>Interim Financial Information [Abstract]</t>
  </si>
  <si>
    <t xml:space="preserve">(13) Interim Financial Information (Unaudited)
﻿
The following is a summary of consolidated interim financial information (in thousands):
﻿
﻿
﻿
2018
﻿
First Quarter
Second Quarter
Third Quarter
Fourth Quarter
﻿ Revenues
$ 482,318
$ 535,548
$ 573,068
$ 539,331
﻿ Less:
﻿ Cost of services and rentals (exclusive of
﻿ depreciation, depletion, amortization and accretion)
343,460
369,810
404,389
384,445
﻿ Depreciation, depletion, amortization and accretion
105,719
97,973
99,892
97,264
﻿ Gross profit
33,139
67,765
68,787
57,622
﻿ Reduction in value of assets
-
-
-
739,725
﻿ Income (loss) from continuing operations
(59,948)
(25,437)
(21,816)
(750,185)
﻿ Income (loss) from discontinued operations, net of tax
224
(953)
-
-
﻿ Net loss
$ (59,724)
$ (26,390)
$ (21,816)
$ (750,185)
﻿
﻿ Loss per share from continuing operations:
﻿ Basic and diluted
$ (0.39)
$ (0.16)
$ (0.14)
$ (4.85)
﻿ Loss per share from discontinued operations:
﻿ Basic and diluted
$
-
$ (0.01)
$
-
$ (4.85)
﻿
﻿
﻿
2017
﻿
First Quarter
Second Quarter
Third Quarter
Fourth Quarter
﻿ Revenues
$ 400,936
$ 470,068
$ 506,029
$ 497,043
﻿ Less:
﻿ Cost of services and rentals (exclusive of
﻿ depreciation, depletion, amortization and accretion)
321,986
351,802
368,279
356,628
﻿ Depreciation, depletion, amortization and accretion
114,281
108,119
108,751
107,565
﻿ Gross profit
(35,331)
10,147
28,999
32,850
﻿ Reduction in value of assets
-
-
9,953
4,202
﻿ Income (loss) from continuing operations
(89,661)
(62,039)
(57,189)
21,878
﻿ Loss from discontinued operations, net of tax
(1,998)
(1,767)
(1,860)
(13,285)
﻿ Net income (loss)
$ (91,659)
$ (63,806)
$ (59,049)
$ 8,593
﻿
﻿ Income (loss) per share from continuing operations:
﻿ Basic
$ (0.59)
$ (0.41)
$ (0.37)
$ 0.14
﻿ Diluted
(0.59)
(0.41)
(0.37)
0.14
﻿ Loss per share from discontinued operations:
﻿ Basic
$ (0.01)
$ (0.01)
$ (0.02)
$ (0.08)
﻿ Diluted
(0.01)
(0.01)
(0.02)
(0.08)
﻿
﻿ </t>
  </si>
  <si>
    <t>Valuation and Qualifying Accounts</t>
  </si>
  <si>
    <t>Valuation and Qualifying Accounts [Abstract]</t>
  </si>
  <si>
    <t>Schedule II Valuation and Qualifying Accounts</t>
  </si>
  <si>
    <t>﻿
SUPERIOR ENERGY SERVICES, INC. AND SUBSIDIARIES
Schedule II Valuation and Qualifying Accounts
Years Ended December 31, 2018 , 2017 and 2016
(in thousands)
﻿
﻿
﻿
﻿
﻿
Balance at the
Charged to
﻿
beginning of
costs and
Balance at the
﻿ Description
the year
expenses
Deductions
end of the year
﻿
﻿ 2018
Allowance for doubtful accounts
$ 29,037
$ 3,569
$ 20,526
$ 12,080
﻿
﻿ 2017
Allowance for doubtful accounts
$ 29,740
$ 4,254
$ 4,957
$ 29,037
﻿
﻿ 2016
Allowance for doubtful accounts
$ 28,242
$ 7,825
$ 6,327
$ 29,740
﻿
﻿</t>
  </si>
  <si>
    <t>Summary Of Significant Accounting Policies (Policy)</t>
  </si>
  <si>
    <t>Basis of Presentation</t>
  </si>
  <si>
    <t xml:space="preserve">﻿
﻿
Basis of Presentation
﻿
The consolidated financial statements include the accounts of Superior Energy Services, Inc. and subsidiaries (the Company). All significant intercompany accounts and transactions are eliminated in consolidation. Certain previously reported amounts have been reclassified to conform to the 2018 presentation.
﻿ </t>
  </si>
  <si>
    <t>Business</t>
  </si>
  <si>
    <t xml:space="preserve">﻿
Business
﻿
The Company provides a wide variety of services and products to the energy industry. The Company serves major, national and independent oil and natural gas companies around the world and offers products and services with respect to the various phases of a well’s economic life cycle. The Company reports its operating results in four business segments: Drilling Products and Services; Onshore Completion and Workover Services; Production Services; and Technical Solutions. Given the Company’s long-term strategy of expanding geographically, the Company also provides supplemental segment revenue information in three geographic areas: U.S. land; Gulf of Mexico; and International.
﻿ </t>
  </si>
  <si>
    <t>Use of Estimates</t>
  </si>
  <si>
    <t xml:space="preserve">﻿
Use of Estimates
﻿
The preparation of financial statements in conformity with accounting principles generally accepted in the United States of America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t>
  </si>
  <si>
    <t>Major Customers and Concentration of Credit Risk</t>
  </si>
  <si>
    <t xml:space="preserve">﻿
Major Customers and Concentration of Credit Risk
﻿
The majority of the Company’s business is conducted with major and independent oil and gas companies. The Company evaluates the financial strength of its customers and provides allowances for probable credit losses when deemed necessary.
﻿
The market for the Company’s services and products is the oil and gas industry in the U.S. land and Gulf of Mexico areas and select international market areas. Oil and gas companies make capital expenditures on exploration, development and production operations. The level of these expenditures historically has been characterized by significant volatility.
﻿
The Company derives a large amount of revenue from a small number of major and independent oil and gas companies. There were no customers that exceeded 10% of the Company’s total revenues in 2018. Anadarko accounted for approximately 13% and 11% of the Company’s revenues in 2017 and 2016, respectively, primarily within the Onshore Completion and Workover Services segment.
﻿
The Company’s assets that are potentially exposed to concentrations of credit risk consist primarily of cash, cash equivalents and trade receivables. The financial institutions in which the Company transacts business are large, investment grade financial institutions which are “well capitalized” under applicable regulatory capital adequacy guidelines , thereby minimizing it s exposure to credit risks for deposits in excess of federally insured amounts.
﻿ </t>
  </si>
  <si>
    <t>Cash Equivalents</t>
  </si>
  <si>
    <t xml:space="preserve">Cash Equivalents
﻿
The Company considers all short-term investments with a maturity of 90 days or less when purchased to be cash equivalents.
﻿ </t>
  </si>
  <si>
    <t>Accounts Receivable and Allowances</t>
  </si>
  <si>
    <t xml:space="preserve">﻿
Accounts Receivable and Allowances
﻿
Trade accounts receivable are recorded at the invoiced amount or the earned amount but not yet invoiced and do not bear interest. The Company maintains allowances for estimated uncollectible receivables, including bad debts and other items. The allowance for doubtful accounts is based on the Company’s best estimate of probable uncollectible amounts in existing accounts receivable. The Company determines the allowance based on historical write-off experience and specific identification. </t>
  </si>
  <si>
    <t>Inventory</t>
  </si>
  <si>
    <t xml:space="preserve">﻿
﻿
Inventory
﻿
Inventories are stated at the lower of cost or net realizable value. The Company applies net realizable value and obsolescence to the gross value of the inventory. Cost is determined using the first-in, first-out or weighted-average cost methods for finished goods and work-in-process. Supplies and consumables consist principally of products used in the Company’s services provided to its customers. The components of inventory balances are as follows (in thousands):
﻿
﻿
﻿
﻿
﻿
December 31,
﻿
2018
2017
﻿ Finished goods
$ 54,144
$ 61,764
﻿ Raw materials
16,795
13,727
﻿ Work-in-process
5,544
6,174
﻿ Supplies and consumables
30,822
24,923
﻿ Total
$ 107,305
$ 106,588
﻿
﻿ </t>
  </si>
  <si>
    <t>Property, Plant and Equipment</t>
  </si>
  <si>
    <t xml:space="preserve">Property, Plant and Equipment
﻿
Property, plant and equipment are stated at cost, except for assets for which reduction in value is recorded during the period and assets acquired using purchase accounting, which are recorded at fair value as of the date of acquisition. Depreciation is computed using the straight line method over the estimated useful lives of the related assets as follows:
﻿
﻿ Buildings and improvements
5
to 40
years
﻿ Marine vessels and equipment
5
to 25
years
﻿ Machinery and equipment
2
to 25
years
﻿ Automobiles, trucks, tractors and trailers
3
to 10
years
﻿ Furniture and fixtures
2
to 10
years
﻿ </t>
  </si>
  <si>
    <t>Reduction In Value Of Long-Lived Assets</t>
  </si>
  <si>
    <t xml:space="preserve">Reduction in Value of Long-Lived Assets
﻿
Long-lived assets, such as property, plant and equipment and purchased intangibles subject to amortization are reviewed for impairment whenever events or changes in circumstances indicate that the carrying amount of such assets may not be recoverable. Recoverability of assets to be held and used is assessed by a comparison of the carrying amount of such assets to their fair value calculated, in part, by the estimated undiscounted future cash flows expected to be generated by the assets. Cash flow estimates are based upon, among other things, historical results adjusted to reflect the best estimate of future market rates, utilization levels, and operating performance. Estimates of cash flows may differ from actual cash flows due to, among other things, changes in economic conditions or changes in an asset’s operating performance. The Company’s assets are grouped by subsidiary or division for the impairment testing, which represent the lowest level of identifiable cash flows. If the asset grouping’s fair value is less than the carrying amount of those items, impairment losses are recorded in the amount by which the carrying amount of such assets exceeds the fair value. Assets to be disposed of are reported at the lower of the carrying amount or fair value less estimated costs to sell. The net carrying value of assets not fully recoverable is reduced to fair value. The estimate of fair value represents the Company’s best estimate based on industry trends and reference to market transactions and is subject to variability. The oil and gas industry is cyclical and estimates of the period over which future cash flows will be generated, as well as the predictability of these cash flows, can have a significant impact on the carrying values of these assets and, in periods of prolonged down cycles, may result in impairment charges. See note 10 for a discussion of the reduction in value of long-lived assets recorded during 2018, 2017 and 2016. </t>
  </si>
  <si>
    <t xml:space="preserve">Goodwill
﻿
The following table summarizes the activity for the Company’s goodwill (in thousands):
﻿
﻿
﻿
﻿
Onshore
﻿
Drilling
Completion
﻿
Products
and Workover
Production
﻿
and Services
Services
Services
Total
﻿
﻿ Balance, December 31, 2016
$ 135,961
$ 583,550
$ 84,406
$ 803,917
﻿ Foreign currency translation adjustment
2,532
-
1,411
3,943
﻿ Balance, December 31, 2017
138,493
583,550
85,817
807,860
﻿ Foreign currency translation adjustment
(1,705)
-
(529)
(2,234)
﻿ Reduction in value of assets
-
(583,550)
(85,288)
(668,838)
﻿ Balance, December 31, 2018
$ 136,788
$
-
$
-
$ 136,788
﻿
﻿
During 2017, the Company adopted the Financial Accounting Standards Board (FASB) update (ASU) 2017-04, Intangibles- Goodwill and Other (Topic 350): Simplifying the Test for Goodwill Impairment. The amendments in the ASU eliminate Step 2 from the goodwill impairment test. The annual or interim goodwill impairment test is performed by comparing the fair value of a reporting unit with its carrying amount. An impairment charge is recognized for the amount by which the carrying amount exceeds the reporting unit’s fair value.
﻿
The Company performs the goodwill impairment test on an annual basis as of October 1 or more often if events or circumstances indicate there may be impairment. Goodwill impairment testing is performed at the reporting unit level, which is consistent with the reporting segments. The Company assesses whether any indicators of impairment exist, which requires a significant amount of judgment. Such indicators may include a sustained decrease in the Company’s stock price and market capitalization; a decline in the expected future cash flows; overall weakness in the industry; and slower growth rates.
﻿
Goodwill impairment exists when the estimated fair value of the reporting unit is below the carrying value. In estimating the fair value of the reporting units, the Company uses a combination of an income approach and a market-based approach.
﻿
·
Income approach – The Company discounts the expected cash flows of each reporting unit. The discount rate used represents the estimated weighted average cost of capital, which reflects the overall level of inherent risk involved in the Company’s operations and cash flows and the rate of return an outside investor would expect to earn.
·
Market-based approach – The Company uses the guideline public company method, which focuses on comparing the Company’s risk profile and growth prospects to select reasonably similar publicly traded companies.
The Company weighted the income approach 80% and the market-based approach 20% due to differences between the Company’s reporting units and the peer companies’ size, profitability and diversity of operations. In order to validate the reasonableness of the estimated fair values obtained for the reporting units, a reconciliation of fair value to market capitalization was performed for each unit on a standalone basis. A control premium, derived from market transaction data, was used in this reconciliation to ensure that fair values were reasonably stated in conjunction with the Company’s capitalization. The Company uses all available information to estimate fair value of the reporting units, including discounted cash flows. A significant amount of judgment was involved in performing these evaluations given that the results are based on estimated future events.
During the fourth quarter of 2018, the industry climate deteriorated rapidly due to the dramatic decline in crude oil prices and the related large sell-off in the equity markets for issuers in the energy industry. As a result of the adverse changes in the business environment that occurred during the fourth quarter of 2018 and the strategic review of the Company’s expected near-term cash flows from operations, the Company reviewed the goodwill for impairment. It was concluded that at December 31, 2018, the Onshore Completion and Workover Services segment’s goodwill of $583.6 million and the Production Services segment’s goodwill of $85.3 million were fully impaired. The fair value of the Drilling Products and Services segment was substantially in excess of its carrying value. A significant amount of judgment was involved in performing these evaluations given that the results are based on estimated future events. See note 10 for a discussion of the reduction in value of goodwill recorded during 2018 and 2016. At December 31, 2018 and 2017, the Company’s accumulated reduction in value of goodwill was $2,417.1 million and $1,748.2 million, respectively.
﻿ </t>
  </si>
  <si>
    <t>Notes Receivable</t>
  </si>
  <si>
    <t xml:space="preserve">﻿
Notes Receivable
﻿
The Company’s wholly owned subsidiary, Wild Well, has decommissioning obligations related to its ownership of the oil and gas property and related assets. Notes receivable consist of a commitment from the seller of the property’s sole platform towards its eventual abandonment. Pursuant to an agreement with the seller, the Company will invoice the seller an agreed upon amount at the completion of certain decommissioning activities. The gross amount of this obligation totaled $ 115.0 million and is recorded at present value using an effective interest rate of 6.58 %. The related discount is amortized to interest income based on the expected timing of the platform’s removal. The Company recorded interest income related to notes receivable of $ 3.9 million during 2018 and $ 3.6 million in each of 2017 and 2016 . </t>
  </si>
  <si>
    <t>Restricted Cash</t>
  </si>
  <si>
    <t xml:space="preserve">Restricted Cash
﻿
Restricted cash represents cash held in escrow to secure the future decommissioning obligations related to the oil and gas property. </t>
  </si>
  <si>
    <t>Intangible and Other Long-Term Assets</t>
  </si>
  <si>
    <t xml:space="preserve">Intangible and Other Long-Term Assets
﻿
Intangible assets consist of the following (in thousands):
﻿
﻿
﻿
December 31,
﻿
2018
2017
﻿
Estimated
Gross
Accumulated
Net
Gross
Accumulated
Net
﻿
Useful Lives
Amount
Amortization
Balance
Amount
Amortization
Balance
﻿ Customer relationships
17 years
$ 133,374
$ (59,711)
$ 73,663
$ 165,036
$ (62,930)
$ 102,106
﻿ Tradenames
10 years
20,717
(13,334)
7,383
30,732
(17,188)
13,544
﻿ Non-compete agreements
3 years
4,474
(3,313)
1,161
4,299
(3,241)
1,058
﻿ Total
$ 158,565
$ (76,358)
$ 82,207
$ 200,067
$ (83,359)
$ 116,708
﻿
Amortization expense was $ 12.7 million, $12.7 million and $16.2 million during 2018 , 2017 and 2016 , respectively. Based on the carrying values of intangible assets at December 31, 2018, amortization expense for the next five years (2019 through 2023) is estimated to be $ 10.0 million per year.
﻿
During 2018, the Company recorded $21.7 million of expense related to the reduction in carrying values of intangibles in the Onshore Completion and Workover Services and Production Services segments (see note 10).
﻿ </t>
  </si>
  <si>
    <t>Decommissioning Liabilities</t>
  </si>
  <si>
    <t xml:space="preserve">Decommissioning Liabilities
﻿
The Company’s decommissioning liabilities associated with the oil and gas property and its related assets consist of costs related to the plugging of wells, the removal of the related platform and equipment, and site restoration. The Company reviews the adequacy of its decommissioning liabilities whenever indicators suggest that the estimated cash flows and/or relating timing needed to satisfy the liability have changed materially.
﻿
The following table summarizes the activity for the Company’s decommissioning liabilities (in thousands):
﻿
﻿
﻿
﻿
December 31,
﻿
2018
2017
﻿ Balance at beginning of period
$ 130,397
$ 123,677
﻿ Accretion
4,906
6,837
﻿ Liability acquisitions and dispositions
-
(117)
﻿ Liabilities settled
(5,207)
-
﻿ Balance at end of period
$ 130,096
$ 130,397
﻿
﻿ </t>
  </si>
  <si>
    <t xml:space="preserve">Income Taxes
﻿
The Company accounts for income taxes and the related accounts under the asset and liability method. Deferred income taxes reflect the impact of temporary differences between amounts of assets and liabilities for financial reporting purposes and such amounts as measured by tax laws and rates that are in effect when the temporary differences are expected to reverse. The effect of a change in tax rates on the deferred income taxes is recognized in income in the period in which the change occurs. A valuation allowance is recorded when management believes it is more likely than not that at least some portion of any deferred tax asset will not be realized. It is the Company’s policy to recognize interest and applicable penalties related to uncertain tax positions in income tax expense.
﻿ </t>
  </si>
  <si>
    <t>Earnings Per Share</t>
  </si>
  <si>
    <t xml:space="preserve">﻿
Earnings per Share
﻿
Basic earnings per share is computed by dividing income available to common stockholders by the weighted average number of shares of common stock outstanding during the period. Diluted earnings per share is computed in the same manner as basic earnings per share except that the denominator is increased to include the number of additional shares of common stock that could have been outstanding assuming the exercise of stock options and conversion of restricted stock units.
﻿
During 2018, 2017 and 2016, the Company incurred losses from continuing operations; as such, the impact of any incremental shares would be anti-dilutive. </t>
  </si>
  <si>
    <t>Foreign Currency</t>
  </si>
  <si>
    <t xml:space="preserve">﻿
Foreign Currency
﻿
Results of operations for foreign subsidiaries with functional currencies other than the U.S. dollar are translated using average exchange rates during the period. Assets and liabilities of these foreign subsidiaries are translated using the exchange rates in effect at the balance sheet dates, and the resulting translation adjustments are reported as accumulated other comprehensive loss in the Company’s stockholders’ equity.
﻿
For international subsidiaries where the functional currency is the U.S. dollar, financial statements are remeasured into U.S. dollars using the historical exchange rate for most of the long-term assets and liabilities and the balance sheet date exchange rate for most of the current assets and liabilities. An average exchange rate is used for each period for revenues and expenses. These transaction gains and losses, as well as any other transactions in a currency other than the functional currency, are included in other income (expense) in the consolidated statements of operations in the period in which the currency exchange rates change. During 2018, 2017 and 2016 , the Company recorded foreign currency gains/(losses) of $(1.9) million, $(2.2) million and $23.5 million, respectively.
﻿ </t>
  </si>
  <si>
    <t>Stock-Based Compensation</t>
  </si>
  <si>
    <t xml:space="preserve">﻿
Stock-Based Compensation
﻿
The Company records compensation costs relating to share-based payment transactions and includes such costs in general and administrative expenses in the consolidated statements of operations. The cost is measured at the grant date, based on the calculated fair value of the award, and is recognized as an expense over the employee’s requisite service period (generally the vesting period of the equity award). </t>
  </si>
  <si>
    <t>Self-Insurance Reserves</t>
  </si>
  <si>
    <t xml:space="preserve">Self-Insurance Reserves
﻿
The Company is self-insured, through deductibles and retentions, up to certain levels for losses under its insurance programs. The Company accrues for these liabilities based on estimates of the ultimate cost of claims incurred as of the balance sheet date. The Company regularly reviews the estimates of asserted and unasserted claims and provides for losses through reserves. The Company obtains actuarial reviews to evaluate the reasonableness of internal estimates for losses related to workers’ compensation, auto liability and group medical on an annual basis. </t>
  </si>
  <si>
    <t>New Accounting Pronouncements</t>
  </si>
  <si>
    <t xml:space="preserve">﻿
New Accounting Pronouncements
﻿
Standards adopted
﻿
In May 2017, the FASB issued ASU 2017-09, Compensation – Stock Compensation (Topic 718): Scope of Modification Accounting. The guidance in this ASU applies to all entities that change the terms or conditions of a share-based payment award. The amendments provide clarity and reduce diversity in practice as well as cost and complexity when applying the guidance in Topic 718, Compensation – Stock Compensation, to the modification of the terms and conditions of a share-based payment award. The amendments in ASU 2017-09 include guidance on determining which changes to the terms and conditions of share-based payment awards require an entity to apply modification accounting under Topic 718. The Company adopted the accounting guidance as of January 1, 2018. The adoption of this ASU did not have a material impact on the Company’s consolidated financial statements.
﻿
In January 2017, the FASB issued ASU 2017-01, Business Combinations (Topic 805): Clarifying the Definition of a Business. The amendments affect all companies and other reporting organizations that must determine whether they have acquired or sold a business.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Company adopted the accounting guidance as of January 1, 2018. The adoption of this ASU did not have a material impact on the Company’s consolidated financial statements.
In November 2016, the FASB issued ASU 2016-18, Statements of Cash Flows (Topic 230): Restricted Cash. The guidance in this ASU requires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Company adopted the accounting guidance as of January 1, 2018 and applied it retrospectively to the periods presented in the Company’s consolidated statements of cash flows. For 2017, net cash used in investing activities was adjusted to exclude the change in restricted cash related to cash held in escrow for the future decommissioning obligations associated with an oil and gas property. The adjustment resulted in a $30.6 million decrease in net cash used in investing activities for the year ended December 31, 2017.
﻿
In October 2016, the FASB issued ASU 2016-16, Income Taxes (Topic 740): Intra-Entity Transfers of Assets Other Than Inventory. The guidance in this ASU requires entities to recognize at the transaction date the income tax consequences of intercompany asset transfers other than inventory. The Company adopted the accounting guidance as of January 1, 2018. The adoption of this ASU did not have a material impact on the Company’s consolidated financial statements.
In May 2014, the FASB issued ASU No. 2014-09, Revenue from Contracts with Customers (Topic 606) , which replaced most existing revenue recognition guidance in GAAP. The guidance in this ASU requires an entity to recognize the amount of revenue that it expects to be entitled for the transfer of promised goods or services to customers. The Company adopted this ASU as of January 1, 2018. The Company adopted this ASU using the modified retrospective adoption method. The adoption of this ASU did not have a material impact on the Company’s consolidated financial statements and no cumulative effect adjustment was recognized.
﻿
In February 2016, the FASB issued ASU No. 2016-02, Leases (Topic 842) , which requires lessees to recognize the assets and liabilities arising from leases on the balance sheet and disclose key information about leasing arrangements. The new standard establishes a right-of-use model (ROU) that requires a lessee to recognize a ROU asset and lease liability on the balance sheet for all leases with a term longer than 12 months.
﻿
The Company adopted the new standard on January 1, 2019 and used the effective date as the date of initial application. Therefore, prior period financial information that will be presented in the Company’s future filings will not be adjusted and will continue to be reflected in accordance with the Company’s historical accounting policy.
﻿
The new standard provides a number of optional practical expedients in transition. The Company elected the “package of practical expedients,” which, among other things, allows the Company to carry forward its historical lease classification.
﻿
On January 1, 2019, the Company recognized additional operating liabilities of approximately $100.0 million, with corresponding ROU assets of the same amount based on the present value of the remaining minimum rental payments for existing operating leases. </t>
  </si>
  <si>
    <t>Subsequent Events</t>
  </si>
  <si>
    <t xml:space="preserve">Subsequent Events
﻿
In accordance with authoritative guidance, the Company has evaluated and disclosed all material subsequent events that occurred after the balance sheet date, but before financial statements were issued </t>
  </si>
  <si>
    <t>Summary Of Significant Accounting Policies (Tables)</t>
  </si>
  <si>
    <t>Schedule Of Inventory</t>
  </si>
  <si>
    <t xml:space="preserve">﻿
﻿
﻿
December 31,
﻿
2018
2017
﻿ Finished goods
$ 54,144
$ 61,764
﻿ Raw materials
16,795
13,727
﻿ Work-in-process
5,544
6,174
﻿ Supplies and consumables
30,822
24,923
﻿ Total
$ 107,305
$ 106,588
﻿
﻿ </t>
  </si>
  <si>
    <t>Estimated Useful Lives Of The Related Assets</t>
  </si>
  <si>
    <t xml:space="preserve">﻿ Buildings and improvements
5
to 40
years
﻿ Marine vessels and equipment
5
to 25
years
﻿ Machinery and equipment
2
to 25
years
﻿ Automobiles, trucks, tractors and trailers
3
to 10
years
﻿ Furniture and fixtures
2
to 10
years
﻿ </t>
  </si>
  <si>
    <t>Summary Of Activity Of Goodwill</t>
  </si>
  <si>
    <t xml:space="preserve">﻿
﻿
﻿
Onshore
﻿
Drilling
Completion
﻿
Products
and Workover
Production
﻿
and Services
Services
Services
Total
﻿
﻿ Balance, December 31, 2016
$ 135,961
$ 583,550
$ 84,406
$ 803,917
﻿ Foreign currency translation adjustment
2,532
-
1,411
3,943
﻿ Balance, December 31, 2017
138,493
583,550
85,817
807,860
﻿ Foreign currency translation adjustment
(1,705)
-
(529)
(2,234)
﻿ Reduction in value of assets
-
(583,550)
(85,288)
(668,838)
﻿ Balance, December 31, 2018
$ 136,788
$
-
$
-
$ 136,788
﻿
﻿ </t>
  </si>
  <si>
    <t>Composition Of Intangible And Other Long-term Assets</t>
  </si>
  <si>
    <t xml:space="preserve">﻿
﻿
﻿
December 31,
﻿
2018
2017
﻿
Estimated
Gross
Accumulated
Net
Gross
Accumulated
Net
﻿
Useful Lives
Amount
Amortization
Balance
Amount
Amortization
Balance
﻿ Customer relationships
17 years
$ 133,374
$ (59,711)
$ 73,663
$ 165,036
$ (62,930)
$ 102,106
﻿ Tradenames
10 years
20,717
(13,334)
7,383
30,732
(17,188)
13,544
﻿ Non-compete agreements
3 years
4,474
(3,313)
1,161
4,299
(3,241)
1,058
﻿ Total
$ 158,565
$ (76,358)
$ 82,207
$ 200,067
$ (83,359)
$ 116,708
﻿
﻿ </t>
  </si>
  <si>
    <t>Summary Of The Activity For Company's Decommissioning Liabilities</t>
  </si>
  <si>
    <t xml:space="preserve">﻿
﻿
﻿
December 31,
﻿
2018
2017
﻿ Balance at beginning of period
$ 130,397
$ 123,677
﻿ Accretion
4,906
6,837
﻿ Liability acquisitions and dispositions
-
(117)
﻿ Liabilities settled
(5,207)
-
﻿ Balance at end of period
$ 130,096
$ 130,397
﻿
﻿ </t>
  </si>
  <si>
    <t>Revenue (Tables)</t>
  </si>
  <si>
    <t>Disaggregation Of Revenues</t>
  </si>
  <si>
    <t xml:space="preserve">﻿
﻿
﻿
﻿
﻿
﻿
2018
2017
2016
﻿ U.S. land
﻿ Drilling Products and Services
$ 176,448
$ 117,856
$ 64,251
﻿ Onshore Completion and Workover Services
1,057,656
935,183
523,966
﻿ Production Services
195,363
151,632
87,434
﻿ Technical Solutions
31,137
34,283
42,097
﻿ Total U.S. land
$ 1,460,604
$ 1,238,954
$ 717,748
﻿
﻿ Gulf of Mexico
﻿ Drilling Products and Services
$ 100,855
$ 91,507
$ 120,323
﻿ Onshore Completion and Workover Services
-
-
-
﻿ Production Services
66,512
74,033
84,839
﻿ Technical Solutions
160,507
161,766
157,603
﻿ Total Gulf of Mexico
$ 327,874
$ 327,306
$ 362,765
﻿
﻿ International
﻿ Drilling Products and Services
$ 106,416
$ 84,327
$ 108,968
﻿ Onshore Completion and Workover Services
-
-
-
﻿ Production Services
156,650
147,116
176,090
﻿ Technical Solutions
78,721
76,373
84,476
﻿ Total International
$ 341,787
$ 307,816
$ 369,534
﻿ Total Revenues
$ 2,130,265
$ 1,874,076
$ 1,450,047
﻿
﻿
﻿
﻿
The following table presents the Company’s revenues by segment disaggregated by type (in thousands):
﻿
﻿
﻿
﻿
﻿
﻿
﻿
2018
2017
2016
﻿ Services
﻿ Drilling Products and Services
$ 101,969
$ 81,788
$ 77,628
﻿ Onshore Completion and Workover Services
1,015,908
903,048
503,777
﻿ Production Services
381,957
354,445
308,226
﻿ Technical Solutions
250,135
254,859
272,613
﻿ Total services
$ 1,749,969
$ 1,594,140
$ 1,162,244
﻿
﻿ Rentals
﻿ Drilling Products and Services
$ 281,750
$ 211,902
$ 215,915
﻿ Onshore Completion and Workover Services
41,748
32,135
20,188
﻿ Production Services
36,568
18,336
40,137
﻿ Technical Solutions
20,230
17,563
11,563
﻿ Total rentals
$ 380,296
$ 279,936
$ 287,803
﻿ Total Revenues
$ 2,130,265
$ 1,874,076
$ 1,450,047
﻿
﻿ </t>
  </si>
  <si>
    <t>Property, Plant And Equipment (Tables)</t>
  </si>
  <si>
    <t>Summary Of Property, Plant And Equipment</t>
  </si>
  <si>
    <t xml:space="preserve">﻿
﻿
﻿
December 31,
﻿
2018
2017
﻿ Machinery and equipment
$ 3,229,793
$ 3,505,171
﻿ Buildings, improvements and leasehold improvements
278,339
293,133
﻿ Automobiles, trucks, tractors and trailers
26,522
32,185
﻿ Furniture and fixtures
52,045
62,632
﻿ Construction-in-progress
38,119
37,236
﻿ Land
58,047
58,363
﻿ Oil and gas producing assets
66,605
64,844
﻿ Total
3,749,470
4,053,564
﻿ Accumulated depreciation and depletion
(2,640,344)
(2,736,620)
﻿ Property, plant and equipment, net
$ 1,109,126
$ 1,316,944
﻿ </t>
  </si>
  <si>
    <t>Debt (Tables)</t>
  </si>
  <si>
    <t>Summary Of Long-Term Debt</t>
  </si>
  <si>
    <t xml:space="preserve">﻿
﻿
﻿
December 31,
﻿
2018
2017
﻿
Long-term
Long-term
﻿ Senior unsecured notes due September 2024
$ 500,000
$ 500,000
﻿ Senior unsecured notes due December 2021
800,000
800,000
﻿ Total debt, gross
1,300,000
1,300,000
﻿ Unamortized debt issuance costs
(17,079)
(20,229)
﻿ Total debt, net
$ 1,282,921
$ 1,279,771
﻿ </t>
  </si>
  <si>
    <t>Schedule Of Maturities Of Long-Term Debt</t>
  </si>
  <si>
    <t xml:space="preserve">﻿
﻿
﻿ 2019
$
-
﻿ 2020
-
﻿ 2021
800,000
﻿ 2022
-
﻿ 2023
-
﻿ Thereafter
500,000
﻿ Total
$ 1,300,000
﻿ </t>
  </si>
  <si>
    <t>Stock-Based And Long-Term Incentive Compensation (Tables)</t>
  </si>
  <si>
    <t>Summary Of Compensation Expense And Tax Benefits</t>
  </si>
  <si>
    <t xml:space="preserve">﻿
﻿
﻿
Years ended December 31,
﻿
2018
2017
2016
﻿ Stock options
$ 4,247
$ 4,289
$ 4,870
﻿ Restricted stock
-
-
382
﻿ Restricted stock units
19,828
21,899
24,762
﻿ Performance share units
6,912
9,740
10,167
﻿ Total compensation expense
30,987
35,928
40,181
﻿
﻿ Related income taxes
7,189
8,335
14,867
﻿ Total compensation expense, net of income taxes
$ 23,798
$ 27,593
$ 25,314
﻿
﻿ </t>
  </si>
  <si>
    <t>Summary Of The Valuation Assumptions Used To Calculate The Fair Value Of Stock Option Grants</t>
  </si>
  <si>
    <t xml:space="preserve">﻿
﻿
﻿
Years ended December 31,
﻿
2018
2017
2016
﻿ Weighted average fair value of stock options granted
$ 5.61
$ 8.36
$ 3.61
﻿
﻿ Black-Scholes-Merton Assumptions:
﻿ Risk free interest rate
2.43
%
1.96
%
1.46
%
﻿ Expected life (years)
6
6
5
﻿ Volatility
51.21
%
48.22
%
55.72
%
﻿ Dividend yield
-
-
3.28
﻿ </t>
  </si>
  <si>
    <t>Summary Of Stock Option Activity</t>
  </si>
  <si>
    <t xml:space="preserve">﻿
﻿
﻿
Number of Options
Weighted Average Option Price
Weighted Average Remaining Contractual Term (in years)
Aggregate Intrinsic Value (in thousands)
﻿ Outstanding at beginning of period
6,138,653
$ 18.75
5.4
$
-
﻿ Granted
567,967
$ 11.04
﻿ Exercised
-
$
-
﻿ Expired
(271,167)
$ 14.1
﻿ Outstanding at end of period
6,435,453
$ 18.27
5.0
$
-
﻿ Exercisable at end of period
5,022,592
$ 20.13
4.2
$
-
﻿ Options expected to vest at end of period
1,412,861
$ 11.65
8.0
$
-
﻿
﻿ </t>
  </si>
  <si>
    <t>Summary Of Non-Vested Stock Option Activity</t>
  </si>
  <si>
    <t xml:space="preserve">﻿
﻿
﻿
Number of Options
Weighted Average Grant Date Fair Value
﻿ Non-vested at beginning of period
1,748,933
$ 12.18
﻿ Granted
567,967
$ 11.04
﻿ Vested
(904,039)
$ 12.3
﻿ Non-vested at end of period
1,412,861
$ 8.00
﻿
﻿ </t>
  </si>
  <si>
    <t>Summary Of Restricted Stock Unit Activity</t>
  </si>
  <si>
    <t xml:space="preserve">﻿
﻿
﻿
Number of RSUs
Weighted Average Grant Date Fair Value
﻿ Non-vested at beginning of period
3,192,000
$ 14.87
﻿ Granted
2,030,896
$ 11.31
﻿ Vested
(1,534,153)
$ 14.26
﻿ Forfeited
(266,307)
$ 12.51
﻿ Non-vested at end of period
3,422,436
$ 13.22
﻿ </t>
  </si>
  <si>
    <t>Schedule Of ESPP Activity</t>
  </si>
  <si>
    <t xml:space="preserve">﻿
﻿
﻿
Years ended December 31,
﻿
2018
2017
2016
﻿ Cash received for shares issued
$ 2,625
$ 3,074
$ 3,681
﻿ Compensation expense
$ 463
$ 542
$ 1,492
﻿ Shares issued
550,950
360,465
290,987
﻿ </t>
  </si>
  <si>
    <t>Schedule Of Deferred Compensation Balances</t>
  </si>
  <si>
    <t xml:space="preserve">﻿
﻿
﻿
December 31,
﻿
Balance sheet location
2018
2017
﻿ Deferred compensation assets
Intangible and other long-term assets, net
$ 13,306
$ 14,187
﻿ Deferred compensation liabilities, short-term
Accounts payable
$ 1,138
$ 1,253
﻿ Deferred compensation liabilities, long-term
Other long-term liabilities
$ 19,766
$ 21,085
﻿ </t>
  </si>
  <si>
    <t>Income Taxes (Tables)</t>
  </si>
  <si>
    <t>Schedule Of Components Of Income And Loss From Continuing Operations Before Income Taxes</t>
  </si>
  <si>
    <t xml:space="preserve">﻿
﻿
﻿
Years ended December 31,
﻿
2018
2017
2016
﻿ Domestic
$ (880,988)
$ (336,095)
$ (1,097,109)
﻿ Foreign
(21,831)
(41,656)
(3,232)
﻿
$ (902,819)
$ (377,751)
$ (1,100,341)
﻿ </t>
  </si>
  <si>
    <t>Schedule Of Components Of Income Tax Expense (Benefit)</t>
  </si>
  <si>
    <t xml:space="preserve">﻿
﻿
﻿
Years ended December 31,
﻿
2018
2017
2016
﻿ Current:
﻿ Federal
$
-
$
-
$ (101,578)
﻿ State
2,118
(750)
(159)
﻿ Foreign
14,856
9,137
19,156
﻿
16,974
8,387
(82,581)
﻿ Deferred:
﻿ Federal
(68,469)
(201,768)
(179,721)
﻿ State
(4,161)
6,109
(9,348)
﻿ Foreign
10,223
(3,468)
4,649
﻿
(62,407)
(199,127)
(184,420)
﻿
$ (45,433)
$ (190,740)
$ (267,001)
﻿ </t>
  </si>
  <si>
    <t>Schedule Of Effective Income Tax Rate Reconciliation</t>
  </si>
  <si>
    <t xml:space="preserve">﻿
﻿
﻿
Years ended December 31,
﻿
2018
2017
2016
﻿ Computed expected tax benefit
$ (189,592)
$ (132,213)
$ (385,119)
﻿ Increase (decrease) resulting from
﻿ State and foreign income taxes
10,437
16,437
(8,038)
﻿ Reduction in value of assets
115,253
-
115,725
﻿ U.S. Tax Reform
-
(76,529)
-
﻿ Other
18,469
1,565
10,431
﻿ Income tax benefit
$ (45,433)
$ (190,740)
$ (267,001)
﻿ </t>
  </si>
  <si>
    <t>Schedule Of Deferred Tax Assets and Liabilities</t>
  </si>
  <si>
    <t xml:space="preserve">﻿
﻿
﻿
December 31,
﻿
2018
2017
﻿ Deferred tax assets:
﻿ Allowance for doubtful accounts
$ 856
$ 5,717
﻿ Operating loss and tax credit carryforwards
146,926
118,687
﻿ Compensation and employee benefits
38,006
38,261
﻿ Decommissioning liabilities
27,979
26,875
﻿ Other
25,331
28,807
﻿
239,098
218,347
﻿ Valuation allowance
(25,571)
(8,722)
﻿ Net deferred tax assets
213,527
209,625
﻿
﻿ Deferred tax liabilities:
﻿ Property, plant and equipment
146,971
177,231
﻿ Notes receivable
12,977
12,977
﻿ Goodwill and other intangible assets
38,955
64,746
﻿ Other
14,624
15,729
﻿ Deferred tax liabilities
213,527
270,683
﻿ Net deferred tax liability
$
-
$ 61,058
﻿ </t>
  </si>
  <si>
    <t>Summary Of Activity In Unrecognized Tax Benefits</t>
  </si>
  <si>
    <t xml:space="preserve">﻿
﻿
﻿
Years ended December 31,
﻿
2018
2017
2016
﻿ Unrecognized tax benefits at beginning of period
$ 30,656
$ 29,956
$ 29,715
﻿ Additions based on tax positions related to prior years
1,899
5,576
6,874
﻿ Reductions based on tax positions related to prior years
(1,864)
(4,671)
(3,582)
﻿ Reductions as a result of a lapse of the applicable statute of limitations
(133)
(205)
(3,051)
﻿ Unrecognized tax benefits at end of period
$ 30,558
$ 30,656
$ 29,956
﻿ </t>
  </si>
  <si>
    <t>Segment Information (Tables)</t>
  </si>
  <si>
    <t>Schedule Of Segment Reporting Information</t>
  </si>
  <si>
    <t xml:space="preserve">﻿
﻿
﻿
﻿
﻿ 2018
﻿
﻿
Onshore
﻿
Drilling
Completion
﻿
Products and
and Workover
Production
Technical
Corporate and
Consolidated
﻿
Services
Services
Services
Solutions
Other
Total
﻿ Revenues
$ 383,719
$ 1,057,656
$ 418,525
$ 270,365
$
-
$ 2,130,265
﻿ Cost of services and rentals (exclusive of
﻿ depreciation, depletion, amortization and accretion)
148,019
846,907
342,420
164,758
-
1,502,104
﻿ Depreciation, depletion, amortization
﻿ and accretion
112,111
190,592
66,993
25,653
5,499
400,848
﻿ General and administrative expenses
53,688
37,170
41,499
57,600
99,295
289,252
﻿ Reduction in value of assets
-
644,813
92,252
-
2,660
739,725
﻿ Income (loss) from operations
69,901
(661,826)
(124,639)
22,354
(107,454)
(801,664)
﻿ Interest income (expense), net
-
-
-
3,915
(103,392)
(99,477)
﻿ Other expense
-
-
-
-
(1,678)
(1,678)
﻿ Income (loss) from continuing operations
﻿ before income taxes
$ 69,901
$ (661,826)
$ (124,639)
$ 26,269
$ (212,524)
$ (902,819)
﻿
﻿
﻿
﻿
﻿ 2017
﻿
﻿
Onshore
﻿
Drilling
Completion
﻿
Products and
and Workover
Production
Technical
Corporate and
Consolidated
﻿
Services
Services
Services
Solutions
Other
Total
﻿ Revenues
$
293,690
$
935,183
$
372,781
$ 272,422
$
-
$ 1,874,076
﻿ Cost of services and rentals (exclusive of
﻿ depreciation, depletion, amortization and accretion)
128,381
791,581
303,256
175,477
-
1,398,695
﻿ Depreciation, depletion, amortization
﻿ and accretion
131,394
193,098
78,999
29,506
5,719
438,716
﻿ General and administrative expenses
51,265
44,766
48,655
51,679
99,142
295,507
﻿ Reduction in value of assets
1,356
4,684
-
8,115
-
14,155
﻿ Income (loss) from operations
(18,706)
(98,946)
(58,129)
7,645
(104,861)
(272,997)
﻿ Interest income (expense), net
-
-
-
3,567
(105,022)
(101,455)
﻿ Other expense
-
-
-
-
(3,299)
(3,299)
﻿ Income (loss) from continuing operations
﻿ before income taxes
$ (18,706)
$ (98,946)
$ (58,129)
$ 11,212
$ (213,182)
$ (377,751)
﻿
﻿
﻿
﻿
﻿ 2016
﻿
﻿
Onshore
﻿
Drilling
Completion
﻿
Products and
and Workover
Production
Technical
Corporate and
Consolidated
﻿
Services
Services
Services
Solutions
Other
Total
﻿ Revenues
$ 293,543
$ 523,965
$ 348,363
$ 284,176
$
-
$ 1,450,047
﻿ Cost of services and rentals (exclusive of
﻿ depreciation, depletion, amortization and accretion)
136,719
515,784
276,223
194,548
-
1,123,274
﻿ Depreciation, depletion, amortization
﻿ and accretion
159,937
207,038
93,878
42,393
6,725
509,971
﻿ General and administrative expenses
64,182
48,837
49,687
65,299
118,601
346,606
﻿ Reduction in value of assets
48,903
190,835
235,067
25,600
-
500,405
﻿ Income (loss) from operations
(116,198)
(438,529)
(306,492)
(43,664)
(125,326)
(1,030,209)
﻿ Interest income (expense), net
-
-
(1,343)
3,553
(94,963)
(92,753)
﻿ Other expense
-
-
-
-
22,621
22,621
﻿ Income (loss) from continuing operations
﻿ before income taxes
$ (116,198)
$ (438,529)
$ (307,835)
$ (40,111)
$ (197,668)
$ (1,100,341)
﻿
﻿ </t>
  </si>
  <si>
    <t>Schedule Of Identifiable Assets</t>
  </si>
  <si>
    <t xml:space="preserve">﻿
﻿
﻿ Identifiable Assets
﻿
Onshore
﻿
Drilling
Completion
﻿
Products and
and Workover
Production
Technical
Corporate and
Consolidated
﻿
Services
Services
Services
Solutions
Other
Total
﻿ December 31, 2018
$ 587,264
$ 808,037
$ 434,430
$ 340,161
$ 46,070
$ 2,215,962
﻿ December 31, 2017
$ 662,968
$ 1,501,214
$ 512,256
$ 377,549
$ 56,238
$ 3,110,225
﻿ December 31, 2016
$ 824,287
$ 1,534,008
$ 598,167
$ 439,521
$ 74,272
$ 3,470,255
﻿ </t>
  </si>
  <si>
    <t>Schedule Of Capital Expenditures, By Segment</t>
  </si>
  <si>
    <t xml:space="preserve">﻿
﻿
﻿ Capital Expenditures
﻿
Onshore
﻿
Drilling
Completion
﻿
Products and
and Workover
Production
Technical
Corporate and
Consolidated
﻿
Services
Services
Services
Solutions
Other
Total
﻿ December 31, 2018
$ 46,649
$ 147,793
$ 8,651
$ 16,221
$ 2,056
$ 221,370
﻿ December 31, 2017
$ 27,219
$ 115,415
$ 7,860
$ 13,296
$ 1,143
$ 164,933
﻿ December 31, 2016
$ 35,413
$ 20,094
$ 20,848
$ 3,829
$ 364
$ 80,548
﻿ </t>
  </si>
  <si>
    <t>Schedule Of Revenues By Geographic Segment</t>
  </si>
  <si>
    <t xml:space="preserve">﻿
﻿
﻿ Revenues
﻿
Years ended December 31,
﻿
2018
2017
2016
﻿ United States
$ 1,788,478
$ 1,566,260
$ 1,080,513
﻿ Other countries
341,787
307,816
369,534
﻿ Total
$ 2,130,265
$ 1,874,076
$ 1,450,047
﻿
﻿ Long-Lived Assets
﻿
﻿
December 31,
﻿
2018
2017
﻿ United States
$ 903,520
$ 1,064,823
﻿ Other countries
205,606
252,121
﻿ Total
$ 1,109,126
$ 1,316,944
﻿ </t>
  </si>
  <si>
    <t>Fair Value Measurements (Tables)</t>
  </si>
  <si>
    <t>Summary Of Financial Assets And Liabilities Measured At Fair Value On Recurring Basis</t>
  </si>
  <si>
    <t xml:space="preserve">﻿
﻿
﻿
﻿
Fair Value at December 31, 2018
﻿
Level 1
Level 2
Level 3
Total
﻿ Intangible and other long-term assets, net:
﻿ Non-qualified deferred compensation assets
$ 376
$ 12,930
$
-
$ 13,306
﻿ Accounts payable:
﻿ Non-qualified deferred compensation liabilities
$
-
$ 1,138
$
-
$ 1,138
﻿ Other long-term liabilities:
﻿ Non-qualified deferred compensation liabilities
$
-
$ 19,766
$
-
$ 19,766
﻿ Total debt
$ 1,084,711
$
-
$
-
$ 1,084,711
﻿
﻿
Fair Value at December 31, 2017
﻿
Level 1
Level 2
Level 3
Total
﻿ Intangible and other long-term assets, net:
﻿ Non-qualified deferred compensation assets
$ 370
$ 13,817
$
-
$ 14,187
﻿ Accounts payable:
﻿ Non-qualified deferred compensation liabilities
$
-
$ 1,253
$
-
$ 1,253
﻿ Other long-term liabilities:
﻿ Non-qualified deferred compensation liabilities
$
-
$ 21,085
$
-
$ 21,085
﻿ Total debt
$ 1,346,985
$
-
$
-
$ 1,346,985
﻿ </t>
  </si>
  <si>
    <t>Fair Value Measurements Used in Testing</t>
  </si>
  <si>
    <t xml:space="preserve">﻿
﻿
﻿
Years Ended December 31, 2018
﻿
Impairment
Fair Value
﻿ Property, plant and equipment, net
$ 49,198
$ 65,441
﻿ Goodwill
$ 668,838
$
-
﻿ Intangible assets
$ 21,689
$
-
﻿
﻿ </t>
  </si>
  <si>
    <t>Reduction in Value of Assets (Tables)</t>
  </si>
  <si>
    <t xml:space="preserve">﻿
﻿
Years ended December 31,
﻿
2018
2017
2016
﻿ Reduction in value of goodwill
$ 668,838
$
-
$ 330,500
﻿ Reduction in value of long-lived assets
70,887
14,155
143,803
﻿ Retirements of long-lived assets
-
-
26,102
﻿ Total reduction in value of assets
$ 739,725
$ 14,155
$ 500,405
﻿
﻿ </t>
  </si>
  <si>
    <t>Discontinued Operations (Tables)</t>
  </si>
  <si>
    <t>Assets And Liabilities Of Disposal Groups</t>
  </si>
  <si>
    <t xml:space="preserve">﻿
﻿
﻿
December 31, 2017
﻿ Current assets
$ 3,144
﻿ Property, plant and equipment, net
10,500
﻿ Total assets
$ 13,644
﻿ Current liabilities
$ 6,463
﻿ </t>
  </si>
  <si>
    <t>Supplemental Guarantor Information (Tables)</t>
  </si>
  <si>
    <t>Condensed Consolidating Balance Sheets</t>
  </si>
  <si>
    <t xml:space="preserve">﻿
﻿
﻿
﻿
﻿
﻿
﻿ SUPERIOR ENERGY SERVICES, INC. AND SUBSIDIARIES
﻿ Condensed Consolidating Balance Sheets
﻿ December 31, 2018
﻿ (in thousands)
﻿
Parent
Issuer
Guarantor Subsidiaries
Non- Guarantor Subsidiaries
Eliminations
Consolidated
﻿ Assets
﻿ Current assets:
﻿ Cash and cash equivalents
$
-
$ 102,224
$ 707
$ 55,119
$
-
$ 158,050
﻿ Accounts receivable, net
-
160
367,497
79,696
-
447,353
﻿ Intercompany accounts receivable
-
12,279
74,906
3,489
(90,674)
-
﻿ Other current assets
-
12,805
111,560
43,137
-
167,502
﻿ Total current assets
-
127,468
554,670
181,441
(90,674)
772,905
﻿
﻿ Property, plant and equipment, net
-
10,129
920,978
178,019
-
1,109,126
﻿ Goodwill
-
-
80,544
56,244
-
136,788
﻿ Notes receivable
-
-
63,993
-
-
63,993
﻿ Long-term intercompany accounts receivable
2,243,431
-
1,991,912
182,284
(4,417,627)
-
﻿ Equity investments of consolidated subsidiaries
(1,952,647)
3,754,887
5,992
-
(1,808,232)
-
﻿ Restricted cash
-
-
5,653
45
-
5,698
﻿ Intangible and other long-term assets, net
-
19,255
100,847
7,350
-
127,452
﻿ Total assets
$ 290,784
$ 3,911,739
$ 3,724,589
$ 605,383
$ (6,316,533)
$ 2,215,962
﻿
﻿ Liabilities and Stockholders' Equity
﻿ Current liabilities:
﻿ Accounts payable
$
-
$ 8,807
$ 109,903
$ 20,615
$
-
$ 139,325
﻿ Accrued expenses
45
102,845
86,926
29,364
-
219,180
﻿ Income taxes payable
-
1,237
-
(503)
-
734
﻿ Intercompany accounts payable
-
724
6,869
83,081
(90,674)
-
﻿ Current portion of decommissioning liabilities
-
-
-
3,538
-
3,538
﻿ Total current liabilities
45
113,613
203,698
136,095
(90,674)
362,777
﻿
﻿ Decommissioning liabilities
-
-
126,558
-
-
126,558
﻿ Long-term debt, net
-
1,282,921
-
-
-
1,282,921
﻿ Long-term intercompany accounts payable
-
4,417,627
-
-
(4,417,627)
-
﻿ Other long-term liabilities
-
50,225
76,543
26,199
-
152,967
﻿ Total stockholders' equity (deficit)
290,739
(1,952,647)
3,317,790
443,089
(1,808,232)
290,739
﻿ Total liabilities and stockholders' equity
$ 290,784
$ 3,911,739
$ 3,724,589
$ 605,383
$ (6,316,533)
$ 2,215,962
﻿
﻿
﻿
﻿
﻿
﻿
﻿
﻿
﻿ SUPERIOR ENERGY SERVICES, INC. AND SUBSIDIARIES
﻿ Condensed Consolidating Balance Sheets
﻿ December 31, 2017
﻿ (in thousands)
﻿
Parent
Issuer
Guarantor Subsidiaries
Non- Guarantor Subsidiaries
Eliminations
Consolidated
﻿ Assets
﻿ Current assets:
﻿ Cash and cash equivalents
$
-
$ 126,533
$ 440
$ 45,027
$
-
$ 172,000
﻿ Accounts receivable, net
-
-
332,402
70,889
(5,235)
398,056
﻿ Income taxes receivable
-
-
(221)
1,180
-
959
﻿ Intercompany accounts receivable
-
6,460
58,375
5,865
(70,700)
-
﻿ Other current assets
-
11,895
129,970
34,295
-
176,160
﻿ Assets held for sale
-
-
-
13,644
-
13,644
﻿ Total current assets
-
144,888
520,966
170,900
(75,935)
760,819
﻿
﻿ Property, plant and equipment, net
-
12,055
1,093,446
211,443
-
1,316,944
﻿ Goodwill
-
-
657,099
150,761
-
807,860
﻿ Notes receivable
-
-
60,149
-
-
60,149
﻿ Long-term intercompany accounts receivable
2,221,697
-
2,032,056
177,842
(4,431,595)
-
﻿ Equity investments of consolidated subsidiaries
(1,088,736)
4,481,702
6,590
-
(3,399,556)
-
﻿ Restricted cash
-
-
20,483
-
-
20,483
﻿ Intangible and other long-term assets, net
-
22,118
113,632
8,220
-
143,970
﻿ Total assets
$ 1,132,961
$ 4,660,763
$ 4,504,421
$ 719,166
$ (7,907,086)
$ 3,110,225
﻿
﻿ Liabilities and Stockholders' Equity
﻿ Current liabilities:
﻿ Accounts payable
$
-
$ 14,339
$ 89,714
$ 20,898
$ (5,235)
$ 119,716
﻿ Accrued expenses
532
116,767
80,825
23,633
-
221,757
﻿ Intercompany accounts payable
-
724
7,918
62,058
(70,700)
-
﻿ Current portion of decommissioning liabilities
-
-
25,670
1,591
-
27,261
﻿ Liabilities held for sale
-
-
-
6,463
-
6,463
﻿ Total current liabilities
532
131,830
204,127
114,643
(75,935)
375,197
﻿
﻿ Deferred income taxes
-
(147,116)
205,386
2,788
-
61,058
﻿ Decommissioning liabilities
-
-
101,293
1,843
-
103,136
﻿ Long-term debt, net
-
1,279,771
-
-
-
1,279,771
﻿ Long-term intercompany accounts payable
-
4,431,595
-
-
(4,431,595)
-
﻿ Other long-term liabilities
-
53,419
79,061
26,154
-
158,634
﻿ Total stockholders' equity (deficit)
1,132,429
(1,088,736)
3,914,554
573,738
(3,399,556)
1,132,429
﻿ Total liabilities and stockholders' equity
$ 1,132,961
$ 4,660,763
$ 4,504,421
$ 719,166
$ (7,907,086)
$ 3,110,225
﻿
﻿ </t>
  </si>
  <si>
    <t>Condensed Consolidating Statements of Operations And Comprehensive Income</t>
  </si>
  <si>
    <t xml:space="preserve">﻿
﻿
﻿
﻿
﻿ SUPERIOR ENERGY SERVICES, INC. AND SUBSIDIARIES
﻿ Condensed Consolidating Statements of Operations
﻿ Year Ended December 31, 2018
﻿ (in thousands)
﻿
Parent
Issuer
Guarantor Subsidiaries
Non- Guarantor Subsidiaries
Eliminations
Consolidated
﻿ Revenues
$
-
$
-
$ 1,889,751
271,769
(31,255)
$ 2,130,265
﻿ Cost of services and rentals (exclusive of depreciation,
﻿ depletion, amortization and accretion)
-
(13,265)
1,355,524
191,100
(31,255)
1,502,104
﻿ Depreciation, depletion, amortization and
﻿ accretion
-
3,945
351,974
44,929
-
400,848
﻿ General and administrative expenses
-
95,725
142,451
51,076
-
289,252
﻿ Reduction in value of assets
-
-
647,441
92,284
-
739,725
﻿ Income (loss) from operations
-
(86,405)
(607,639)
(107,620)
-
(801,664)
﻿
﻿ Other income (expense):
﻿ Interest expense, net
-
(103,594)
3,950
167
-
(99,477)
﻿ Other income (expense)
-
71
1,014
(2,763)
-
(1,678)
﻿ Equity in earnings (losses) of consolidated subsidiaries
(858,115)
(707,348)
(597)
-
1,566,060
-
﻿ Income (loss) from operations before income taxes
(858,115)
(897,276)
(603,272)
(110,216)
1,566,060
(902,819)
﻿ Income taxes
-
(39,161)
(6,554)
282
-
(45,433)
﻿ Net loss from continuing operations
(858,115)
(858,115)
(596,718)
(110,498)
1,566,060
(857,386)
﻿ Loss from discontinued operations, net of income tax
-
-
-
(729)
-
(729)
﻿ Net income (loss)
$ (858,115)
$ (858,115)
$ (596,718)
$ (111,227)
$ 1,566,060
$ (858,115)
﻿
﻿
﻿
﻿
﻿ SUPERIOR ENERGY SERVICES, INC. AND SUBSIDIARIES
﻿ Consolidating Statements of Comprehensive Loss
﻿ Year Ended December 31, 2018
﻿ (in thousands)
﻿
Parent
Issuer
Guarantor Subsidiaries
Non- Guarantor Subsidiaries
Eliminations
Consolidated
﻿ Net income (loss)
$ (858,115)
$ (858,115)
$ (596,718)
$ (111,227)
$ 1,566,060
$ (858,115)
﻿ Change in cumulative translation adjustment, net of tax
(5,750)
(5,750)
-
(5,750)
11,500
(5,750)
﻿ Comprehensive income (loss)
$ (863,865)
$ (863,865)
$ (596,718)
$ (116,977)
$ 1,577,560
$ (863,865)
﻿
﻿
﻿
﻿
﻿
﻿
﻿
﻿ SUPERIOR ENERGY SERVICES, INC. AND SUBSIDIARIES
﻿ Condensed Consolidating Statements of Operations
﻿ Year Ended December 31, 2017
﻿ (in thousands)
﻿
Parent
Issuer
Guarantor Subsidiaries
Non- Guarantor Subsidiaries
Eliminations
Consolidated
﻿ Revenues
$
-
$
-
$ 1,655,114
$ 234,663
$ (15,701)
$ 1,874,076
﻿ Cost of services and rentals (exclusive of depreciation,
﻿ depletion, amortization and accretion)
-
(4,123)
1,242,486
176,033
(15,701)
1,398,695
﻿ Depreciation, depletion, amortization and
﻿ accretion
-
4,149
383,713
50,854
-
438,716
﻿ General and administrative expenses
-
86,840
152,076
56,591
-
295,507
﻿ Reduction in value of assets
-
-
6,038
8,117
-
14,155
﻿ Loss from operations
-
(86,866)
(129,199)
(56,932)
-
(272,997)
﻿
﻿ Other income (expense):
﻿ Interest expense, net
-
(105,585)
4,451
(321)
-
(101,455)
﻿ Other income (expense)
-
(1,350)
202
(2,151)
-
(3,299)
﻿ Equity in losses of consolidated subsidiaries
(205,921)
(76,394)
(964)
-
283,279
-
﻿ Loss from continuing operations before income taxes
(205,921)
(270,195)
(125,510)
(59,404)
283,279
(377,751)
﻿ Income taxes
-
(64,274)
(118,347)
(8,119)
-
(190,740)
﻿ Net loss from continuing operations
(205,921)
(205,921)
(7,163)
(51,285)
283,279
(187,011)
﻿ Loss from discontinued operations, net of income tax
-
-
-
(18,910)
-
(18,910)
﻿ Net loss
$ (205,921)
$ (205,921)
$ (7,163)
$ (70,195)
$ 283,279
$ (205,921)
﻿
﻿
﻿
﻿
﻿ SUPERIOR ENERGY SERVICES, INC. AND SUBSIDIARIES
﻿ Consolidating Statements of Comprehensive Loss
﻿ Year Ended December 31, 2017
﻿ (in thousands)
﻿
Parent
Issuer
Guarantor Subsidiaries
Non- Guarantor Subsidiaries
Eliminations
Consolidated
﻿ Net loss
$ (205,921)
$ (205,921)
$ (7,163)
$ (70,195)
$ 283,279
$ (205,921)
﻿ Change in cumulative translation adjustment, net of tax
12,821
12,821
-
12,821
(25,642)
12,821
﻿ Comprehensive loss
$ (193,100)
$ (193,100)
$ (7,163)
$ (57,374)
$ 257,637
$ (193,100)
﻿
﻿
﻿
﻿
﻿
﻿
﻿
﻿
﻿
﻿
﻿
﻿
﻿
﻿
﻿
﻿
﻿
﻿
﻿
﻿
﻿ SUPERIOR ENERGY SERVICES, INC. AND SUBSIDIARIES
﻿ Condensed Consolidating Statements of Operations
﻿ Year Ended December 31, 2016
﻿ (in thousands)
﻿
Parent
Issuer
Guarantor Subsidiaries
Non- Guarantor Subsidiaries
Eliminations
Consolidated
﻿ Revenues
$
-
$
-
$ 1,193,233
$ 281,310
$ (24,496)
$ 1,450,047
﻿ Cost of services and rentals (exclusive of depreciation,
﻿ depletion, amortization and accretion)
-
6,582
944,349
196,839
(24,496)
1,123,274
﻿ Depreciation, depletion, amortization and
﻿ accretion
-
4,592
452,180
53,199
-
509,971
﻿ General and administrative expenses
-
117,781
176,430
52,395
-
346,606
﻿ Reduction in value of assets
-
-
486,976
13,429
-
500,405
﻿ Loss from operations
-
(128,955)
(866,702)
(34,552)
-
(1,030,209)
﻿
﻿ Other income (expense):
﻿ Interest expense, net
-
(95,040)
3,425
(1,138)
-
(92,753)
﻿ Other income (expense)
-
(4,345)
196
26,770
-
22,621
﻿ Equity in losses of consolidated subsidiaries
(886,899)
(738,047)
(643)
-
1,625,589
-
﻿ Loss from continuing operations before income taxes
(886,899)
(966,387)
(863,724)
(8,920)
1,625,589
(1,100,341)
﻿ Income taxes
-
(79,488)
(189,850)
2,337
-
(267,001)
﻿ Net loss from continuing operations
(886,899)
(886,899)
(673,874)
(11,257)
1,625,589
(833,340)
﻿ Loss from discontinued operations, net of income tax
-
-
-
(53,559)
-
(53,559)
﻿ Net loss
$ (886,899)
$ (886,899)
$ (673,874)
$ (64,816)
$ 1,625,589
$ (886,899)
﻿
﻿
﻿
﻿
﻿ SUPERIOR ENERGY SERVICES, INC. AND SUBSIDIARIES
﻿ Consolidating Statements of Comprehensive Loss
﻿ Year Ended December 31, 2016
﻿ (in thousands)
﻿
Parent
Issuer
Guarantor Subsidiaries
Non- Guarantor Subsidiaries
Eliminations
Consolidated
﻿ Net loss
$ (886,899)
$ (886,899)
$ (673,874)
$ (64,816)
$ 1,625,589
$ (886,899)
﻿ Change in cumulative translation adjustment, net of tax
(34,554)
(34,554)
-
(34,554)
69,108
(34,554)
﻿ Comprehensive loss
$ (921,453)
$ (921,453)
$ (673,874)
$ (99,370)
$ 1,694,697
$ (921,453)
﻿
﻿ </t>
  </si>
  <si>
    <t>Condensed Consolidating Statements Of Cash Flows</t>
  </si>
  <si>
    <t xml:space="preserve">﻿
﻿
﻿
﻿
﻿ SUPERIOR ENERGY SERVICES, INC. AND SUBSIDIARIES
﻿ Condensed Consolidating Statements of Cash Flows
﻿ Year Ended December 31, 2018
﻿ (in thousands)
﻿
Parent
Issuer
Guarantor Subsidiaries
Non- Guarantor Subsidiaries
Eliminations
Consolidated
﻿ Cash flows from operating activities:
﻿ Net cash provided by (used in) operating activities
$ 23,866
$ (2,013)
$ 150,510
$ (4,023)
$ (3,283)
$ 165,057
﻿
﻿ Cash flows from investing activities:
﻿ Payments for capital expenditures
-
(2,055)
(207,640)
(11,675)
-
(221,370)
﻿ Proceeds from sales of assets
-
-
20,003
13,296
-
33,299
﻿ Net cash used in investing activities
-
(2,055)
(187,637)
1,621
-
(188,071)
﻿
﻿ Cash flows from financing activities:
﻿ Intercompany dividends
-
-
-
(3,283)
3,283
-
﻿ Changes in notes with affiliated companies, net
(21,734)
(19,787)
22,564
18,957
-
-
﻿ Other
(2,132)
(454)
-
-
-
(2,586)
﻿ Net cash provided by (used in) financing activities
(23,866)
(20,241)
22,564
15,674
3,283
(2,586)
﻿ Effect of exchange rate changes on cash
-
-
-
(3,135)
-
(3,135)
﻿ Net decrease in cash, cash equivalents, and restricted cash
-
(24,309)
(14,563)
10,137
-
(28,735)
﻿
﻿ Cash, cash equivalents, and restricted cash at beginning of period
-
126,533
20,923
45,027
-
192,483
﻿ Cash, cash equivalents, and restricted cash at end of period
$
-
$ 102,224
$ 6,360
$ 55,164
$
-
$ 163,748
﻿
﻿
﻿
﻿
﻿
﻿
﻿
﻿ SUPERIOR ENERGY SERVICES, INC. AND SUBSIDIARIES
﻿ Condensed Consolidating Statements of Cash Flows
﻿ Year Ended December 31, 2017
﻿ (in thousands)
﻿
Parent
Issuer
Guarantor Subsidiaries
Non- Guarantor Subsidiaries
Consolidated
﻿ Cash flows from operating activities:
﻿ Net cash provided by (used in) operating activities
$ 26,221
$ 3,369
$ 89,739
$ (22,903)
$ 96,426
﻿
﻿ Cash flows from investing activities:
﻿ Payments for capital expenditures
-
(1,041)
(148,738)
(15,154)
(164,933)
﻿ Other
-
-
23,485
4,784
28,269
﻿ Net cash used in investing activities
-
(1,041)
(125,253)
(10,370)
(136,664)
﻿
﻿ Cash flows from financing activities:
﻿ Proceeds from issuance of long-term debt
-
500,000
-
-
500,000
﻿ Principal payments on long-term debt
-
(500,000)
-
-
(500,000)
﻿ Payment of debt issuance costs
-
(11,967)
-
-
(11,967)
﻿ Changes in notes with affiliated companies, net
(21,163)
8,727
4,648
7,788
-
﻿ Other
(5,058)
-
-
-
(5,058)
﻿ Net cash provided by (used in) financing activities
(26,221)
(3,240)
4,648
7,788
(17,025)
﻿ Effect of exchange rate changes on cash
-
-
-
3,654
3,654
﻿ Net decrease in cash, cash equivalents, and restricted cash
-
(912)
(30,866)
(21,831)
(53,609)
﻿
﻿ Cash, cash equivalents, and restricted cash at beginning of period
-
127,445
51,789
66,858
246,092
﻿ Cash, cash equivalents, and restricted cash at end of period
$
-
$ 126,533
$ 20,923
$ 45,027
$ 192,483
﻿
﻿
﻿
﻿
﻿
﻿
﻿ SUPERIOR ENERGY SERVICES, INC. AND SUBSIDIARIES
﻿ Condensed Consolidating Statements of Cash Flows
﻿ Year Ended December 31, 2016
﻿ (in thousands)
﻿
﻿
Parent
Issuer
Guarantor Subsidiaries
Non- Guarantor Subsidiaries
Eliminations
Consolidated
﻿ Cash flows from operating activities:
﻿ Net cash provided by (used in) operating activities
$ 29,149
$ (139,666)
$ 248,627
$ (1,091)
$ (75,767)
$ 61,252
﻿
﻿ Cash flows from investing activities:
﻿ Payments for capital expenditures
-
(405)
(64,478)
(15,665)
-
(80,548)
﻿ Other
-
-
6,501
-
-
6,501
﻿ Net cash used in investing activities
-
(405)
(57,977)
(15,665)
-
(74,047)
﻿
﻿ Cash flows from financing activities:
﻿ Proceeds from revolving credit facility
-
325,123
-
-
-
325,123
﻿ Payments on revolving credit facility
-
(325,123)
-
-
-
(325,123)
﻿ Payments on long-term debt
-
(325,000)
-
(12,576)
-
(337,576)
﻿ Payment of debt issuance costs
-
(2,711)
-
-
-
(2,711)
﻿ Intercompany dividends
-
-
(73,017)
(2,750)
75,767
-
﻿ Changes in notes with affiliated companies, net
(13,956)
185,950
(127,595)
(44,399)
-
-
﻿ Dividends paid
(12,111)
-
-
-
-
(12,111)
﻿ Other
(3,082)
-
-
-
-
(3,082)
﻿ Net cash provided by (used in) financing activities
(29,149)
(141,761)
(200,612)
(59,725)
75,767
(355,480)
﻿ Effect of exchange rate changes on cash
-
-
-
(7,959)
-
(7,959)
﻿ Net decrease in cash, cash equivalents, and restricted cash
-
(281,832)
(9,962)
(84,440)
-
(376,234)
﻿
﻿ Cash, cash equivalents, and restricted cash at beginning of period
-
409,277
61,751
151,298
-
622,326
﻿ Cash, cash equivalents, and restricted cash at end of period
$
-
$ 127,445
$ 51,789
$ 66,858
$
-
$ 246,092
﻿
﻿ </t>
  </si>
  <si>
    <t>Interim Financial Information (Tables)</t>
  </si>
  <si>
    <t>Schedule Of Interim Financial Information</t>
  </si>
  <si>
    <t xml:space="preserve">﻿
﻿
2018
﻿
First Quarter
Second Quarter
Third Quarter
Fourth Quarter
﻿ Revenues
$ 482,318
$ 535,548
$ 573,068
$ 539,331
﻿ Less:
﻿ Cost of services and rentals (exclusive of
﻿ depreciation, depletion, amortization and accretion)
343,460
369,810
404,389
384,445
﻿ Depreciation, depletion, amortization and accretion
105,719
97,973
99,892
97,264
﻿ Gross profit
33,139
67,765
68,787
57,622
﻿ Reduction in value of assets
-
-
-
739,725
﻿ Income (loss) from continuing operations
(59,948)
(25,437)
(21,816)
(750,185)
﻿ Income (loss) from discontinued operations, net of tax
224
(953)
-
-
﻿ Net loss
$ (59,724)
$ (26,390)
$ (21,816)
$ (750,185)
﻿
﻿ Loss per share from continuing operations:
﻿ Basic and diluted
$ (0.39)
$ (0.16)
$ (0.14)
$ (4.85)
﻿ Loss per share from discontinued operations:
﻿ Basic and diluted
$
-
$ (0.01)
$
-
$ (4.85)
﻿
﻿
﻿
2017
﻿
First Quarter
Second Quarter
Third Quarter
Fourth Quarter
﻿ Revenues
$ 400,936
$ 470,068
$ 506,029
$ 497,043
﻿ Less:
﻿ Cost of services and rentals (exclusive of
﻿ depreciation, depletion, amortization and accretion)
321,986
351,802
368,279
356,628
﻿ Depreciation, depletion, amortization and accretion
114,281
108,119
108,751
107,565
﻿ Gross profit
(35,331)
10,147
28,999
32,850
﻿ Reduction in value of assets
-
-
9,953
4,202
﻿ Income (loss) from continuing operations
(89,661)
(62,039)
(57,189)
21,878
﻿ Loss from discontinued operations, net of tax
(1,998)
(1,767)
(1,860)
(13,285)
﻿ Net income (loss)
$ (91,659)
$ (63,806)
$ (59,049)
$ 8,593
﻿
﻿ Income (loss) per share from continuing operations:
﻿ Basic
$ (0.59)
$ (0.41)
$ (0.37)
$ 0.14
﻿ Diluted
(0.59)
(0.41)
(0.37)
0.14
﻿ Loss per share from discontinued operations:
﻿ Basic
$ (0.01)
$ (0.01)
$ (0.02)
$ (0.08)
﻿ Diluted
(0.01)
(0.01)
(0.02)
(0.08)
﻿ </t>
  </si>
  <si>
    <t>Summary Of Significant Accounting Policies (Business) (Narrative) (Details)</t>
  </si>
  <si>
    <t>Dec. 31, 2018segmentregion</t>
  </si>
  <si>
    <t>Number of segments | segment</t>
  </si>
  <si>
    <t>Number of geographic regions of operations | region</t>
  </si>
  <si>
    <t>Summary Of Significant Accounting Policies (Major Customers And Concentration Of Credit Risk) (Narrative) (Details)</t>
  </si>
  <si>
    <t>Customer Concentration Risk [Member] | Sales Revenue, Net [Member]</t>
  </si>
  <si>
    <t>Concentration Risk [Line Items]</t>
  </si>
  <si>
    <t>Concentration percent</t>
  </si>
  <si>
    <t>13.00%</t>
  </si>
  <si>
    <t>11.00%</t>
  </si>
  <si>
    <t>Summary Of Significant Accounting Policies (Cash Equivalents) (Narrative) (Details)</t>
  </si>
  <si>
    <t>Maximum maturity of short-term investments purchased to be cash equivalents</t>
  </si>
  <si>
    <t>90 days</t>
  </si>
  <si>
    <t>Summary Of Significant Accounting Policies (Schedule Of Inventory) (Details) - USD ($) $ in Thousands</t>
  </si>
  <si>
    <t>Finished goods</t>
  </si>
  <si>
    <t>Raw materials</t>
  </si>
  <si>
    <t>Work-in-process</t>
  </si>
  <si>
    <t>Supplies and consumables</t>
  </si>
  <si>
    <t>Summary Of Significant Accounting Policies (Estimated Useful Lives Of The Related Assets) (Details)</t>
  </si>
  <si>
    <t>Buildings And Improvements [Member] | Minimum [Member]</t>
  </si>
  <si>
    <t>Property, Plant and Equipment [Line Items]</t>
  </si>
  <si>
    <t>Property, Plant and Equipment, useful life</t>
  </si>
  <si>
    <t>5 years</t>
  </si>
  <si>
    <t>Buildings And Improvements [Member] | Maximum [Member]</t>
  </si>
  <si>
    <t>40 years</t>
  </si>
  <si>
    <t>Marine Vessels And Equipment [Member] | Minimum [Member]</t>
  </si>
  <si>
    <t>Marine Vessels And Equipment [Member] | Maximum [Member]</t>
  </si>
  <si>
    <t>25 years</t>
  </si>
  <si>
    <t>Machinery And Equipment [Member] | Minimum [Member]</t>
  </si>
  <si>
    <t>2 years</t>
  </si>
  <si>
    <t>Machinery And Equipment [Member] | Maximum [Member]</t>
  </si>
  <si>
    <t>Automobiles, Trucks, Tractors And Trailers [Member] | Minimum [Member]</t>
  </si>
  <si>
    <t>3 years</t>
  </si>
  <si>
    <t>Automobiles, Trucks, Tractors And Trailers [Member] | Maximum [Member]</t>
  </si>
  <si>
    <t>10 years</t>
  </si>
  <si>
    <t>Furniture And Fixtures [Member] | Minimum [Member]</t>
  </si>
  <si>
    <t>Furniture And Fixtures [Member] | Maximum [Member]</t>
  </si>
  <si>
    <t>Summary Of Significant Accounting Policies (Goodwill) (Narrative) (Details) - USD ($) $ in Thousands</t>
  </si>
  <si>
    <t>Goodwill [Line Items]</t>
  </si>
  <si>
    <t>Reduction in value of goodwill</t>
  </si>
  <si>
    <t>Goodwill, Impaired, Accumulated Impairment Loss</t>
  </si>
  <si>
    <t>Valuation, Income Approach [Member]</t>
  </si>
  <si>
    <t>Goodwill Impairment, Percentage of method used in determining impairment</t>
  </si>
  <si>
    <t>80.00%</t>
  </si>
  <si>
    <t>Valuation, Market Approach [Member]</t>
  </si>
  <si>
    <t>20.00%</t>
  </si>
  <si>
    <t>Onshore Completion And Workover Services [Member]</t>
  </si>
  <si>
    <t>Production Services [Member]</t>
  </si>
  <si>
    <t>Summary Of Significant Accounting Policies (Summary Of Activity Of Goodwill) (Details) - USD ($) $ in Thousands</t>
  </si>
  <si>
    <t>Goodwill [Roll Forward]</t>
  </si>
  <si>
    <t>Beginning Balance</t>
  </si>
  <si>
    <t>Foreign currency translation adjustments</t>
  </si>
  <si>
    <t>Ending Balance</t>
  </si>
  <si>
    <t>Drilling Products And Services [Member]</t>
  </si>
  <si>
    <t>Summary Of Significant Accounting Policies (Notes Receivable) (Narrative) (Details) - USD ($) $ in Millions</t>
  </si>
  <si>
    <t>Notes Receivable [Abstract]</t>
  </si>
  <si>
    <t>Amount of notes receivable net</t>
  </si>
  <si>
    <t>Interest rate percentage to record present value of notes receivable</t>
  </si>
  <si>
    <t>6.58%</t>
  </si>
  <si>
    <t>Company recorded interest income</t>
  </si>
  <si>
    <t>Summary Of Significant Accounting Policies (Intangible And Other Long-Term Assets) (Narrative) (Details) - USD ($) $ in Thousands</t>
  </si>
  <si>
    <t>Finite-Lived Intangible Assets [Line Items]</t>
  </si>
  <si>
    <t>Amortization expense exclusive of debt acquisition costs</t>
  </si>
  <si>
    <t>Amortization of intangible assets exclusive of debt acquisitions costs for 2019</t>
  </si>
  <si>
    <t>Amortization of intangible assets exclusive of debt acquisitions costs for 2020</t>
  </si>
  <si>
    <t>Amortization of intangible assets exclusive of debt acquisitions costs for 2021</t>
  </si>
  <si>
    <t>Amortization of intangible assets exclusive of debt acquisitions costs for 2022</t>
  </si>
  <si>
    <t>Amortization of intangible assets exclusive of debt acquisitions costs for 2023</t>
  </si>
  <si>
    <t>Reduction in carrying value of intangibles</t>
  </si>
  <si>
    <t>Onshore Completion and Workover Services and Production Services [Member]</t>
  </si>
  <si>
    <t>Summary Of Significant Accounting Policies (Summary Of The Activity For Company's Decommissioning Liabilities) (Details) - USD ($) $ in Thousands</t>
  </si>
  <si>
    <t>Balance at beginning of period</t>
  </si>
  <si>
    <t>Accretion</t>
  </si>
  <si>
    <t>Liability acquisitions and dispositions</t>
  </si>
  <si>
    <t>Liabilities settled</t>
  </si>
  <si>
    <t>Balance at end of period</t>
  </si>
  <si>
    <t>Summary Of Significant Accounting Policies (Composition Of Intangible And Other Long-term Assets) (Details) - USD ($) $ in Thousands</t>
  </si>
  <si>
    <t>Schedule of Intangible Assets by Major Class [Line Items]</t>
  </si>
  <si>
    <t>Gross Amount</t>
  </si>
  <si>
    <t>Accumulated Amortization</t>
  </si>
  <si>
    <t>Net Balance</t>
  </si>
  <si>
    <t>Customer Relationships [Member]</t>
  </si>
  <si>
    <t>Estimated Useful Lives</t>
  </si>
  <si>
    <t>17 years</t>
  </si>
  <si>
    <t>Tradenames [Member]</t>
  </si>
  <si>
    <t>Non-compete [Member]</t>
  </si>
  <si>
    <t>Summary Of Significant Accounting Policies (Foreign Currency) (Narrative) (Details) - USD ($) $ in Millions</t>
  </si>
  <si>
    <t>Foreign currency gains (losses)</t>
  </si>
  <si>
    <t>Summary of Significant Accounting Policies (Recently Adopted Accounting Guidance) (Details) - USD ($) $ in Millions</t>
  </si>
  <si>
    <t>Jan. 01, 2019</t>
  </si>
  <si>
    <t>Accounting Standards Update 2016-18 [Member]</t>
  </si>
  <si>
    <t>New Accounting Pronouncements or Change in Accounting Principle [Line Items]</t>
  </si>
  <si>
    <t>Effect of change in accounting principle</t>
  </si>
  <si>
    <t>Accounting Standards Update 2016-02 [Member] | Subsequent Event [Member]</t>
  </si>
  <si>
    <t>Revenue (Disaggregation Of Revenues, By Geography) (Details) - USD ($) $ in Thousands</t>
  </si>
  <si>
    <t>Disaggregation of Revenue [Line Items]</t>
  </si>
  <si>
    <t>Total revenues</t>
  </si>
  <si>
    <t>Technical Solutions [Member]</t>
  </si>
  <si>
    <t>U.S. Land [Member]</t>
  </si>
  <si>
    <t>U.S. Land [Member] | Drilling Products And Services [Member]</t>
  </si>
  <si>
    <t>U.S. Land [Member] | Onshore Completion and Workover Services [Member]</t>
  </si>
  <si>
    <t>U.S. Land [Member] | Production Services [Member]</t>
  </si>
  <si>
    <t>U.S. Land [Member] | Technical Solutions [Member]</t>
  </si>
  <si>
    <t>Gulf Of Mexico [Member]</t>
  </si>
  <si>
    <t>Gulf Of Mexico [Member] | Drilling Products And Services [Member]</t>
  </si>
  <si>
    <t>Gulf Of Mexico [Member] | Production Services [Member]</t>
  </si>
  <si>
    <t>Gulf Of Mexico [Member] | Technical Solutions [Member]</t>
  </si>
  <si>
    <t>International [Member]</t>
  </si>
  <si>
    <t>International [Member] | Drilling Products And Services [Member]</t>
  </si>
  <si>
    <t>International [Member] | Production Services [Member]</t>
  </si>
  <si>
    <t>International [Member] | Technical Solutions [Member]</t>
  </si>
  <si>
    <t>Revenue (Disaggregation Of Revenues, By Type) (Details) - USD ($) $ in Thousands</t>
  </si>
  <si>
    <t>Services [Member] | Drilling Products And Services [Member]</t>
  </si>
  <si>
    <t>Services [Member] | Onshore Completion and Workover Services [Member]</t>
  </si>
  <si>
    <t>Services [Member] | Production Services [Member]</t>
  </si>
  <si>
    <t>Services [Member] | Technical Solutions [Member]</t>
  </si>
  <si>
    <t>Rentals [Member] | Drilling Products And Services [Member]</t>
  </si>
  <si>
    <t>Rentals [Member] | Onshore Completion and Workover Services [Member]</t>
  </si>
  <si>
    <t>Rentals [Member] | Production Services [Member]</t>
  </si>
  <si>
    <t>Rentals [Member] | Technical Solutions [Member]</t>
  </si>
  <si>
    <t>Property, Plant and Equipment (Narrative) (Details) - USD ($) $ in Thousands</t>
  </si>
  <si>
    <t>Impairment of long lived assets</t>
  </si>
  <si>
    <t>Leasehold Improvements, Gross</t>
  </si>
  <si>
    <t>Depreciation</t>
  </si>
  <si>
    <t>Property, Plant and Equipment (Summary Of Property, Plant And Equipment) (Details) - USD ($) $ in Thousands</t>
  </si>
  <si>
    <t>Property, Plant and Equipment, Net [Abstract]</t>
  </si>
  <si>
    <t>Property, plant and equipment, gross</t>
  </si>
  <si>
    <t>Accumulated depreciation and depletion</t>
  </si>
  <si>
    <t>Property, plant and equipment, net</t>
  </si>
  <si>
    <t>Machinery And Equipment [Member]</t>
  </si>
  <si>
    <t>Buildings, Improvements And Leasehold Improvements [Member]</t>
  </si>
  <si>
    <t>Automobiles, trucks, tractors and trailers [Member]</t>
  </si>
  <si>
    <t>Furniture And Fixtures [Member]</t>
  </si>
  <si>
    <t>Construction in Progress [Member]</t>
  </si>
  <si>
    <t>Land [Member]</t>
  </si>
  <si>
    <t>Oil and Gas Producing Assets [Member]</t>
  </si>
  <si>
    <t>Debt (Narrative) (Details) $ in Millions</t>
  </si>
  <si>
    <t>Dec. 31, 2018USD ($)</t>
  </si>
  <si>
    <t>Debt Instrument [Line Items]</t>
  </si>
  <si>
    <t>Credit facility, borrowing base</t>
  </si>
  <si>
    <t>Letters of Credit Outstanding, Amount</t>
  </si>
  <si>
    <t>Unsecured Senior Notes Due 2024 [Member]</t>
  </si>
  <si>
    <t>Senior Notes</t>
  </si>
  <si>
    <t>Stated interest rate on unsecured senior notes</t>
  </si>
  <si>
    <t>7.75%</t>
  </si>
  <si>
    <t>Unsecured Senior Notes Due 2021 [Member]</t>
  </si>
  <si>
    <t>7.125%</t>
  </si>
  <si>
    <t>Debt (Summary Of Long-Term Debt) (Details) - USD ($) $ in Thousands</t>
  </si>
  <si>
    <t>Long-term debt, gross</t>
  </si>
  <si>
    <t>Unamortized debt issuance costs</t>
  </si>
  <si>
    <t>Total debt, net</t>
  </si>
  <si>
    <t>Senior Unsecured Notes Due September 2024 [Member]</t>
  </si>
  <si>
    <t>Senior Unsecured Notes Due December 2021 [Member]</t>
  </si>
  <si>
    <t>Debt (Schedule Of Maturities Of Long-Term Debt) (Details) - USD ($) $ in Thousands</t>
  </si>
  <si>
    <t>Thereafter</t>
  </si>
  <si>
    <t>Stock-Based And Long-Term Incentive Compensation (Narrative) (Details) - USD ($) $ in Millions</t>
  </si>
  <si>
    <t>Stock Based and Long-Term Compensation (Textual) [Abstract]</t>
  </si>
  <si>
    <t>Shares available for future grants</t>
  </si>
  <si>
    <t>Employee Stock Option [Member]</t>
  </si>
  <si>
    <t>Share-based payment vesting period, years</t>
  </si>
  <si>
    <t>Share-based payment expiration period, years</t>
  </si>
  <si>
    <t>Intrinsic value of options exercised</t>
  </si>
  <si>
    <t>Cash received from exercising options</t>
  </si>
  <si>
    <t>Tax benefit from exercising stock options</t>
  </si>
  <si>
    <t>Unrecognized compensation expense related to non-vested options oustanding</t>
  </si>
  <si>
    <t>Compensation expense expected to be recognizes in next year</t>
  </si>
  <si>
    <t>Compensation expense expected to be recognized in 2 years</t>
  </si>
  <si>
    <t>Restricted Stock Units (RSUs) [Member]</t>
  </si>
  <si>
    <t>Compensation expense expected to be recognized in 3 years</t>
  </si>
  <si>
    <t>Resticted stock granted</t>
  </si>
  <si>
    <t>Shares outstanding</t>
  </si>
  <si>
    <t>Performance Share Units [Member]</t>
  </si>
  <si>
    <t>Performance period of PSU grant, years</t>
  </si>
  <si>
    <t>Portion of equivalent value in common stock of company after meeting service requirements, at discretion of compensation committee</t>
  </si>
  <si>
    <t>50.00%</t>
  </si>
  <si>
    <t>Performance Share Units Outstanding, in next year</t>
  </si>
  <si>
    <t>Performance Share Units Outstanding, in 2 years</t>
  </si>
  <si>
    <t>Performance Share Units Outstanding, in 3 years</t>
  </si>
  <si>
    <t>Supplemental Executive Retirement Plan [Member]</t>
  </si>
  <si>
    <t>Employers Contribution to be received by plan participants, Minimum</t>
  </si>
  <si>
    <t>5.00%</t>
  </si>
  <si>
    <t>Employers Contribution to be received by plan participants, Maximum</t>
  </si>
  <si>
    <t>35.00%</t>
  </si>
  <si>
    <t>Employers contribution</t>
  </si>
  <si>
    <t>Distribution to select participants</t>
  </si>
  <si>
    <t>Other Pension Plan [Member]</t>
  </si>
  <si>
    <t>Maximum employee contribution to be matched by employer</t>
  </si>
  <si>
    <t>4.00%</t>
  </si>
  <si>
    <t>Maximum empoyee contribution</t>
  </si>
  <si>
    <t>75.00%</t>
  </si>
  <si>
    <t>Company contribution, percent</t>
  </si>
  <si>
    <t>100.00%</t>
  </si>
  <si>
    <t>Company discretionary contributions</t>
  </si>
  <si>
    <t>Non-Qualified Deferred Compensation Plans [Member]</t>
  </si>
  <si>
    <t>Maximum portion of base salary to defer under non-qualified deferred compensation plan</t>
  </si>
  <si>
    <t>Maximum portion of bonus to defer under non-qualified deferred compensation plan</t>
  </si>
  <si>
    <t>Non-employee cash deferred to non-qualified compensation plan</t>
  </si>
  <si>
    <t>Maximum of cash portion of PSU compensation to defer under non-qualified deferred compensation plan</t>
  </si>
  <si>
    <t>Stock-Based And Long-Term Incentive Compensation (Summary Of Compensation Expense and Tax Benefits) (Details) - USD ($) $ in Thousands</t>
  </si>
  <si>
    <t>Share-based Compensation Arrangement by Share-based Payment Award, Options, Additional Disclosures [Abstract]</t>
  </si>
  <si>
    <t>Compensation expense</t>
  </si>
  <si>
    <t>Related income taxes</t>
  </si>
  <si>
    <t>Total compensation expense, net of income taxes</t>
  </si>
  <si>
    <t>Restricted Stock [Member]</t>
  </si>
  <si>
    <t>Stock-Based And Long-Term Incentive Compensation (Summary Of The Valuation Assumptions Used To Calculate The Fair Value Of Stock Option Grants) (Details) - $ / shares</t>
  </si>
  <si>
    <t>Weighted average fair value of stock options granted</t>
  </si>
  <si>
    <t>Black-Scholes-Merton Assumptions:</t>
  </si>
  <si>
    <t>Risk free interest rate</t>
  </si>
  <si>
    <t>2.43%</t>
  </si>
  <si>
    <t>1.96%</t>
  </si>
  <si>
    <t>1.46%</t>
  </si>
  <si>
    <t>Expected life (years)</t>
  </si>
  <si>
    <t>6 years</t>
  </si>
  <si>
    <t>Volatility</t>
  </si>
  <si>
    <t>51.21%</t>
  </si>
  <si>
    <t>48.22%</t>
  </si>
  <si>
    <t>55.72%</t>
  </si>
  <si>
    <t>Dividend yield</t>
  </si>
  <si>
    <t>3.28%</t>
  </si>
  <si>
    <t>Stock-Based And Long-Term Incentive Compensation (Summary Of Stock Option Activity) (Details) - $ / shares</t>
  </si>
  <si>
    <t>Summarization of stock option activity</t>
  </si>
  <si>
    <t>Number of options outstanding, beginning</t>
  </si>
  <si>
    <t>Number of options granted</t>
  </si>
  <si>
    <t>Number of options expired</t>
  </si>
  <si>
    <t>Number of options outstanding, ending</t>
  </si>
  <si>
    <t>Number of options exercisable</t>
  </si>
  <si>
    <t>Number of options expected to vest</t>
  </si>
  <si>
    <t>Weighted average option price outstanding, beginning</t>
  </si>
  <si>
    <t>Weighted average option price granted</t>
  </si>
  <si>
    <t>Weighted average option price expired</t>
  </si>
  <si>
    <t>Weighted average option price outstanding, ending</t>
  </si>
  <si>
    <t>Weighted average option price exercisable</t>
  </si>
  <si>
    <t>Weighted average option price expected to vest</t>
  </si>
  <si>
    <t>Weighted average remaining contractual term, outstanding</t>
  </si>
  <si>
    <t>5 years 4 months 24 days</t>
  </si>
  <si>
    <t>Weighted average remaining contractual term, exercisable</t>
  </si>
  <si>
    <t>4 years 2 months 12 days</t>
  </si>
  <si>
    <t>Weighted average remaining contractual term, expected to vest</t>
  </si>
  <si>
    <t>8 years</t>
  </si>
  <si>
    <t>Stock-Based And Long-Term Incentive Compensation (Summary Of Non-Vested Stock Option Activity) (Details)</t>
  </si>
  <si>
    <t>Dec. 31, 2018$ / sharesshares</t>
  </si>
  <si>
    <t>Number of Options</t>
  </si>
  <si>
    <t>Beginning balance | shares</t>
  </si>
  <si>
    <t>Granted | shares</t>
  </si>
  <si>
    <t>Vested | shares</t>
  </si>
  <si>
    <t>Ending balance | shares</t>
  </si>
  <si>
    <t>Weighted Average Grant Date Fair Value</t>
  </si>
  <si>
    <t>Beginning balance | $ / shares</t>
  </si>
  <si>
    <t>Granted | $ / shares</t>
  </si>
  <si>
    <t>Vested | $ / shares</t>
  </si>
  <si>
    <t>Ending balance | $ / shares</t>
  </si>
  <si>
    <t>Stock-Based And Long-Term Incentive Compensation (Summary Of Activity Of Restricted Stock Units) (Details) - Restricted Stock Units (RSUs) [Member]</t>
  </si>
  <si>
    <t>Share-based Compensation Arrangement by Share-based Payment Award [Line Items]</t>
  </si>
  <si>
    <t>Shares, vested | shares</t>
  </si>
  <si>
    <t>Shares, fofeited | shares</t>
  </si>
  <si>
    <t>Weighted average grant date fair value, beginning balance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Based And Long-Term Incentive Compensation (Schedule Of ESPP Activity) (Details) - USD ($) $ in Thousands</t>
  </si>
  <si>
    <t>Cash received for shares issued</t>
  </si>
  <si>
    <t>Shares issued</t>
  </si>
  <si>
    <t>2013 Employee Stock Purchase Plan Member</t>
  </si>
  <si>
    <t>Stock-Based And Long-Term Incentive Compensation (Schedule Of Deferred Compensation Balances) (Details) - USD ($) $ in Thousands</t>
  </si>
  <si>
    <t>Deferred compensation assets</t>
  </si>
  <si>
    <t>Deferred compensation liabilities, short-term</t>
  </si>
  <si>
    <t>Deferred compensation liabilities, long-term</t>
  </si>
  <si>
    <t>Income Taxes (Narrative) (Details) - USD ($) $ in Thousands</t>
  </si>
  <si>
    <t>Dec. 31, 2015</t>
  </si>
  <si>
    <t>Effect on permanent book-tax basis difference</t>
  </si>
  <si>
    <t>Effect on book-tax temporary basis difference</t>
  </si>
  <si>
    <t>Goodwill impairment, amortization expense</t>
  </si>
  <si>
    <t>U.S. Federal income tax rate</t>
  </si>
  <si>
    <t>21.00%</t>
  </si>
  <si>
    <t>U.S. Tax Reform</t>
  </si>
  <si>
    <t>Income tax rate on repatriated earnings, cash items</t>
  </si>
  <si>
    <t>15.50%</t>
  </si>
  <si>
    <t>Income tax rate on repatriated earnings, other assets</t>
  </si>
  <si>
    <t>8.00%</t>
  </si>
  <si>
    <t>Net operating loss carryforwards</t>
  </si>
  <si>
    <t>Limitation on operating loss carryforward usage as percent of taxable income</t>
  </si>
  <si>
    <t>Deferred tax assets, various state</t>
  </si>
  <si>
    <t>Foreign tax credit carryforward</t>
  </si>
  <si>
    <t>Unrecorded tax benefits</t>
  </si>
  <si>
    <t>Interest and penalties recorded</t>
  </si>
  <si>
    <t>Interest and penalties accrued</t>
  </si>
  <si>
    <t>Increase in valuation allowance</t>
  </si>
  <si>
    <t>Income Taxes (Schedule Of Components Of Income And Loss From Continuing Operations Before Income Taxes) (Details) - USD ($) $ in Thousands</t>
  </si>
  <si>
    <t>Income (Loss) from Continuing Operations before Equity Method Investments, Income Taxes, Extraordinary Items, Noncontrolling Interest [Abstract]</t>
  </si>
  <si>
    <t>Domestic</t>
  </si>
  <si>
    <t>Foreign</t>
  </si>
  <si>
    <t>Income Taxes (Schedule Of Components Of Income Tax Expense (Benefit) (Details) - USD ($) $ in Thousands</t>
  </si>
  <si>
    <t>Components of Income Tax Expense (Benefit), Continuing Operations [Abstract]</t>
  </si>
  <si>
    <t>Current, federal</t>
  </si>
  <si>
    <t>Current, state</t>
  </si>
  <si>
    <t>Current, foreign</t>
  </si>
  <si>
    <t>Current, total</t>
  </si>
  <si>
    <t>Deferred, federal</t>
  </si>
  <si>
    <t>Deferred, state</t>
  </si>
  <si>
    <t>Deferred, foreign</t>
  </si>
  <si>
    <t>Income tax benefit</t>
  </si>
  <si>
    <t>Income Taxes (Schedule Of Effective Income Tax Rate Reconciliation) (Details) - USD ($) $ in Thousands</t>
  </si>
  <si>
    <t>Income Tax Expense (Benefit), Continuing Operations, Income Tax Reconciliation [Abstract]</t>
  </si>
  <si>
    <t>Computed expected tax benefit</t>
  </si>
  <si>
    <t>State and foreign income taxes</t>
  </si>
  <si>
    <t>Income Taxes (Schedule Of Deferred Tax Assets and Liabilities) (Details) - USD ($) $ in Thousands</t>
  </si>
  <si>
    <t>Deferred tax assets:</t>
  </si>
  <si>
    <t>Operating loss and tax credit carryforwards</t>
  </si>
  <si>
    <t>Compensation and employee benefits</t>
  </si>
  <si>
    <t>Deferred tax assets, gross</t>
  </si>
  <si>
    <t>Valuation allowance</t>
  </si>
  <si>
    <t>Net deferred tax assets</t>
  </si>
  <si>
    <t>Deferred tax liabilities:</t>
  </si>
  <si>
    <t>Property, plant and equipment</t>
  </si>
  <si>
    <t>Goodwill and other intangible assets</t>
  </si>
  <si>
    <t>Deferred tax liabilities</t>
  </si>
  <si>
    <t>Net deferred tax liability</t>
  </si>
  <si>
    <t>Income Taxes (Summary Of Activity In Unrecognized Tax Benefits) (Details) - USD ($) $ in Thousands</t>
  </si>
  <si>
    <t>Reconciliation of Unrecognized Tax Benefits, Excluding Amounts Pertaining to Examined Tax Returns [Roll Forward]</t>
  </si>
  <si>
    <t>Unrecognized tax benefits at beginning of period</t>
  </si>
  <si>
    <t>Additions based on tax positions related to prior years</t>
  </si>
  <si>
    <t>Reductions based on tax positions related to prior years</t>
  </si>
  <si>
    <t>Reductions as a result of a lapse of the applicable statute of limitations</t>
  </si>
  <si>
    <t>Unrecognized tax benefits at end of period</t>
  </si>
  <si>
    <t>Segment Information (Schedule Of Segment Reporting Information) (Details) - USD ($) $ in Thousands</t>
  </si>
  <si>
    <t>Segment Reporting Information [Line Items]</t>
  </si>
  <si>
    <t>Income (loss) from operations</t>
  </si>
  <si>
    <t>Income (loss) from continuing operations before income taxes</t>
  </si>
  <si>
    <t>Corporate And Other [Member]</t>
  </si>
  <si>
    <t>Segment Information (Schedule Of Identifiable Assets) (Details) - USD ($) $ in Thousands</t>
  </si>
  <si>
    <t>Assets</t>
  </si>
  <si>
    <t>Segment Information (Schedule Of Capital Expenditures, By Segment) (Details) - USD ($) $ in Thousands</t>
  </si>
  <si>
    <t>Capital Expenditures</t>
  </si>
  <si>
    <t>Segment Information (Schedule Of Revenues By Geographic Segment) (Details) - USD ($) $ in Thousands</t>
  </si>
  <si>
    <t>Revenues from External Customers and Long-Lived Assets [Line Items]</t>
  </si>
  <si>
    <t>Long-lived assets</t>
  </si>
  <si>
    <t>United States [Member]</t>
  </si>
  <si>
    <t>Fair Value Measurements (Summary Of Financial Assets And Liabilities Measured At Fair Value On Recurring Basis) (Details) - Fair Value, Measurements, Recurring [Member] - USD ($) $ in Thousands</t>
  </si>
  <si>
    <t>Fair Value, Assets and Liabilities Measured on Recurring and Nonrecurring Basis [Line Items]</t>
  </si>
  <si>
    <t>Total debt</t>
  </si>
  <si>
    <t>Non-Qualified Deferred Compensation Assets [Member]</t>
  </si>
  <si>
    <t>Intangible and other long-term assets</t>
  </si>
  <si>
    <t>Non Qualified Deferred Compensation Liabilities [Member]</t>
  </si>
  <si>
    <t>Level 1 [Member]</t>
  </si>
  <si>
    <t>Level 1 [Member] | Non-Qualified Deferred Compensation Assets [Member]</t>
  </si>
  <si>
    <t>Level 2 [Member]</t>
  </si>
  <si>
    <t>Level 2 [Member] | Non-Qualified Deferred Compensation Assets [Member]</t>
  </si>
  <si>
    <t>Level 2 [Member] | Non Qualified Deferred Compensation Liabilities [Member]</t>
  </si>
  <si>
    <t>Level 3 [Member]</t>
  </si>
  <si>
    <t>Level 3 [Member] | Non-Qualified Deferred Compensation Assets [Member]</t>
  </si>
  <si>
    <t>Level 3 [Member] | Non Qualified Deferred Compensation Liabilities [Member]</t>
  </si>
  <si>
    <t>Fair Value Measurements (Fair Value Measurements Used in Testing) (Details) - USD ($) $ in Thousands</t>
  </si>
  <si>
    <t>Fair Value, Property, plant and equipment, net</t>
  </si>
  <si>
    <t>Impairment, Property, plant and equipment, net</t>
  </si>
  <si>
    <t>Impairment, Goodwill</t>
  </si>
  <si>
    <t>Impairment, Intangible assets</t>
  </si>
  <si>
    <t>Commitments And Contingencies (Details) - USD ($) $ in Millions</t>
  </si>
  <si>
    <t>Rent expense</t>
  </si>
  <si>
    <t>Reduction in Value of Assets (Narrative) (Details) - USD ($) $ in Thousands</t>
  </si>
  <si>
    <t>Asset Impairment Charges [Line Items]</t>
  </si>
  <si>
    <t>Retirments of long-lived assets</t>
  </si>
  <si>
    <t>Reduction in value of long-lived assets</t>
  </si>
  <si>
    <t>Reduction in value of assets related to sale of a business</t>
  </si>
  <si>
    <t>Impairment of Property, Plant and Equipment</t>
  </si>
  <si>
    <t>Impairment of Intangible Assets (Excluding Goodwill)</t>
  </si>
  <si>
    <t>Reduction in Value of Assets (Components of the Expense) (Details) - USD ($) $ in Thousands</t>
  </si>
  <si>
    <t>Total reduction in value of assets</t>
  </si>
  <si>
    <t>Discontinued Operations (Narrative) (Details) - USD ($) $ in Millions</t>
  </si>
  <si>
    <t>Income Statement, Balance Sheet and Additional Disclosures by Disposal Groups, Including Discontinued Operations [Line Items]</t>
  </si>
  <si>
    <t>Subsea Construction Marine Vessels [Member]</t>
  </si>
  <si>
    <t>Discontinued Operations (Assets And Liabilities of Disposal Groups) (Details) $ in Thousands</t>
  </si>
  <si>
    <t>Dec. 31, 2017USD ($)</t>
  </si>
  <si>
    <t>Disposal Group, Including Discontinued Operation, Classified Balance Sheet Disclosures [Abstract]</t>
  </si>
  <si>
    <t>Current assets</t>
  </si>
  <si>
    <t>Current liabilities</t>
  </si>
  <si>
    <t>Supplemental Guarantor Information (Narrative) (Details)</t>
  </si>
  <si>
    <t>Condensed Financial Statements, Captions [Line Items]</t>
  </si>
  <si>
    <t>Subsidiary ownership</t>
  </si>
  <si>
    <t>Unsecured senior notes</t>
  </si>
  <si>
    <t>Supplemental Guarantor Information (Condensed Consolidating Balance Sheets) (Details) - USD ($) $ in Thousands</t>
  </si>
  <si>
    <t>Accounts receivable, net</t>
  </si>
  <si>
    <t>Other current assets</t>
  </si>
  <si>
    <t>Intangible and other long-term assets, net</t>
  </si>
  <si>
    <t>Eliminations [Member]</t>
  </si>
  <si>
    <t>Intercompany accounts receivable</t>
  </si>
  <si>
    <t>Long term intercompany accounts receivable</t>
  </si>
  <si>
    <t>Equity investments of consolidated subsidiaries</t>
  </si>
  <si>
    <t>Intercompany accounts payable</t>
  </si>
  <si>
    <t>Long-term intercompany accounts payable</t>
  </si>
  <si>
    <t>Parent [Member]</t>
  </si>
  <si>
    <t>Issuer [Member]</t>
  </si>
  <si>
    <t>Guarantor Subsidiaries [Member]</t>
  </si>
  <si>
    <t>Non-Guarantor Subsidiaries [Member]</t>
  </si>
  <si>
    <t>Supplemental Guarantor Information (Condensed Consolidating Statements of Operations) (Details) - USD ($) $ in Thousands</t>
  </si>
  <si>
    <t>Other income (expense)</t>
  </si>
  <si>
    <t>Equity in losses of consolidated subsidiaries</t>
  </si>
  <si>
    <t>Supplemental Guarantor Information (Consolidating Statements of Comprehensive Loss) (Details) - USD ($) $ in Thousands</t>
  </si>
  <si>
    <t>Supplemental Guarantor Information (Condensed Consolidating Statements of Cash Flows) (Details) - USD ($) $ in Thousands</t>
  </si>
  <si>
    <t>Net cash provided by (used in) operating activities</t>
  </si>
  <si>
    <t>Proceeds from revolving line of credit</t>
  </si>
  <si>
    <t>Payments on revolving credit facility</t>
  </si>
  <si>
    <t>Proceeds from long-term debt</t>
  </si>
  <si>
    <t>Dividends paid</t>
  </si>
  <si>
    <t>Net cash provided by (used in) financing activities</t>
  </si>
  <si>
    <t>Net increase (decrease) in cash and cash equivalents</t>
  </si>
  <si>
    <t>Changes in notes with affiliated companies, net</t>
  </si>
  <si>
    <t>Interim Financial Information (Details) - USD ($) $ / shares in Units, $ in Thousands</t>
  </si>
  <si>
    <t>Selected Quarterly Financial Information [Abstract]</t>
  </si>
  <si>
    <t>Gross Profit</t>
  </si>
  <si>
    <t>Income (loss) from continuing operations</t>
  </si>
  <si>
    <t>Earnings Per Share [Abstract]</t>
  </si>
  <si>
    <t>Continuing operations, basic</t>
  </si>
  <si>
    <t>Continuing operations, diluted</t>
  </si>
  <si>
    <t>Discontinued operations, basic</t>
  </si>
  <si>
    <t>Discontinued operations, diluted</t>
  </si>
  <si>
    <t>Valuation and Qualifying Accounts (Details) - USD ($) $ in Thousands</t>
  </si>
  <si>
    <t>Movement in Valuation Allowances and Reserves [Roll Forward]</t>
  </si>
  <si>
    <t>Valuation Allowances and Reserves, Balance, Beginning Balance</t>
  </si>
  <si>
    <t>Valuation Allowances and Reserves, Charged to Costs and Expenses</t>
  </si>
  <si>
    <t>Valuation Allowances and Reserves, Deductions</t>
  </si>
  <si>
    <t>Valuation Allowances and Reserves, Balance, Ending Balanc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683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C13" s="5" t="n">
        <v>155931859</v>
      </c>
    </row>
    <row r="14" spans="1:4">
      <c r="A14" s="4" t="s">
        <v>23</v>
      </c>
      <c r="D14" s="6" t="n">
        <v>1520</v>
      </c>
    </row>
    <row r="15" spans="1:4">
      <c r="A15" s="4" t="s">
        <v>24</v>
      </c>
      <c r="B15" s="4" t="s">
        <v>25</v>
      </c>
    </row>
    <row r="16" spans="1:4">
      <c r="A16" s="4" t="s">
        <v>26</v>
      </c>
      <c r="B16" s="4" t="s">
        <v>27</v>
      </c>
    </row>
    <row r="17" spans="1:4">
      <c r="A17" s="4" t="s">
        <v>28</v>
      </c>
      <c r="B17" s="4" t="s">
        <v>25</v>
      </c>
    </row>
    <row r="18" spans="1:4">
      <c r="A18" s="4" t="s">
        <v>29</v>
      </c>
      <c r="B18" s="4" t="s">
        <v>30</v>
      </c>
    </row>
    <row r="19" spans="1:4">
      <c r="A19" s="4" t="s">
        <v>31</v>
      </c>
      <c r="B19" s="4" t="s">
        <v>14</v>
      </c>
    </row>
    <row r="20" spans="1:4">
      <c r="A20" s="4" t="s">
        <v>32</v>
      </c>
      <c r="B20" s="4" t="s">
        <v>14</v>
      </c>
    </row>
    <row r="21" spans="1:4">
      <c r="A21" s="4" t="s">
        <v>33</v>
      </c>
      <c r="B21"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58050</v>
      </c>
      <c r="C3" s="6" t="n">
        <v>172000</v>
      </c>
    </row>
    <row r="4" spans="1:3">
      <c r="A4" s="4" t="s">
        <v>38</v>
      </c>
      <c r="B4" s="5" t="n">
        <v>447353</v>
      </c>
      <c r="C4" s="5" t="n">
        <v>398056</v>
      </c>
    </row>
    <row r="5" spans="1:3">
      <c r="A5" s="4" t="s">
        <v>39</v>
      </c>
      <c r="C5" s="5" t="n">
        <v>959</v>
      </c>
    </row>
    <row r="6" spans="1:3">
      <c r="A6" s="4" t="s">
        <v>40</v>
      </c>
      <c r="B6" s="5" t="n">
        <v>45802</v>
      </c>
      <c r="C6" s="5" t="n">
        <v>42128</v>
      </c>
    </row>
    <row r="7" spans="1:3">
      <c r="A7" s="4" t="s">
        <v>41</v>
      </c>
      <c r="B7" s="5" t="n">
        <v>121700</v>
      </c>
      <c r="C7" s="5" t="n">
        <v>134032</v>
      </c>
    </row>
    <row r="8" spans="1:3">
      <c r="A8" s="4" t="s">
        <v>42</v>
      </c>
      <c r="C8" s="5" t="n">
        <v>13644</v>
      </c>
    </row>
    <row r="9" spans="1:3">
      <c r="A9" s="4" t="s">
        <v>43</v>
      </c>
      <c r="B9" s="5" t="n">
        <v>772905</v>
      </c>
      <c r="C9" s="5" t="n">
        <v>760819</v>
      </c>
    </row>
    <row r="10" spans="1:3">
      <c r="A10" s="4" t="s">
        <v>44</v>
      </c>
      <c r="B10" s="5" t="n">
        <v>1109126</v>
      </c>
      <c r="C10" s="5" t="n">
        <v>1316944</v>
      </c>
    </row>
    <row r="11" spans="1:3">
      <c r="A11" s="4" t="s">
        <v>45</v>
      </c>
      <c r="B11" s="5" t="n">
        <v>136788</v>
      </c>
      <c r="C11" s="5" t="n">
        <v>807860</v>
      </c>
    </row>
    <row r="12" spans="1:3">
      <c r="A12" s="4" t="s">
        <v>46</v>
      </c>
      <c r="B12" s="5" t="n">
        <v>63993</v>
      </c>
      <c r="C12" s="5" t="n">
        <v>60149</v>
      </c>
    </row>
    <row r="13" spans="1:3">
      <c r="A13" s="4" t="s">
        <v>47</v>
      </c>
      <c r="B13" s="5" t="n">
        <v>5698</v>
      </c>
      <c r="C13" s="5" t="n">
        <v>20483</v>
      </c>
    </row>
    <row r="14" spans="1:3">
      <c r="A14" s="4" t="s">
        <v>48</v>
      </c>
      <c r="B14" s="5" t="n">
        <v>127452</v>
      </c>
      <c r="C14" s="5" t="n">
        <v>143970</v>
      </c>
    </row>
    <row r="15" spans="1:3">
      <c r="A15" s="4" t="s">
        <v>49</v>
      </c>
      <c r="B15" s="5" t="n">
        <v>2215962</v>
      </c>
      <c r="C15" s="5" t="n">
        <v>3110225</v>
      </c>
    </row>
    <row r="16" spans="1:3">
      <c r="A16" s="3" t="s">
        <v>50</v>
      </c>
    </row>
    <row r="17" spans="1:3">
      <c r="A17" s="4" t="s">
        <v>51</v>
      </c>
      <c r="B17" s="5" t="n">
        <v>139325</v>
      </c>
      <c r="C17" s="5" t="n">
        <v>119716</v>
      </c>
    </row>
    <row r="18" spans="1:3">
      <c r="A18" s="4" t="s">
        <v>52</v>
      </c>
      <c r="B18" s="5" t="n">
        <v>219180</v>
      </c>
      <c r="C18" s="5" t="n">
        <v>221757</v>
      </c>
    </row>
    <row r="19" spans="1:3">
      <c r="A19" s="4" t="s">
        <v>53</v>
      </c>
      <c r="B19" s="5" t="n">
        <v>734</v>
      </c>
    </row>
    <row r="20" spans="1:3">
      <c r="A20" s="4" t="s">
        <v>54</v>
      </c>
      <c r="B20" s="5" t="n">
        <v>3538</v>
      </c>
      <c r="C20" s="5" t="n">
        <v>27261</v>
      </c>
    </row>
    <row r="21" spans="1:3">
      <c r="A21" s="4" t="s">
        <v>55</v>
      </c>
      <c r="C21" s="5" t="n">
        <v>6463</v>
      </c>
    </row>
    <row r="22" spans="1:3">
      <c r="A22" s="4" t="s">
        <v>56</v>
      </c>
      <c r="B22" s="5" t="n">
        <v>362777</v>
      </c>
      <c r="C22" s="5" t="n">
        <v>375197</v>
      </c>
    </row>
    <row r="23" spans="1:3">
      <c r="A23" s="4" t="s">
        <v>57</v>
      </c>
      <c r="C23" s="5" t="n">
        <v>61058</v>
      </c>
    </row>
    <row r="24" spans="1:3">
      <c r="A24" s="4" t="s">
        <v>58</v>
      </c>
      <c r="B24" s="5" t="n">
        <v>126558</v>
      </c>
      <c r="C24" s="5" t="n">
        <v>103136</v>
      </c>
    </row>
    <row r="25" spans="1:3">
      <c r="A25" s="4" t="s">
        <v>59</v>
      </c>
      <c r="B25" s="5" t="n">
        <v>1282921</v>
      </c>
      <c r="C25" s="5" t="n">
        <v>1279771</v>
      </c>
    </row>
    <row r="26" spans="1:3">
      <c r="A26" s="4" t="s">
        <v>60</v>
      </c>
      <c r="B26" s="5" t="n">
        <v>152967</v>
      </c>
      <c r="C26" s="5" t="n">
        <v>158634</v>
      </c>
    </row>
    <row r="27" spans="1:3">
      <c r="A27" s="3" t="s">
        <v>61</v>
      </c>
    </row>
    <row r="28" spans="1:3">
      <c r="A28" s="4" t="s">
        <v>62</v>
      </c>
      <c r="B28" s="4" t="s">
        <v>63</v>
      </c>
      <c r="C28" s="4" t="s">
        <v>63</v>
      </c>
    </row>
    <row r="29" spans="1:3">
      <c r="A29" s="4" t="s">
        <v>64</v>
      </c>
      <c r="B29" s="5" t="n">
        <v>155</v>
      </c>
      <c r="C29" s="5" t="n">
        <v>153</v>
      </c>
    </row>
    <row r="30" spans="1:3">
      <c r="A30" s="4" t="s">
        <v>65</v>
      </c>
      <c r="B30" s="5" t="n">
        <v>2735125</v>
      </c>
      <c r="C30" s="5" t="n">
        <v>2713161</v>
      </c>
    </row>
    <row r="31" spans="1:3">
      <c r="A31" s="4" t="s">
        <v>66</v>
      </c>
      <c r="B31" s="5" t="n">
        <v>-73177</v>
      </c>
      <c r="C31" s="5" t="n">
        <v>-67427</v>
      </c>
    </row>
    <row r="32" spans="1:3">
      <c r="A32" s="4" t="s">
        <v>67</v>
      </c>
      <c r="B32" s="5" t="n">
        <v>-2371364</v>
      </c>
      <c r="C32" s="5" t="n">
        <v>-1513458</v>
      </c>
    </row>
    <row r="33" spans="1:3">
      <c r="A33" s="4" t="s">
        <v>68</v>
      </c>
      <c r="B33" s="5" t="n">
        <v>290739</v>
      </c>
      <c r="C33" s="5" t="n">
        <v>1132429</v>
      </c>
    </row>
    <row r="34" spans="1:3">
      <c r="A34" s="4" t="s">
        <v>69</v>
      </c>
      <c r="B34" s="6" t="n">
        <v>2215962</v>
      </c>
      <c r="C34" s="6" t="n">
        <v>31102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45</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191</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183</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18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2</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5</v>
      </c>
    </row>
    <row r="2" spans="1:3">
      <c r="A2" s="3" t="s">
        <v>71</v>
      </c>
    </row>
    <row r="3" spans="1:3">
      <c r="A3" s="4" t="s">
        <v>72</v>
      </c>
      <c r="B3" s="6" t="n">
        <v>12080</v>
      </c>
      <c r="C3" s="6" t="n">
        <v>29037</v>
      </c>
    </row>
    <row r="4" spans="1:3">
      <c r="A4" s="4" t="s">
        <v>73</v>
      </c>
      <c r="B4" s="7" t="n">
        <v>0.01</v>
      </c>
      <c r="C4" s="7" t="n">
        <v>0.01</v>
      </c>
    </row>
    <row r="5" spans="1:3">
      <c r="A5" s="4" t="s">
        <v>74</v>
      </c>
      <c r="B5" s="5" t="n">
        <v>5000000</v>
      </c>
      <c r="C5" s="5" t="n">
        <v>5000000</v>
      </c>
    </row>
    <row r="6" spans="1:3">
      <c r="A6" s="4" t="s">
        <v>75</v>
      </c>
      <c r="B6" s="5" t="n">
        <v>0</v>
      </c>
      <c r="C6" s="5" t="n">
        <v>0</v>
      </c>
    </row>
    <row r="7" spans="1:3">
      <c r="A7" s="4" t="s">
        <v>76</v>
      </c>
      <c r="B7" s="8" t="n">
        <v>0.001</v>
      </c>
    </row>
    <row r="8" spans="1:3">
      <c r="A8" s="4" t="s">
        <v>77</v>
      </c>
      <c r="B8" s="5" t="n">
        <v>250000000</v>
      </c>
      <c r="C8" s="5" t="n">
        <v>250000000</v>
      </c>
    </row>
    <row r="9" spans="1:3">
      <c r="A9" s="4" t="s">
        <v>78</v>
      </c>
      <c r="B9" s="5" t="n">
        <v>154885418</v>
      </c>
      <c r="C9" s="5" t="n">
        <v>153263097</v>
      </c>
    </row>
    <row r="10" spans="1:3">
      <c r="A10" s="4" t="s">
        <v>79</v>
      </c>
      <c r="B10" s="5" t="n">
        <v>154885418</v>
      </c>
      <c r="C10" s="5" t="n">
        <v>1532630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195</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3</v>
      </c>
      <c r="B1" s="2" t="s">
        <v>1</v>
      </c>
    </row>
    <row r="2" spans="1:2">
      <c r="B2" s="2" t="s">
        <v>2</v>
      </c>
    </row>
    <row r="3" spans="1:2">
      <c r="A3" s="3" t="s">
        <v>204</v>
      </c>
    </row>
    <row r="4" spans="1:2">
      <c r="A4" s="4" t="s">
        <v>205</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08</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1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5</v>
      </c>
      <c r="B1" s="2" t="s">
        <v>1</v>
      </c>
    </row>
    <row r="2" spans="1:2">
      <c r="B2" s="2" t="s">
        <v>2</v>
      </c>
    </row>
    <row r="3" spans="1:2">
      <c r="A3" s="3" t="s">
        <v>214</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7"/>
  </cols>
  <sheetData>
    <row r="1" spans="1:2">
      <c r="A1" s="1" t="s">
        <v>338</v>
      </c>
      <c r="B1" s="2" t="s">
        <v>1</v>
      </c>
    </row>
    <row r="2" spans="1:2">
      <c r="B2" s="2" t="s">
        <v>339</v>
      </c>
    </row>
    <row r="3" spans="1:2">
      <c r="A3" s="3" t="s">
        <v>177</v>
      </c>
    </row>
    <row r="4" spans="1:2">
      <c r="A4" s="4" t="s">
        <v>340</v>
      </c>
      <c r="B4" s="5" t="n">
        <v>4</v>
      </c>
    </row>
    <row r="5" spans="1:2">
      <c r="A5" s="4" t="s">
        <v>341</v>
      </c>
      <c r="B5" s="5"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35</v>
      </c>
      <c r="C2" s="2" t="s">
        <v>84</v>
      </c>
    </row>
    <row r="3" spans="1:3">
      <c r="A3" s="4" t="s">
        <v>343</v>
      </c>
    </row>
    <row r="4" spans="1:3">
      <c r="A4" s="3" t="s">
        <v>344</v>
      </c>
    </row>
    <row r="5" spans="1:3">
      <c r="A5" s="4" t="s">
        <v>345</v>
      </c>
      <c r="B5" s="4" t="s">
        <v>346</v>
      </c>
      <c r="C5" s="4" t="s">
        <v>3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2</v>
      </c>
    </row>
    <row r="3" spans="1:2">
      <c r="A3" s="3" t="s">
        <v>177</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5</v>
      </c>
    </row>
    <row r="2" spans="1:3">
      <c r="A2" s="3" t="s">
        <v>177</v>
      </c>
    </row>
    <row r="3" spans="1:3">
      <c r="A3" s="4" t="s">
        <v>352</v>
      </c>
      <c r="B3" s="6" t="n">
        <v>54144</v>
      </c>
      <c r="C3" s="6" t="n">
        <v>61764</v>
      </c>
    </row>
    <row r="4" spans="1:3">
      <c r="A4" s="4" t="s">
        <v>353</v>
      </c>
      <c r="B4" s="5" t="n">
        <v>16795</v>
      </c>
      <c r="C4" s="5" t="n">
        <v>13727</v>
      </c>
    </row>
    <row r="5" spans="1:3">
      <c r="A5" s="4" t="s">
        <v>354</v>
      </c>
      <c r="B5" s="5" t="n">
        <v>5544</v>
      </c>
      <c r="C5" s="5" t="n">
        <v>6174</v>
      </c>
    </row>
    <row r="6" spans="1:3">
      <c r="A6" s="4" t="s">
        <v>355</v>
      </c>
      <c r="B6" s="5" t="n">
        <v>30822</v>
      </c>
      <c r="C6" s="5" t="n">
        <v>24923</v>
      </c>
    </row>
    <row r="7" spans="1:3">
      <c r="A7" s="4" t="s">
        <v>120</v>
      </c>
      <c r="B7" s="6" t="n">
        <v>107305</v>
      </c>
      <c r="C7" s="6" t="n">
        <v>1065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0</v>
      </c>
      <c r="B1" s="2" t="s">
        <v>81</v>
      </c>
      <c r="F1" s="2" t="s">
        <v>1</v>
      </c>
    </row>
    <row r="2" spans="1:8">
      <c r="B2" s="2" t="s">
        <v>2</v>
      </c>
      <c r="C2" s="2" t="s">
        <v>82</v>
      </c>
      <c r="D2" s="2" t="s">
        <v>4</v>
      </c>
      <c r="E2" s="2" t="s">
        <v>83</v>
      </c>
      <c r="F2" s="2" t="s">
        <v>2</v>
      </c>
      <c r="G2" s="2" t="s">
        <v>35</v>
      </c>
      <c r="H2" s="2" t="s">
        <v>84</v>
      </c>
    </row>
    <row r="3" spans="1:8">
      <c r="A3" s="3" t="s">
        <v>85</v>
      </c>
    </row>
    <row r="4" spans="1:8">
      <c r="A4" s="4" t="s">
        <v>86</v>
      </c>
      <c r="B4" s="6" t="n">
        <v>539331</v>
      </c>
      <c r="C4" s="6" t="n">
        <v>573068</v>
      </c>
      <c r="D4" s="6" t="n">
        <v>535548</v>
      </c>
      <c r="E4" s="6" t="n">
        <v>482318</v>
      </c>
      <c r="F4" s="6" t="n">
        <v>2130265</v>
      </c>
      <c r="G4" s="6" t="n">
        <v>1874076</v>
      </c>
      <c r="H4" s="6" t="n">
        <v>1450047</v>
      </c>
    </row>
    <row r="5" spans="1:8">
      <c r="A5" s="3" t="s">
        <v>87</v>
      </c>
    </row>
    <row r="6" spans="1:8">
      <c r="A6" s="4" t="s">
        <v>88</v>
      </c>
      <c r="B6" s="5" t="n">
        <v>384445</v>
      </c>
      <c r="C6" s="5" t="n">
        <v>404389</v>
      </c>
      <c r="D6" s="5" t="n">
        <v>369810</v>
      </c>
      <c r="E6" s="5" t="n">
        <v>343460</v>
      </c>
      <c r="F6" s="5" t="n">
        <v>1502104</v>
      </c>
      <c r="G6" s="5" t="n">
        <v>1398695</v>
      </c>
      <c r="H6" s="5" t="n">
        <v>1123274</v>
      </c>
    </row>
    <row r="7" spans="1:8">
      <c r="A7" s="4" t="s">
        <v>89</v>
      </c>
      <c r="B7" s="5" t="n">
        <v>97264</v>
      </c>
      <c r="C7" s="5" t="n">
        <v>99892</v>
      </c>
      <c r="D7" s="5" t="n">
        <v>97973</v>
      </c>
      <c r="E7" s="5" t="n">
        <v>105719</v>
      </c>
      <c r="F7" s="5" t="n">
        <v>400848</v>
      </c>
      <c r="G7" s="5" t="n">
        <v>438716</v>
      </c>
      <c r="H7" s="5" t="n">
        <v>509971</v>
      </c>
    </row>
    <row r="8" spans="1:8">
      <c r="A8" s="4" t="s">
        <v>90</v>
      </c>
      <c r="F8" s="5" t="n">
        <v>289252</v>
      </c>
      <c r="G8" s="5" t="n">
        <v>295507</v>
      </c>
      <c r="H8" s="5" t="n">
        <v>346606</v>
      </c>
    </row>
    <row r="9" spans="1:8">
      <c r="A9" s="4" t="s">
        <v>91</v>
      </c>
      <c r="B9" s="5" t="n">
        <v>739725</v>
      </c>
      <c r="F9" s="5" t="n">
        <v>739725</v>
      </c>
      <c r="G9" s="5" t="n">
        <v>14155</v>
      </c>
      <c r="H9" s="5" t="n">
        <v>500405</v>
      </c>
    </row>
    <row r="10" spans="1:8">
      <c r="A10" s="4" t="s">
        <v>92</v>
      </c>
      <c r="F10" s="5" t="n">
        <v>-801664</v>
      </c>
      <c r="G10" s="5" t="n">
        <v>-272997</v>
      </c>
      <c r="H10" s="5" t="n">
        <v>-1030209</v>
      </c>
    </row>
    <row r="11" spans="1:8">
      <c r="A11" s="3" t="s">
        <v>93</v>
      </c>
    </row>
    <row r="12" spans="1:8">
      <c r="A12" s="4" t="s">
        <v>94</v>
      </c>
      <c r="F12" s="5" t="n">
        <v>-99477</v>
      </c>
      <c r="G12" s="5" t="n">
        <v>-101455</v>
      </c>
      <c r="H12" s="5" t="n">
        <v>-92753</v>
      </c>
    </row>
    <row r="13" spans="1:8">
      <c r="A13" s="4" t="s">
        <v>95</v>
      </c>
      <c r="F13" s="5" t="n">
        <v>-1678</v>
      </c>
      <c r="G13" s="5" t="n">
        <v>-3299</v>
      </c>
      <c r="H13" s="5" t="n">
        <v>22621</v>
      </c>
    </row>
    <row r="14" spans="1:8">
      <c r="A14" s="4" t="s">
        <v>96</v>
      </c>
      <c r="F14" s="5" t="n">
        <v>-902819</v>
      </c>
      <c r="G14" s="5" t="n">
        <v>-377751</v>
      </c>
      <c r="H14" s="5" t="n">
        <v>-1100341</v>
      </c>
    </row>
    <row r="15" spans="1:8">
      <c r="A15" s="4" t="s">
        <v>97</v>
      </c>
      <c r="F15" s="5" t="n">
        <v>-45433</v>
      </c>
      <c r="G15" s="5" t="n">
        <v>-190740</v>
      </c>
      <c r="H15" s="5" t="n">
        <v>-267001</v>
      </c>
    </row>
    <row r="16" spans="1:8">
      <c r="A16" s="4" t="s">
        <v>98</v>
      </c>
      <c r="B16" s="5" t="n">
        <v>-750185</v>
      </c>
      <c r="C16" s="5" t="n">
        <v>-21816</v>
      </c>
      <c r="D16" s="5" t="n">
        <v>-25437</v>
      </c>
      <c r="E16" s="5" t="n">
        <v>-59948</v>
      </c>
      <c r="F16" s="5" t="n">
        <v>-857386</v>
      </c>
      <c r="G16" s="5" t="n">
        <v>-187011</v>
      </c>
      <c r="H16" s="5" t="n">
        <v>-833340</v>
      </c>
    </row>
    <row r="17" spans="1:8">
      <c r="A17" s="4" t="s">
        <v>99</v>
      </c>
      <c r="D17" s="5" t="n">
        <v>-953</v>
      </c>
      <c r="E17" s="5" t="n">
        <v>224</v>
      </c>
      <c r="F17" s="5" t="n">
        <v>-729</v>
      </c>
      <c r="G17" s="5" t="n">
        <v>-18910</v>
      </c>
      <c r="H17" s="5" t="n">
        <v>-53559</v>
      </c>
    </row>
    <row r="18" spans="1:8">
      <c r="A18" s="4" t="s">
        <v>100</v>
      </c>
      <c r="B18" s="6" t="n">
        <v>-750185</v>
      </c>
      <c r="C18" s="6" t="n">
        <v>-21816</v>
      </c>
      <c r="D18" s="6" t="n">
        <v>-26390</v>
      </c>
      <c r="E18" s="6" t="n">
        <v>-59724</v>
      </c>
      <c r="F18" s="6" t="n">
        <v>-858115</v>
      </c>
      <c r="G18" s="6" t="n">
        <v>-205921</v>
      </c>
      <c r="H18" s="6" t="n">
        <v>-886899</v>
      </c>
    </row>
    <row r="19" spans="1:8">
      <c r="A19" s="3" t="s">
        <v>101</v>
      </c>
    </row>
    <row r="20" spans="1:8">
      <c r="A20" s="4" t="s">
        <v>98</v>
      </c>
      <c r="B20" s="7" t="n">
        <v>-4.85</v>
      </c>
      <c r="C20" s="7" t="n">
        <v>-0.14</v>
      </c>
      <c r="D20" s="7" t="n">
        <v>-0.16</v>
      </c>
      <c r="E20" s="7" t="n">
        <v>-0.39</v>
      </c>
      <c r="F20" s="7" t="n">
        <v>-5.55</v>
      </c>
      <c r="G20" s="7" t="n">
        <v>-1.22</v>
      </c>
      <c r="H20" s="7" t="n">
        <v>-5.5</v>
      </c>
    </row>
    <row r="21" spans="1:8">
      <c r="A21" s="4" t="s">
        <v>102</v>
      </c>
      <c r="B21" s="7" t="n">
        <v>-4.85</v>
      </c>
      <c r="D21" s="7" t="n">
        <v>-0.01</v>
      </c>
      <c r="F21" s="9" t="n">
        <v>-0.01</v>
      </c>
      <c r="G21" s="9" t="n">
        <v>-0.13</v>
      </c>
      <c r="H21" s="9" t="n">
        <v>-0.35</v>
      </c>
    </row>
    <row r="22" spans="1:8">
      <c r="A22" s="4" t="s">
        <v>100</v>
      </c>
      <c r="F22" s="7" t="n">
        <v>-5.56</v>
      </c>
      <c r="G22" s="7" t="n">
        <v>-1.35</v>
      </c>
      <c r="H22" s="9" t="n">
        <v>-5.85</v>
      </c>
    </row>
    <row r="23" spans="1:8">
      <c r="A23" s="4" t="s">
        <v>103</v>
      </c>
      <c r="H23" s="7" t="n">
        <v>0.08</v>
      </c>
    </row>
    <row r="24" spans="1:8">
      <c r="A24" s="3" t="s">
        <v>104</v>
      </c>
    </row>
    <row r="25" spans="1:8">
      <c r="A25" s="4" t="s">
        <v>105</v>
      </c>
      <c r="F25" s="5" t="n">
        <v>154367</v>
      </c>
      <c r="G25" s="5" t="n">
        <v>152933</v>
      </c>
      <c r="H25" s="5" t="n">
        <v>151558</v>
      </c>
    </row>
    <row r="26" spans="1:8">
      <c r="A26" s="4" t="s">
        <v>106</v>
      </c>
    </row>
    <row r="27" spans="1:8">
      <c r="A27" s="3" t="s">
        <v>85</v>
      </c>
    </row>
    <row r="28" spans="1:8">
      <c r="A28" s="4" t="s">
        <v>86</v>
      </c>
      <c r="F28" s="6" t="n">
        <v>1749969</v>
      </c>
      <c r="G28" s="6" t="n">
        <v>1594140</v>
      </c>
      <c r="H28" s="6" t="n">
        <v>1162244</v>
      </c>
    </row>
    <row r="29" spans="1:8">
      <c r="A29" s="3" t="s">
        <v>87</v>
      </c>
    </row>
    <row r="30" spans="1:8">
      <c r="A30" s="4" t="s">
        <v>88</v>
      </c>
      <c r="F30" s="5" t="n">
        <v>1365969</v>
      </c>
      <c r="G30" s="5" t="n">
        <v>1284567</v>
      </c>
      <c r="H30" s="5" t="n">
        <v>975941</v>
      </c>
    </row>
    <row r="31" spans="1:8">
      <c r="A31" s="4" t="s">
        <v>89</v>
      </c>
      <c r="F31" s="5" t="n">
        <v>329187</v>
      </c>
      <c r="G31" s="5" t="n">
        <v>372787</v>
      </c>
      <c r="H31" s="5" t="n">
        <v>408752</v>
      </c>
    </row>
    <row r="32" spans="1:8">
      <c r="A32" s="4" t="s">
        <v>107</v>
      </c>
    </row>
    <row r="33" spans="1:8">
      <c r="A33" s="3" t="s">
        <v>85</v>
      </c>
    </row>
    <row r="34" spans="1:8">
      <c r="A34" s="4" t="s">
        <v>86</v>
      </c>
      <c r="F34" s="5" t="n">
        <v>380296</v>
      </c>
      <c r="G34" s="5" t="n">
        <v>279936</v>
      </c>
      <c r="H34" s="5" t="n">
        <v>287803</v>
      </c>
    </row>
    <row r="35" spans="1:8">
      <c r="A35" s="3" t="s">
        <v>87</v>
      </c>
    </row>
    <row r="36" spans="1:8">
      <c r="A36" s="4" t="s">
        <v>88</v>
      </c>
      <c r="F36" s="5" t="n">
        <v>136135</v>
      </c>
      <c r="G36" s="5" t="n">
        <v>114128</v>
      </c>
      <c r="H36" s="5" t="n">
        <v>147333</v>
      </c>
    </row>
    <row r="37" spans="1:8">
      <c r="A37" s="4" t="s">
        <v>89</v>
      </c>
      <c r="F37" s="6" t="n">
        <v>71661</v>
      </c>
      <c r="G37" s="6" t="n">
        <v>65929</v>
      </c>
      <c r="H37" s="6" t="n">
        <v>101219</v>
      </c>
    </row>
  </sheetData>
  <mergeCells count="3">
    <mergeCell ref="A1:A2"/>
    <mergeCell ref="B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0</v>
      </c>
    </row>
    <row r="12" spans="1:2">
      <c r="A12" s="4" t="s">
        <v>364</v>
      </c>
    </row>
    <row r="13" spans="1:2">
      <c r="A13" s="3" t="s">
        <v>358</v>
      </c>
    </row>
    <row r="14" spans="1:2">
      <c r="A14" s="4" t="s">
        <v>359</v>
      </c>
      <c r="B14" s="4" t="s">
        <v>365</v>
      </c>
    </row>
    <row r="15" spans="1:2">
      <c r="A15" s="4" t="s">
        <v>366</v>
      </c>
    </row>
    <row r="16" spans="1:2">
      <c r="A16" s="3" t="s">
        <v>358</v>
      </c>
    </row>
    <row r="17" spans="1:2">
      <c r="A17" s="4" t="s">
        <v>359</v>
      </c>
      <c r="B17" s="4" t="s">
        <v>367</v>
      </c>
    </row>
    <row r="18" spans="1:2">
      <c r="A18" s="4" t="s">
        <v>368</v>
      </c>
    </row>
    <row r="19" spans="1:2">
      <c r="A19" s="3" t="s">
        <v>358</v>
      </c>
    </row>
    <row r="20" spans="1:2">
      <c r="A20" s="4" t="s">
        <v>359</v>
      </c>
      <c r="B20" s="4" t="s">
        <v>365</v>
      </c>
    </row>
    <row r="21" spans="1:2">
      <c r="A21" s="4" t="s">
        <v>369</v>
      </c>
    </row>
    <row r="22" spans="1:2">
      <c r="A22" s="3" t="s">
        <v>358</v>
      </c>
    </row>
    <row r="23" spans="1:2">
      <c r="A23" s="4" t="s">
        <v>359</v>
      </c>
      <c r="B23" s="4" t="s">
        <v>370</v>
      </c>
    </row>
    <row r="24" spans="1:2">
      <c r="A24" s="4" t="s">
        <v>371</v>
      </c>
    </row>
    <row r="25" spans="1:2">
      <c r="A25" s="3" t="s">
        <v>358</v>
      </c>
    </row>
    <row r="26" spans="1:2">
      <c r="A26" s="4" t="s">
        <v>359</v>
      </c>
      <c r="B26" s="4" t="s">
        <v>372</v>
      </c>
    </row>
    <row r="27" spans="1:2">
      <c r="A27" s="4" t="s">
        <v>373</v>
      </c>
    </row>
    <row r="28" spans="1:2">
      <c r="A28" s="3" t="s">
        <v>358</v>
      </c>
    </row>
    <row r="29" spans="1:2">
      <c r="A29" s="4" t="s">
        <v>359</v>
      </c>
      <c r="B29" s="4" t="s">
        <v>367</v>
      </c>
    </row>
    <row r="30" spans="1:2">
      <c r="A30" s="4" t="s">
        <v>374</v>
      </c>
    </row>
    <row r="31" spans="1:2">
      <c r="A31" s="3" t="s">
        <v>358</v>
      </c>
    </row>
    <row r="32" spans="1:2">
      <c r="A32" s="4" t="s">
        <v>359</v>
      </c>
      <c r="B32"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84</v>
      </c>
      <c r="D2" s="2" t="s">
        <v>35</v>
      </c>
    </row>
    <row r="3" spans="1:4">
      <c r="A3" s="3" t="s">
        <v>376</v>
      </c>
    </row>
    <row r="4" spans="1:4">
      <c r="A4" s="4" t="s">
        <v>377</v>
      </c>
      <c r="B4" s="6" t="n">
        <v>668838</v>
      </c>
      <c r="C4" s="6" t="n">
        <v>330500</v>
      </c>
    </row>
    <row r="5" spans="1:4">
      <c r="A5" s="4" t="s">
        <v>378</v>
      </c>
      <c r="B5" s="6" t="n">
        <v>2417100</v>
      </c>
      <c r="D5" s="6" t="n">
        <v>1748200</v>
      </c>
    </row>
    <row r="6" spans="1:4">
      <c r="A6" s="4" t="s">
        <v>379</v>
      </c>
    </row>
    <row r="7" spans="1:4">
      <c r="A7" s="3" t="s">
        <v>376</v>
      </c>
    </row>
    <row r="8" spans="1:4">
      <c r="A8" s="4" t="s">
        <v>380</v>
      </c>
      <c r="B8" s="4" t="s">
        <v>381</v>
      </c>
    </row>
    <row r="9" spans="1:4">
      <c r="A9" s="4" t="s">
        <v>382</v>
      </c>
    </row>
    <row r="10" spans="1:4">
      <c r="A10" s="3" t="s">
        <v>376</v>
      </c>
    </row>
    <row r="11" spans="1:4">
      <c r="A11" s="4" t="s">
        <v>380</v>
      </c>
      <c r="B11" s="4" t="s">
        <v>383</v>
      </c>
    </row>
    <row r="12" spans="1:4">
      <c r="A12" s="4" t="s">
        <v>384</v>
      </c>
    </row>
    <row r="13" spans="1:4">
      <c r="A13" s="3" t="s">
        <v>376</v>
      </c>
    </row>
    <row r="14" spans="1:4">
      <c r="A14" s="4" t="s">
        <v>377</v>
      </c>
      <c r="B14" s="6" t="n">
        <v>583550</v>
      </c>
      <c r="C14" s="5" t="n">
        <v>140000</v>
      </c>
    </row>
    <row r="15" spans="1:4">
      <c r="A15" s="4" t="s">
        <v>385</v>
      </c>
    </row>
    <row r="16" spans="1:4">
      <c r="A16" s="3" t="s">
        <v>376</v>
      </c>
    </row>
    <row r="17" spans="1:4">
      <c r="A17" s="4" t="s">
        <v>377</v>
      </c>
      <c r="B17" s="6" t="n">
        <v>85288</v>
      </c>
      <c r="C17" s="6" t="n">
        <v>1905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5</v>
      </c>
      <c r="D2" s="2" t="s">
        <v>84</v>
      </c>
    </row>
    <row r="3" spans="1:4">
      <c r="A3" s="3" t="s">
        <v>387</v>
      </c>
    </row>
    <row r="4" spans="1:4">
      <c r="A4" s="4" t="s">
        <v>388</v>
      </c>
      <c r="B4" s="6" t="n">
        <v>807860</v>
      </c>
      <c r="C4" s="6" t="n">
        <v>803917</v>
      </c>
    </row>
    <row r="5" spans="1:4">
      <c r="A5" s="4" t="s">
        <v>389</v>
      </c>
      <c r="B5" s="5" t="n">
        <v>-2234</v>
      </c>
      <c r="C5" s="5" t="n">
        <v>3943</v>
      </c>
    </row>
    <row r="6" spans="1:4">
      <c r="A6" s="4" t="s">
        <v>91</v>
      </c>
      <c r="B6" s="5" t="n">
        <v>-668838</v>
      </c>
      <c r="D6" s="6" t="n">
        <v>-330500</v>
      </c>
    </row>
    <row r="7" spans="1:4">
      <c r="A7" s="4" t="s">
        <v>390</v>
      </c>
      <c r="B7" s="5" t="n">
        <v>136788</v>
      </c>
      <c r="C7" s="5" t="n">
        <v>807860</v>
      </c>
      <c r="D7" s="5" t="n">
        <v>803917</v>
      </c>
    </row>
    <row r="8" spans="1:4">
      <c r="A8" s="4" t="s">
        <v>391</v>
      </c>
    </row>
    <row r="9" spans="1:4">
      <c r="A9" s="3" t="s">
        <v>387</v>
      </c>
    </row>
    <row r="10" spans="1:4">
      <c r="A10" s="4" t="s">
        <v>388</v>
      </c>
      <c r="B10" s="5" t="n">
        <v>138493</v>
      </c>
      <c r="C10" s="5" t="n">
        <v>135961</v>
      </c>
    </row>
    <row r="11" spans="1:4">
      <c r="A11" s="4" t="s">
        <v>389</v>
      </c>
      <c r="B11" s="5" t="n">
        <v>-1705</v>
      </c>
      <c r="C11" s="5" t="n">
        <v>2532</v>
      </c>
    </row>
    <row r="12" spans="1:4">
      <c r="A12" s="4" t="s">
        <v>390</v>
      </c>
      <c r="B12" s="5" t="n">
        <v>136788</v>
      </c>
      <c r="C12" s="5" t="n">
        <v>138493</v>
      </c>
      <c r="D12" s="5" t="n">
        <v>135961</v>
      </c>
    </row>
    <row r="13" spans="1:4">
      <c r="A13" s="4" t="s">
        <v>384</v>
      </c>
    </row>
    <row r="14" spans="1:4">
      <c r="A14" s="3" t="s">
        <v>387</v>
      </c>
    </row>
    <row r="15" spans="1:4">
      <c r="A15" s="4" t="s">
        <v>388</v>
      </c>
      <c r="B15" s="5" t="n">
        <v>583550</v>
      </c>
      <c r="C15" s="5" t="n">
        <v>583550</v>
      </c>
    </row>
    <row r="16" spans="1:4">
      <c r="A16" s="4" t="s">
        <v>91</v>
      </c>
      <c r="B16" s="5" t="n">
        <v>-583550</v>
      </c>
      <c r="D16" s="5" t="n">
        <v>-140000</v>
      </c>
    </row>
    <row r="17" spans="1:4">
      <c r="A17" s="4" t="s">
        <v>390</v>
      </c>
      <c r="C17" s="5" t="n">
        <v>583550</v>
      </c>
      <c r="D17" s="5" t="n">
        <v>583550</v>
      </c>
    </row>
    <row r="18" spans="1:4">
      <c r="A18" s="4" t="s">
        <v>385</v>
      </c>
    </row>
    <row r="19" spans="1:4">
      <c r="A19" s="3" t="s">
        <v>387</v>
      </c>
    </row>
    <row r="20" spans="1:4">
      <c r="A20" s="4" t="s">
        <v>388</v>
      </c>
      <c r="B20" s="5" t="n">
        <v>85817</v>
      </c>
      <c r="C20" s="5" t="n">
        <v>84406</v>
      </c>
    </row>
    <row r="21" spans="1:4">
      <c r="A21" s="4" t="s">
        <v>389</v>
      </c>
      <c r="B21" s="5" t="n">
        <v>-529</v>
      </c>
      <c r="C21" s="5" t="n">
        <v>1411</v>
      </c>
    </row>
    <row r="22" spans="1:4">
      <c r="A22" s="4" t="s">
        <v>91</v>
      </c>
      <c r="B22" s="6" t="n">
        <v>-85288</v>
      </c>
      <c r="D22" s="5" t="n">
        <v>-190500</v>
      </c>
    </row>
    <row r="23" spans="1:4">
      <c r="A23" s="4" t="s">
        <v>390</v>
      </c>
      <c r="C23" s="6" t="n">
        <v>85817</v>
      </c>
      <c r="D23" s="6" t="n">
        <v>8440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5</v>
      </c>
      <c r="D2" s="2" t="s">
        <v>84</v>
      </c>
    </row>
    <row r="3" spans="1:4">
      <c r="A3" s="3" t="s">
        <v>393</v>
      </c>
    </row>
    <row r="4" spans="1:4">
      <c r="A4" s="4" t="s">
        <v>394</v>
      </c>
      <c r="B4" s="6" t="n">
        <v>115</v>
      </c>
    </row>
    <row r="5" spans="1:4">
      <c r="A5" s="4" t="s">
        <v>395</v>
      </c>
      <c r="B5" s="4" t="s">
        <v>396</v>
      </c>
    </row>
    <row r="6" spans="1:4">
      <c r="A6" s="4" t="s">
        <v>397</v>
      </c>
      <c r="B6" s="10" t="n">
        <v>3.9</v>
      </c>
      <c r="C6" s="10" t="n">
        <v>3.6</v>
      </c>
      <c r="D6" s="10" t="n">
        <v>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5</v>
      </c>
      <c r="D2" s="2" t="s">
        <v>84</v>
      </c>
    </row>
    <row r="3" spans="1:4">
      <c r="A3" s="3" t="s">
        <v>399</v>
      </c>
    </row>
    <row r="4" spans="1:4">
      <c r="A4" s="4" t="s">
        <v>400</v>
      </c>
      <c r="B4" s="6" t="n">
        <v>12700</v>
      </c>
      <c r="C4" s="6" t="n">
        <v>12700</v>
      </c>
      <c r="D4" s="6" t="n">
        <v>16200</v>
      </c>
    </row>
    <row r="5" spans="1:4">
      <c r="A5" s="4" t="s">
        <v>401</v>
      </c>
      <c r="B5" s="5" t="n">
        <v>10000</v>
      </c>
    </row>
    <row r="6" spans="1:4">
      <c r="A6" s="4" t="s">
        <v>402</v>
      </c>
      <c r="B6" s="5" t="n">
        <v>10000</v>
      </c>
    </row>
    <row r="7" spans="1:4">
      <c r="A7" s="4" t="s">
        <v>403</v>
      </c>
      <c r="B7" s="5" t="n">
        <v>10000</v>
      </c>
    </row>
    <row r="8" spans="1:4">
      <c r="A8" s="4" t="s">
        <v>404</v>
      </c>
      <c r="B8" s="5" t="n">
        <v>10000</v>
      </c>
    </row>
    <row r="9" spans="1:4">
      <c r="A9" s="4" t="s">
        <v>405</v>
      </c>
      <c r="B9" s="5" t="n">
        <v>10000</v>
      </c>
    </row>
    <row r="10" spans="1:4">
      <c r="A10" s="4" t="s">
        <v>406</v>
      </c>
      <c r="B10" s="5" t="n">
        <v>21689</v>
      </c>
    </row>
    <row r="11" spans="1:4">
      <c r="A11" s="4" t="s">
        <v>407</v>
      </c>
    </row>
    <row r="12" spans="1:4">
      <c r="A12" s="3" t="s">
        <v>399</v>
      </c>
    </row>
    <row r="13" spans="1:4">
      <c r="A13" s="4" t="s">
        <v>406</v>
      </c>
      <c r="B13" s="6" t="n">
        <v>217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5</v>
      </c>
    </row>
    <row r="3" spans="1:3">
      <c r="A3" s="3" t="s">
        <v>177</v>
      </c>
    </row>
    <row r="4" spans="1:3">
      <c r="A4" s="4" t="s">
        <v>409</v>
      </c>
      <c r="B4" s="6" t="n">
        <v>130397</v>
      </c>
      <c r="C4" s="6" t="n">
        <v>123677</v>
      </c>
    </row>
    <row r="5" spans="1:3">
      <c r="A5" s="4" t="s">
        <v>410</v>
      </c>
      <c r="B5" s="5" t="n">
        <v>4906</v>
      </c>
      <c r="C5" s="5" t="n">
        <v>6837</v>
      </c>
    </row>
    <row r="6" spans="1:3">
      <c r="A6" s="4" t="s">
        <v>411</v>
      </c>
      <c r="C6" s="5" t="n">
        <v>-117</v>
      </c>
    </row>
    <row r="7" spans="1:3">
      <c r="A7" s="4" t="s">
        <v>412</v>
      </c>
      <c r="B7" s="5" t="n">
        <v>-5207</v>
      </c>
    </row>
    <row r="8" spans="1:3">
      <c r="A8" s="4" t="s">
        <v>413</v>
      </c>
      <c r="B8" s="6" t="n">
        <v>130096</v>
      </c>
      <c r="C8" s="6" t="n">
        <v>13039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5</v>
      </c>
    </row>
    <row r="3" spans="1:3">
      <c r="A3" s="3" t="s">
        <v>415</v>
      </c>
    </row>
    <row r="4" spans="1:3">
      <c r="A4" s="4" t="s">
        <v>416</v>
      </c>
      <c r="B4" s="6" t="n">
        <v>158565</v>
      </c>
      <c r="C4" s="6" t="n">
        <v>200067</v>
      </c>
    </row>
    <row r="5" spans="1:3">
      <c r="A5" s="4" t="s">
        <v>417</v>
      </c>
      <c r="B5" s="5" t="n">
        <v>-76358</v>
      </c>
      <c r="C5" s="5" t="n">
        <v>-83359</v>
      </c>
    </row>
    <row r="6" spans="1:3">
      <c r="A6" s="4" t="s">
        <v>418</v>
      </c>
      <c r="B6" s="6" t="n">
        <v>82207</v>
      </c>
      <c r="C6" s="5" t="n">
        <v>116708</v>
      </c>
    </row>
    <row r="7" spans="1:3">
      <c r="A7" s="4" t="s">
        <v>419</v>
      </c>
    </row>
    <row r="8" spans="1:3">
      <c r="A8" s="3" t="s">
        <v>415</v>
      </c>
    </row>
    <row r="9" spans="1:3">
      <c r="A9" s="4" t="s">
        <v>420</v>
      </c>
      <c r="B9" s="4" t="s">
        <v>421</v>
      </c>
    </row>
    <row r="10" spans="1:3">
      <c r="A10" s="4" t="s">
        <v>416</v>
      </c>
      <c r="B10" s="6" t="n">
        <v>133374</v>
      </c>
      <c r="C10" s="5" t="n">
        <v>165036</v>
      </c>
    </row>
    <row r="11" spans="1:3">
      <c r="A11" s="4" t="s">
        <v>417</v>
      </c>
      <c r="B11" s="5" t="n">
        <v>-59711</v>
      </c>
      <c r="C11" s="5" t="n">
        <v>-62930</v>
      </c>
    </row>
    <row r="12" spans="1:3">
      <c r="A12" s="4" t="s">
        <v>418</v>
      </c>
      <c r="B12" s="6" t="n">
        <v>73663</v>
      </c>
      <c r="C12" s="5" t="n">
        <v>102106</v>
      </c>
    </row>
    <row r="13" spans="1:3">
      <c r="A13" s="4" t="s">
        <v>422</v>
      </c>
    </row>
    <row r="14" spans="1:3">
      <c r="A14" s="3" t="s">
        <v>415</v>
      </c>
    </row>
    <row r="15" spans="1:3">
      <c r="A15" s="4" t="s">
        <v>420</v>
      </c>
      <c r="B15" s="4" t="s">
        <v>372</v>
      </c>
    </row>
    <row r="16" spans="1:3">
      <c r="A16" s="4" t="s">
        <v>416</v>
      </c>
      <c r="B16" s="6" t="n">
        <v>20717</v>
      </c>
      <c r="C16" s="5" t="n">
        <v>30732</v>
      </c>
    </row>
    <row r="17" spans="1:3">
      <c r="A17" s="4" t="s">
        <v>417</v>
      </c>
      <c r="B17" s="5" t="n">
        <v>-13334</v>
      </c>
      <c r="C17" s="5" t="n">
        <v>-17188</v>
      </c>
    </row>
    <row r="18" spans="1:3">
      <c r="A18" s="4" t="s">
        <v>418</v>
      </c>
      <c r="B18" s="6" t="n">
        <v>7383</v>
      </c>
      <c r="C18" s="5" t="n">
        <v>13544</v>
      </c>
    </row>
    <row r="19" spans="1:3">
      <c r="A19" s="4" t="s">
        <v>423</v>
      </c>
    </row>
    <row r="20" spans="1:3">
      <c r="A20" s="3" t="s">
        <v>415</v>
      </c>
    </row>
    <row r="21" spans="1:3">
      <c r="A21" s="4" t="s">
        <v>420</v>
      </c>
      <c r="B21" s="4" t="s">
        <v>370</v>
      </c>
    </row>
    <row r="22" spans="1:3">
      <c r="A22" s="4" t="s">
        <v>416</v>
      </c>
      <c r="B22" s="6" t="n">
        <v>4474</v>
      </c>
      <c r="C22" s="5" t="n">
        <v>4299</v>
      </c>
    </row>
    <row r="23" spans="1:3">
      <c r="A23" s="4" t="s">
        <v>417</v>
      </c>
      <c r="B23" s="5" t="n">
        <v>-3313</v>
      </c>
      <c r="C23" s="5" t="n">
        <v>-3241</v>
      </c>
    </row>
    <row r="24" spans="1:3">
      <c r="A24" s="4" t="s">
        <v>418</v>
      </c>
      <c r="B24" s="6" t="n">
        <v>1161</v>
      </c>
      <c r="C24" s="6" t="n">
        <v>10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5</v>
      </c>
      <c r="D2" s="2" t="s">
        <v>84</v>
      </c>
    </row>
    <row r="3" spans="1:4">
      <c r="A3" s="3" t="s">
        <v>177</v>
      </c>
    </row>
    <row r="4" spans="1:4">
      <c r="A4" s="4" t="s">
        <v>425</v>
      </c>
      <c r="B4" s="10" t="n">
        <v>-1.9</v>
      </c>
      <c r="C4" s="10" t="n">
        <v>-2.2</v>
      </c>
      <c r="D4" s="10" t="n">
        <v>23.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427</v>
      </c>
      <c r="C1" s="2" t="s">
        <v>35</v>
      </c>
    </row>
    <row r="2" spans="1:3">
      <c r="A2" s="4" t="s">
        <v>428</v>
      </c>
    </row>
    <row r="3" spans="1:3">
      <c r="A3" s="3" t="s">
        <v>429</v>
      </c>
    </row>
    <row r="4" spans="1:3">
      <c r="A4" s="4" t="s">
        <v>430</v>
      </c>
      <c r="C4" s="10" t="n">
        <v>30.6</v>
      </c>
    </row>
    <row r="5" spans="1:3">
      <c r="A5" s="4" t="s">
        <v>431</v>
      </c>
    </row>
    <row r="6" spans="1:3">
      <c r="A6" s="3" t="s">
        <v>429</v>
      </c>
    </row>
    <row r="7" spans="1:3">
      <c r="A7" s="4" t="s">
        <v>430</v>
      </c>
      <c r="B7" s="6"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81</v>
      </c>
      <c r="J1" s="2" t="s">
        <v>1</v>
      </c>
    </row>
    <row r="2" spans="1:12">
      <c r="B2" s="2" t="s">
        <v>2</v>
      </c>
      <c r="C2" s="2" t="s">
        <v>82</v>
      </c>
      <c r="D2" s="2" t="s">
        <v>4</v>
      </c>
      <c r="E2" s="2" t="s">
        <v>83</v>
      </c>
      <c r="F2" s="2" t="s">
        <v>35</v>
      </c>
      <c r="G2" s="2" t="s">
        <v>109</v>
      </c>
      <c r="H2" s="2" t="s">
        <v>110</v>
      </c>
      <c r="I2" s="2" t="s">
        <v>111</v>
      </c>
      <c r="J2" s="2" t="s">
        <v>2</v>
      </c>
      <c r="K2" s="2" t="s">
        <v>35</v>
      </c>
      <c r="L2" s="2" t="s">
        <v>84</v>
      </c>
    </row>
    <row r="3" spans="1:12">
      <c r="A3" s="3" t="s">
        <v>433</v>
      </c>
    </row>
    <row r="4" spans="1:12">
      <c r="A4" s="4" t="s">
        <v>434</v>
      </c>
      <c r="B4" s="6" t="n">
        <v>539331</v>
      </c>
      <c r="C4" s="6" t="n">
        <v>573068</v>
      </c>
      <c r="D4" s="6" t="n">
        <v>535548</v>
      </c>
      <c r="E4" s="6" t="n">
        <v>482318</v>
      </c>
      <c r="F4" s="6" t="n">
        <v>497043</v>
      </c>
      <c r="G4" s="6" t="n">
        <v>506029</v>
      </c>
      <c r="H4" s="6" t="n">
        <v>470068</v>
      </c>
      <c r="I4" s="6" t="n">
        <v>400936</v>
      </c>
      <c r="J4" s="6" t="n">
        <v>2130265</v>
      </c>
      <c r="K4" s="6" t="n">
        <v>1874076</v>
      </c>
      <c r="L4" s="6" t="n">
        <v>1450047</v>
      </c>
    </row>
    <row r="5" spans="1:12">
      <c r="A5" s="4" t="s">
        <v>391</v>
      </c>
    </row>
    <row r="6" spans="1:12">
      <c r="A6" s="3" t="s">
        <v>433</v>
      </c>
    </row>
    <row r="7" spans="1:12">
      <c r="A7" s="4" t="s">
        <v>434</v>
      </c>
      <c r="J7" s="5" t="n">
        <v>383719</v>
      </c>
      <c r="K7" s="5" t="n">
        <v>293690</v>
      </c>
      <c r="L7" s="5" t="n">
        <v>293543</v>
      </c>
    </row>
    <row r="8" spans="1:12">
      <c r="A8" s="4" t="s">
        <v>385</v>
      </c>
    </row>
    <row r="9" spans="1:12">
      <c r="A9" s="3" t="s">
        <v>433</v>
      </c>
    </row>
    <row r="10" spans="1:12">
      <c r="A10" s="4" t="s">
        <v>434</v>
      </c>
      <c r="J10" s="5" t="n">
        <v>418525</v>
      </c>
      <c r="K10" s="5" t="n">
        <v>372781</v>
      </c>
      <c r="L10" s="5" t="n">
        <v>348363</v>
      </c>
    </row>
    <row r="11" spans="1:12">
      <c r="A11" s="4" t="s">
        <v>435</v>
      </c>
    </row>
    <row r="12" spans="1:12">
      <c r="A12" s="3" t="s">
        <v>433</v>
      </c>
    </row>
    <row r="13" spans="1:12">
      <c r="A13" s="4" t="s">
        <v>434</v>
      </c>
      <c r="J13" s="5" t="n">
        <v>270365</v>
      </c>
      <c r="K13" s="5" t="n">
        <v>272422</v>
      </c>
      <c r="L13" s="5" t="n">
        <v>284176</v>
      </c>
    </row>
    <row r="14" spans="1:12">
      <c r="A14" s="4" t="s">
        <v>436</v>
      </c>
    </row>
    <row r="15" spans="1:12">
      <c r="A15" s="3" t="s">
        <v>433</v>
      </c>
    </row>
    <row r="16" spans="1:12">
      <c r="A16" s="4" t="s">
        <v>434</v>
      </c>
      <c r="J16" s="5" t="n">
        <v>1460604</v>
      </c>
      <c r="K16" s="5" t="n">
        <v>1238954</v>
      </c>
      <c r="L16" s="5" t="n">
        <v>717748</v>
      </c>
    </row>
    <row r="17" spans="1:12">
      <c r="A17" s="4" t="s">
        <v>437</v>
      </c>
    </row>
    <row r="18" spans="1:12">
      <c r="A18" s="3" t="s">
        <v>433</v>
      </c>
    </row>
    <row r="19" spans="1:12">
      <c r="A19" s="4" t="s">
        <v>434</v>
      </c>
      <c r="J19" s="5" t="n">
        <v>176448</v>
      </c>
      <c r="K19" s="5" t="n">
        <v>117856</v>
      </c>
      <c r="L19" s="5" t="n">
        <v>64251</v>
      </c>
    </row>
    <row r="20" spans="1:12">
      <c r="A20" s="4" t="s">
        <v>438</v>
      </c>
    </row>
    <row r="21" spans="1:12">
      <c r="A21" s="3" t="s">
        <v>433</v>
      </c>
    </row>
    <row r="22" spans="1:12">
      <c r="A22" s="4" t="s">
        <v>434</v>
      </c>
      <c r="J22" s="5" t="n">
        <v>1057656</v>
      </c>
      <c r="K22" s="5" t="n">
        <v>935183</v>
      </c>
      <c r="L22" s="5" t="n">
        <v>523966</v>
      </c>
    </row>
    <row r="23" spans="1:12">
      <c r="A23" s="4" t="s">
        <v>439</v>
      </c>
    </row>
    <row r="24" spans="1:12">
      <c r="A24" s="3" t="s">
        <v>433</v>
      </c>
    </row>
    <row r="25" spans="1:12">
      <c r="A25" s="4" t="s">
        <v>434</v>
      </c>
      <c r="J25" s="5" t="n">
        <v>195363</v>
      </c>
      <c r="K25" s="5" t="n">
        <v>151632</v>
      </c>
      <c r="L25" s="5" t="n">
        <v>87434</v>
      </c>
    </row>
    <row r="26" spans="1:12">
      <c r="A26" s="4" t="s">
        <v>440</v>
      </c>
    </row>
    <row r="27" spans="1:12">
      <c r="A27" s="3" t="s">
        <v>433</v>
      </c>
    </row>
    <row r="28" spans="1:12">
      <c r="A28" s="4" t="s">
        <v>434</v>
      </c>
      <c r="J28" s="5" t="n">
        <v>31137</v>
      </c>
      <c r="K28" s="5" t="n">
        <v>34283</v>
      </c>
      <c r="L28" s="5" t="n">
        <v>42097</v>
      </c>
    </row>
    <row r="29" spans="1:12">
      <c r="A29" s="4" t="s">
        <v>441</v>
      </c>
    </row>
    <row r="30" spans="1:12">
      <c r="A30" s="3" t="s">
        <v>433</v>
      </c>
    </row>
    <row r="31" spans="1:12">
      <c r="A31" s="4" t="s">
        <v>434</v>
      </c>
      <c r="J31" s="5" t="n">
        <v>327874</v>
      </c>
      <c r="K31" s="5" t="n">
        <v>327306</v>
      </c>
      <c r="L31" s="5" t="n">
        <v>362765</v>
      </c>
    </row>
    <row r="32" spans="1:12">
      <c r="A32" s="4" t="s">
        <v>442</v>
      </c>
    </row>
    <row r="33" spans="1:12">
      <c r="A33" s="3" t="s">
        <v>433</v>
      </c>
    </row>
    <row r="34" spans="1:12">
      <c r="A34" s="4" t="s">
        <v>434</v>
      </c>
      <c r="J34" s="5" t="n">
        <v>100855</v>
      </c>
      <c r="K34" s="5" t="n">
        <v>91507</v>
      </c>
      <c r="L34" s="5" t="n">
        <v>120323</v>
      </c>
    </row>
    <row r="35" spans="1:12">
      <c r="A35" s="4" t="s">
        <v>443</v>
      </c>
    </row>
    <row r="36" spans="1:12">
      <c r="A36" s="3" t="s">
        <v>433</v>
      </c>
    </row>
    <row r="37" spans="1:12">
      <c r="A37" s="4" t="s">
        <v>434</v>
      </c>
      <c r="J37" s="5" t="n">
        <v>66512</v>
      </c>
      <c r="K37" s="5" t="n">
        <v>74033</v>
      </c>
      <c r="L37" s="5" t="n">
        <v>84839</v>
      </c>
    </row>
    <row r="38" spans="1:12">
      <c r="A38" s="4" t="s">
        <v>444</v>
      </c>
    </row>
    <row r="39" spans="1:12">
      <c r="A39" s="3" t="s">
        <v>433</v>
      </c>
    </row>
    <row r="40" spans="1:12">
      <c r="A40" s="4" t="s">
        <v>434</v>
      </c>
      <c r="J40" s="5" t="n">
        <v>160507</v>
      </c>
      <c r="K40" s="5" t="n">
        <v>161766</v>
      </c>
      <c r="L40" s="5" t="n">
        <v>157603</v>
      </c>
    </row>
    <row r="41" spans="1:12">
      <c r="A41" s="4" t="s">
        <v>445</v>
      </c>
    </row>
    <row r="42" spans="1:12">
      <c r="A42" s="3" t="s">
        <v>433</v>
      </c>
    </row>
    <row r="43" spans="1:12">
      <c r="A43" s="4" t="s">
        <v>434</v>
      </c>
      <c r="J43" s="5" t="n">
        <v>341787</v>
      </c>
      <c r="K43" s="5" t="n">
        <v>307816</v>
      </c>
      <c r="L43" s="5" t="n">
        <v>369534</v>
      </c>
    </row>
    <row r="44" spans="1:12">
      <c r="A44" s="4" t="s">
        <v>446</v>
      </c>
    </row>
    <row r="45" spans="1:12">
      <c r="A45" s="3" t="s">
        <v>433</v>
      </c>
    </row>
    <row r="46" spans="1:12">
      <c r="A46" s="4" t="s">
        <v>434</v>
      </c>
      <c r="J46" s="5" t="n">
        <v>106416</v>
      </c>
      <c r="K46" s="5" t="n">
        <v>84327</v>
      </c>
      <c r="L46" s="5" t="n">
        <v>108968</v>
      </c>
    </row>
    <row r="47" spans="1:12">
      <c r="A47" s="4" t="s">
        <v>447</v>
      </c>
    </row>
    <row r="48" spans="1:12">
      <c r="A48" s="3" t="s">
        <v>433</v>
      </c>
    </row>
    <row r="49" spans="1:12">
      <c r="A49" s="4" t="s">
        <v>434</v>
      </c>
      <c r="J49" s="5" t="n">
        <v>156650</v>
      </c>
      <c r="K49" s="5" t="n">
        <v>147116</v>
      </c>
      <c r="L49" s="5" t="n">
        <v>176090</v>
      </c>
    </row>
    <row r="50" spans="1:12">
      <c r="A50" s="4" t="s">
        <v>448</v>
      </c>
    </row>
    <row r="51" spans="1:12">
      <c r="A51" s="3" t="s">
        <v>433</v>
      </c>
    </row>
    <row r="52" spans="1:12">
      <c r="A52" s="4" t="s">
        <v>434</v>
      </c>
      <c r="J52" s="6" t="n">
        <v>78721</v>
      </c>
      <c r="K52" s="6" t="n">
        <v>76373</v>
      </c>
      <c r="L52" s="6" t="n">
        <v>8447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v>
      </c>
      <c r="B1" s="2" t="s">
        <v>81</v>
      </c>
      <c r="J1" s="2" t="s">
        <v>1</v>
      </c>
    </row>
    <row r="2" spans="1:12">
      <c r="B2" s="2" t="s">
        <v>2</v>
      </c>
      <c r="C2" s="2" t="s">
        <v>82</v>
      </c>
      <c r="D2" s="2" t="s">
        <v>4</v>
      </c>
      <c r="E2" s="2" t="s">
        <v>83</v>
      </c>
      <c r="F2" s="2" t="s">
        <v>35</v>
      </c>
      <c r="G2" s="2" t="s">
        <v>109</v>
      </c>
      <c r="H2" s="2" t="s">
        <v>110</v>
      </c>
      <c r="I2" s="2" t="s">
        <v>111</v>
      </c>
      <c r="J2" s="2" t="s">
        <v>2</v>
      </c>
      <c r="K2" s="2" t="s">
        <v>35</v>
      </c>
      <c r="L2" s="2" t="s">
        <v>84</v>
      </c>
    </row>
    <row r="3" spans="1:12">
      <c r="A3" s="3" t="s">
        <v>112</v>
      </c>
    </row>
    <row r="4" spans="1:12">
      <c r="A4" s="4" t="s">
        <v>100</v>
      </c>
      <c r="B4" s="6" t="n">
        <v>-750185</v>
      </c>
      <c r="C4" s="6" t="n">
        <v>-21816</v>
      </c>
      <c r="D4" s="6" t="n">
        <v>-26390</v>
      </c>
      <c r="E4" s="6" t="n">
        <v>-59724</v>
      </c>
      <c r="F4" s="6" t="n">
        <v>8593</v>
      </c>
      <c r="G4" s="6" t="n">
        <v>-59049</v>
      </c>
      <c r="H4" s="6" t="n">
        <v>-63806</v>
      </c>
      <c r="I4" s="6" t="n">
        <v>-91659</v>
      </c>
      <c r="J4" s="6" t="n">
        <v>-858115</v>
      </c>
      <c r="K4" s="6" t="n">
        <v>-205921</v>
      </c>
      <c r="L4" s="6" t="n">
        <v>-886899</v>
      </c>
    </row>
    <row r="5" spans="1:12">
      <c r="A5" s="4" t="s">
        <v>113</v>
      </c>
      <c r="J5" s="5" t="n">
        <v>-5750</v>
      </c>
      <c r="K5" s="5" t="n">
        <v>12821</v>
      </c>
      <c r="L5" s="5" t="n">
        <v>-34554</v>
      </c>
    </row>
    <row r="6" spans="1:12">
      <c r="A6" s="4" t="s">
        <v>114</v>
      </c>
      <c r="J6" s="6" t="n">
        <v>-863865</v>
      </c>
      <c r="K6" s="6" t="n">
        <v>-193100</v>
      </c>
      <c r="L6" s="6" t="n">
        <v>-92145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81</v>
      </c>
      <c r="J1" s="2" t="s">
        <v>1</v>
      </c>
    </row>
    <row r="2" spans="1:12">
      <c r="B2" s="2" t="s">
        <v>2</v>
      </c>
      <c r="C2" s="2" t="s">
        <v>82</v>
      </c>
      <c r="D2" s="2" t="s">
        <v>4</v>
      </c>
      <c r="E2" s="2" t="s">
        <v>83</v>
      </c>
      <c r="F2" s="2" t="s">
        <v>35</v>
      </c>
      <c r="G2" s="2" t="s">
        <v>109</v>
      </c>
      <c r="H2" s="2" t="s">
        <v>110</v>
      </c>
      <c r="I2" s="2" t="s">
        <v>111</v>
      </c>
      <c r="J2" s="2" t="s">
        <v>2</v>
      </c>
      <c r="K2" s="2" t="s">
        <v>35</v>
      </c>
      <c r="L2" s="2" t="s">
        <v>84</v>
      </c>
    </row>
    <row r="3" spans="1:12">
      <c r="A3" s="3" t="s">
        <v>433</v>
      </c>
    </row>
    <row r="4" spans="1:12">
      <c r="A4" s="4" t="s">
        <v>434</v>
      </c>
      <c r="B4" s="6" t="n">
        <v>539331</v>
      </c>
      <c r="C4" s="6" t="n">
        <v>573068</v>
      </c>
      <c r="D4" s="6" t="n">
        <v>535548</v>
      </c>
      <c r="E4" s="6" t="n">
        <v>482318</v>
      </c>
      <c r="F4" s="6" t="n">
        <v>497043</v>
      </c>
      <c r="G4" s="6" t="n">
        <v>506029</v>
      </c>
      <c r="H4" s="6" t="n">
        <v>470068</v>
      </c>
      <c r="I4" s="6" t="n">
        <v>400936</v>
      </c>
      <c r="J4" s="6" t="n">
        <v>2130265</v>
      </c>
      <c r="K4" s="6" t="n">
        <v>1874076</v>
      </c>
      <c r="L4" s="6" t="n">
        <v>1450047</v>
      </c>
    </row>
    <row r="5" spans="1:12">
      <c r="A5" s="4" t="s">
        <v>391</v>
      </c>
    </row>
    <row r="6" spans="1:12">
      <c r="A6" s="3" t="s">
        <v>433</v>
      </c>
    </row>
    <row r="7" spans="1:12">
      <c r="A7" s="4" t="s">
        <v>434</v>
      </c>
      <c r="J7" s="5" t="n">
        <v>383719</v>
      </c>
      <c r="K7" s="5" t="n">
        <v>293690</v>
      </c>
      <c r="L7" s="5" t="n">
        <v>293543</v>
      </c>
    </row>
    <row r="8" spans="1:12">
      <c r="A8" s="4" t="s">
        <v>385</v>
      </c>
    </row>
    <row r="9" spans="1:12">
      <c r="A9" s="3" t="s">
        <v>433</v>
      </c>
    </row>
    <row r="10" spans="1:12">
      <c r="A10" s="4" t="s">
        <v>434</v>
      </c>
      <c r="J10" s="5" t="n">
        <v>418525</v>
      </c>
      <c r="K10" s="5" t="n">
        <v>372781</v>
      </c>
      <c r="L10" s="5" t="n">
        <v>348363</v>
      </c>
    </row>
    <row r="11" spans="1:12">
      <c r="A11" s="4" t="s">
        <v>435</v>
      </c>
    </row>
    <row r="12" spans="1:12">
      <c r="A12" s="3" t="s">
        <v>433</v>
      </c>
    </row>
    <row r="13" spans="1:12">
      <c r="A13" s="4" t="s">
        <v>434</v>
      </c>
      <c r="J13" s="5" t="n">
        <v>270365</v>
      </c>
      <c r="K13" s="5" t="n">
        <v>272422</v>
      </c>
      <c r="L13" s="5" t="n">
        <v>284176</v>
      </c>
    </row>
    <row r="14" spans="1:12">
      <c r="A14" s="4" t="s">
        <v>106</v>
      </c>
    </row>
    <row r="15" spans="1:12">
      <c r="A15" s="3" t="s">
        <v>433</v>
      </c>
    </row>
    <row r="16" spans="1:12">
      <c r="A16" s="4" t="s">
        <v>434</v>
      </c>
      <c r="J16" s="5" t="n">
        <v>1749969</v>
      </c>
      <c r="K16" s="5" t="n">
        <v>1594140</v>
      </c>
      <c r="L16" s="5" t="n">
        <v>1162244</v>
      </c>
    </row>
    <row r="17" spans="1:12">
      <c r="A17" s="4" t="s">
        <v>450</v>
      </c>
    </row>
    <row r="18" spans="1:12">
      <c r="A18" s="3" t="s">
        <v>433</v>
      </c>
    </row>
    <row r="19" spans="1:12">
      <c r="A19" s="4" t="s">
        <v>434</v>
      </c>
      <c r="J19" s="5" t="n">
        <v>101969</v>
      </c>
      <c r="K19" s="5" t="n">
        <v>81788</v>
      </c>
      <c r="L19" s="5" t="n">
        <v>77628</v>
      </c>
    </row>
    <row r="20" spans="1:12">
      <c r="A20" s="4" t="s">
        <v>451</v>
      </c>
    </row>
    <row r="21" spans="1:12">
      <c r="A21" s="3" t="s">
        <v>433</v>
      </c>
    </row>
    <row r="22" spans="1:12">
      <c r="A22" s="4" t="s">
        <v>434</v>
      </c>
      <c r="J22" s="5" t="n">
        <v>1015908</v>
      </c>
      <c r="K22" s="5" t="n">
        <v>903048</v>
      </c>
      <c r="L22" s="5" t="n">
        <v>503777</v>
      </c>
    </row>
    <row r="23" spans="1:12">
      <c r="A23" s="4" t="s">
        <v>452</v>
      </c>
    </row>
    <row r="24" spans="1:12">
      <c r="A24" s="3" t="s">
        <v>433</v>
      </c>
    </row>
    <row r="25" spans="1:12">
      <c r="A25" s="4" t="s">
        <v>434</v>
      </c>
      <c r="J25" s="5" t="n">
        <v>381957</v>
      </c>
      <c r="K25" s="5" t="n">
        <v>354445</v>
      </c>
      <c r="L25" s="5" t="n">
        <v>308226</v>
      </c>
    </row>
    <row r="26" spans="1:12">
      <c r="A26" s="4" t="s">
        <v>453</v>
      </c>
    </row>
    <row r="27" spans="1:12">
      <c r="A27" s="3" t="s">
        <v>433</v>
      </c>
    </row>
    <row r="28" spans="1:12">
      <c r="A28" s="4" t="s">
        <v>434</v>
      </c>
      <c r="J28" s="5" t="n">
        <v>250135</v>
      </c>
      <c r="K28" s="5" t="n">
        <v>254859</v>
      </c>
      <c r="L28" s="5" t="n">
        <v>272613</v>
      </c>
    </row>
    <row r="29" spans="1:12">
      <c r="A29" s="4" t="s">
        <v>107</v>
      </c>
    </row>
    <row r="30" spans="1:12">
      <c r="A30" s="3" t="s">
        <v>433</v>
      </c>
    </row>
    <row r="31" spans="1:12">
      <c r="A31" s="4" t="s">
        <v>434</v>
      </c>
      <c r="J31" s="5" t="n">
        <v>380296</v>
      </c>
      <c r="K31" s="5" t="n">
        <v>279936</v>
      </c>
      <c r="L31" s="5" t="n">
        <v>287803</v>
      </c>
    </row>
    <row r="32" spans="1:12">
      <c r="A32" s="4" t="s">
        <v>454</v>
      </c>
    </row>
    <row r="33" spans="1:12">
      <c r="A33" s="3" t="s">
        <v>433</v>
      </c>
    </row>
    <row r="34" spans="1:12">
      <c r="A34" s="4" t="s">
        <v>434</v>
      </c>
      <c r="J34" s="5" t="n">
        <v>281750</v>
      </c>
      <c r="K34" s="5" t="n">
        <v>211902</v>
      </c>
      <c r="L34" s="5" t="n">
        <v>215915</v>
      </c>
    </row>
    <row r="35" spans="1:12">
      <c r="A35" s="4" t="s">
        <v>455</v>
      </c>
    </row>
    <row r="36" spans="1:12">
      <c r="A36" s="3" t="s">
        <v>433</v>
      </c>
    </row>
    <row r="37" spans="1:12">
      <c r="A37" s="4" t="s">
        <v>434</v>
      </c>
      <c r="J37" s="5" t="n">
        <v>41748</v>
      </c>
      <c r="K37" s="5" t="n">
        <v>32135</v>
      </c>
      <c r="L37" s="5" t="n">
        <v>20188</v>
      </c>
    </row>
    <row r="38" spans="1:12">
      <c r="A38" s="4" t="s">
        <v>456</v>
      </c>
    </row>
    <row r="39" spans="1:12">
      <c r="A39" s="3" t="s">
        <v>433</v>
      </c>
    </row>
    <row r="40" spans="1:12">
      <c r="A40" s="4" t="s">
        <v>434</v>
      </c>
      <c r="J40" s="5" t="n">
        <v>36568</v>
      </c>
      <c r="K40" s="5" t="n">
        <v>18336</v>
      </c>
      <c r="L40" s="5" t="n">
        <v>40137</v>
      </c>
    </row>
    <row r="41" spans="1:12">
      <c r="A41" s="4" t="s">
        <v>457</v>
      </c>
    </row>
    <row r="42" spans="1:12">
      <c r="A42" s="3" t="s">
        <v>433</v>
      </c>
    </row>
    <row r="43" spans="1:12">
      <c r="A43" s="4" t="s">
        <v>434</v>
      </c>
      <c r="J43" s="6" t="n">
        <v>20230</v>
      </c>
      <c r="K43" s="6" t="n">
        <v>17563</v>
      </c>
      <c r="L43" s="6" t="n">
        <v>1156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8</v>
      </c>
      <c r="B1" s="2" t="s">
        <v>1</v>
      </c>
    </row>
    <row r="2" spans="1:4">
      <c r="B2" s="2" t="s">
        <v>2</v>
      </c>
      <c r="C2" s="2" t="s">
        <v>35</v>
      </c>
      <c r="D2" s="2" t="s">
        <v>84</v>
      </c>
    </row>
    <row r="3" spans="1:4">
      <c r="A3" s="3" t="s">
        <v>183</v>
      </c>
    </row>
    <row r="4" spans="1:4">
      <c r="A4" s="4" t="s">
        <v>459</v>
      </c>
      <c r="B4" s="6" t="n">
        <v>49198</v>
      </c>
    </row>
    <row r="5" spans="1:4">
      <c r="A5" s="4" t="s">
        <v>460</v>
      </c>
      <c r="B5" s="5" t="n">
        <v>74900</v>
      </c>
      <c r="C5" s="6" t="n">
        <v>73600</v>
      </c>
    </row>
    <row r="6" spans="1:4">
      <c r="A6" s="4" t="s">
        <v>461</v>
      </c>
      <c r="B6" s="6" t="n">
        <v>374500</v>
      </c>
      <c r="C6" s="6" t="n">
        <v>419200</v>
      </c>
      <c r="D6" s="6" t="n">
        <v>4869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5</v>
      </c>
    </row>
    <row r="2" spans="1:3">
      <c r="A2" s="3" t="s">
        <v>463</v>
      </c>
    </row>
    <row r="3" spans="1:3">
      <c r="A3" s="4" t="s">
        <v>464</v>
      </c>
      <c r="B3" s="6" t="n">
        <v>3749470</v>
      </c>
      <c r="C3" s="6" t="n">
        <v>4053564</v>
      </c>
    </row>
    <row r="4" spans="1:3">
      <c r="A4" s="4" t="s">
        <v>465</v>
      </c>
      <c r="B4" s="5" t="n">
        <v>-2640344</v>
      </c>
      <c r="C4" s="5" t="n">
        <v>-2736620</v>
      </c>
    </row>
    <row r="5" spans="1:3">
      <c r="A5" s="4" t="s">
        <v>466</v>
      </c>
      <c r="B5" s="5" t="n">
        <v>1109126</v>
      </c>
      <c r="C5" s="5" t="n">
        <v>1316944</v>
      </c>
    </row>
    <row r="6" spans="1:3">
      <c r="A6" s="4" t="s">
        <v>467</v>
      </c>
    </row>
    <row r="7" spans="1:3">
      <c r="A7" s="3" t="s">
        <v>463</v>
      </c>
    </row>
    <row r="8" spans="1:3">
      <c r="A8" s="4" t="s">
        <v>464</v>
      </c>
      <c r="B8" s="5" t="n">
        <v>3229793</v>
      </c>
      <c r="C8" s="5" t="n">
        <v>3505171</v>
      </c>
    </row>
    <row r="9" spans="1:3">
      <c r="A9" s="4" t="s">
        <v>468</v>
      </c>
    </row>
    <row r="10" spans="1:3">
      <c r="A10" s="3" t="s">
        <v>463</v>
      </c>
    </row>
    <row r="11" spans="1:3">
      <c r="A11" s="4" t="s">
        <v>464</v>
      </c>
      <c r="B11" s="5" t="n">
        <v>278339</v>
      </c>
      <c r="C11" s="5" t="n">
        <v>293133</v>
      </c>
    </row>
    <row r="12" spans="1:3">
      <c r="A12" s="4" t="s">
        <v>469</v>
      </c>
    </row>
    <row r="13" spans="1:3">
      <c r="A13" s="3" t="s">
        <v>463</v>
      </c>
    </row>
    <row r="14" spans="1:3">
      <c r="A14" s="4" t="s">
        <v>464</v>
      </c>
      <c r="B14" s="5" t="n">
        <v>26522</v>
      </c>
      <c r="C14" s="5" t="n">
        <v>32185</v>
      </c>
    </row>
    <row r="15" spans="1:3">
      <c r="A15" s="4" t="s">
        <v>470</v>
      </c>
    </row>
    <row r="16" spans="1:3">
      <c r="A16" s="3" t="s">
        <v>463</v>
      </c>
    </row>
    <row r="17" spans="1:3">
      <c r="A17" s="4" t="s">
        <v>464</v>
      </c>
      <c r="B17" s="5" t="n">
        <v>52045</v>
      </c>
      <c r="C17" s="5" t="n">
        <v>62632</v>
      </c>
    </row>
    <row r="18" spans="1:3">
      <c r="A18" s="4" t="s">
        <v>471</v>
      </c>
    </row>
    <row r="19" spans="1:3">
      <c r="A19" s="3" t="s">
        <v>463</v>
      </c>
    </row>
    <row r="20" spans="1:3">
      <c r="A20" s="4" t="s">
        <v>464</v>
      </c>
      <c r="B20" s="5" t="n">
        <v>38119</v>
      </c>
      <c r="C20" s="5" t="n">
        <v>37236</v>
      </c>
    </row>
    <row r="21" spans="1:3">
      <c r="A21" s="4" t="s">
        <v>472</v>
      </c>
    </row>
    <row r="22" spans="1:3">
      <c r="A22" s="3" t="s">
        <v>463</v>
      </c>
    </row>
    <row r="23" spans="1:3">
      <c r="A23" s="4" t="s">
        <v>464</v>
      </c>
      <c r="B23" s="5" t="n">
        <v>58047</v>
      </c>
      <c r="C23" s="5" t="n">
        <v>58363</v>
      </c>
    </row>
    <row r="24" spans="1:3">
      <c r="A24" s="4" t="s">
        <v>473</v>
      </c>
    </row>
    <row r="25" spans="1:3">
      <c r="A25" s="3" t="s">
        <v>463</v>
      </c>
    </row>
    <row r="26" spans="1:3">
      <c r="A26" s="4" t="s">
        <v>464</v>
      </c>
      <c r="B26" s="6" t="n">
        <v>66605</v>
      </c>
      <c r="C26" s="6" t="n">
        <v>6484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1"/>
  </cols>
  <sheetData>
    <row r="1" spans="1:2">
      <c r="A1" s="1" t="s">
        <v>474</v>
      </c>
      <c r="B1" s="2" t="s">
        <v>475</v>
      </c>
    </row>
    <row r="2" spans="1:2">
      <c r="A2" s="3" t="s">
        <v>476</v>
      </c>
    </row>
    <row r="3" spans="1:2">
      <c r="A3" s="4" t="s">
        <v>477</v>
      </c>
      <c r="B3" s="10" t="n">
        <v>249.6</v>
      </c>
    </row>
    <row r="4" spans="1:2">
      <c r="A4" s="4" t="s">
        <v>478</v>
      </c>
      <c r="B4" s="11" t="n">
        <v>52.3</v>
      </c>
    </row>
    <row r="5" spans="1:2">
      <c r="A5" s="4" t="s">
        <v>479</v>
      </c>
    </row>
    <row r="6" spans="1:2">
      <c r="A6" s="3" t="s">
        <v>476</v>
      </c>
    </row>
    <row r="7" spans="1:2">
      <c r="A7" s="4" t="s">
        <v>480</v>
      </c>
      <c r="B7" s="6" t="n">
        <v>500</v>
      </c>
    </row>
    <row r="8" spans="1:2">
      <c r="A8" s="4" t="s">
        <v>481</v>
      </c>
      <c r="B8" s="4" t="s">
        <v>482</v>
      </c>
    </row>
    <row r="9" spans="1:2">
      <c r="A9" s="4" t="s">
        <v>483</v>
      </c>
    </row>
    <row r="10" spans="1:2">
      <c r="A10" s="3" t="s">
        <v>476</v>
      </c>
    </row>
    <row r="11" spans="1:2">
      <c r="A11" s="4" t="s">
        <v>480</v>
      </c>
      <c r="B11" s="6" t="n">
        <v>800</v>
      </c>
    </row>
    <row r="12" spans="1:2">
      <c r="A12" s="4" t="s">
        <v>481</v>
      </c>
      <c r="B12" s="4" t="s">
        <v>4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5</v>
      </c>
      <c r="B1" s="2" t="s">
        <v>2</v>
      </c>
      <c r="C1" s="2" t="s">
        <v>35</v>
      </c>
    </row>
    <row r="2" spans="1:3">
      <c r="A2" s="3" t="s">
        <v>476</v>
      </c>
    </row>
    <row r="3" spans="1:3">
      <c r="A3" s="4" t="s">
        <v>486</v>
      </c>
      <c r="B3" s="6" t="n">
        <v>1300000</v>
      </c>
      <c r="C3" s="6" t="n">
        <v>1300000</v>
      </c>
    </row>
    <row r="4" spans="1:3">
      <c r="A4" s="4" t="s">
        <v>487</v>
      </c>
      <c r="B4" s="5" t="n">
        <v>-17079</v>
      </c>
      <c r="C4" s="5" t="n">
        <v>-20229</v>
      </c>
    </row>
    <row r="5" spans="1:3">
      <c r="A5" s="4" t="s">
        <v>488</v>
      </c>
      <c r="B5" s="5" t="n">
        <v>1282921</v>
      </c>
      <c r="C5" s="5" t="n">
        <v>1279771</v>
      </c>
    </row>
    <row r="6" spans="1:3">
      <c r="A6" s="4" t="s">
        <v>489</v>
      </c>
    </row>
    <row r="7" spans="1:3">
      <c r="A7" s="3" t="s">
        <v>476</v>
      </c>
    </row>
    <row r="8" spans="1:3">
      <c r="A8" s="4" t="s">
        <v>486</v>
      </c>
      <c r="B8" s="5" t="n">
        <v>500000</v>
      </c>
      <c r="C8" s="5" t="n">
        <v>500000</v>
      </c>
    </row>
    <row r="9" spans="1:3">
      <c r="A9" s="4" t="s">
        <v>490</v>
      </c>
    </row>
    <row r="10" spans="1:3">
      <c r="A10" s="3" t="s">
        <v>476</v>
      </c>
    </row>
    <row r="11" spans="1:3">
      <c r="A11" s="4" t="s">
        <v>486</v>
      </c>
      <c r="B11" s="6" t="n">
        <v>800000</v>
      </c>
      <c r="C11" s="6" t="n">
        <v>8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5</v>
      </c>
    </row>
    <row r="2" spans="1:3">
      <c r="A2" s="3" t="s">
        <v>186</v>
      </c>
    </row>
    <row r="3" spans="1:3">
      <c r="A3" s="5" t="n">
        <v>2019</v>
      </c>
      <c r="B3" s="4" t="s">
        <v>63</v>
      </c>
    </row>
    <row r="4" spans="1:3">
      <c r="A4" s="5" t="n">
        <v>2020</v>
      </c>
      <c r="B4" s="4" t="s">
        <v>63</v>
      </c>
    </row>
    <row r="5" spans="1:3">
      <c r="A5" s="5" t="n">
        <v>2021</v>
      </c>
      <c r="B5" s="5" t="n">
        <v>800000</v>
      </c>
    </row>
    <row r="6" spans="1:3">
      <c r="A6" s="5" t="n">
        <v>2023</v>
      </c>
      <c r="B6" s="4" t="s">
        <v>63</v>
      </c>
    </row>
    <row r="7" spans="1:3">
      <c r="A7" s="4" t="s">
        <v>492</v>
      </c>
      <c r="B7" s="5" t="n">
        <v>500000</v>
      </c>
    </row>
    <row r="8" spans="1:3">
      <c r="A8" s="4" t="s">
        <v>120</v>
      </c>
      <c r="B8" s="6" t="n">
        <v>1300000</v>
      </c>
      <c r="C8" s="6" t="n">
        <v>1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5</v>
      </c>
      <c r="D2" s="2" t="s">
        <v>84</v>
      </c>
    </row>
    <row r="3" spans="1:4">
      <c r="A3" s="3" t="s">
        <v>494</v>
      </c>
    </row>
    <row r="4" spans="1:4">
      <c r="A4" s="4" t="s">
        <v>495</v>
      </c>
      <c r="B4" s="5" t="n">
        <v>5877000</v>
      </c>
    </row>
    <row r="5" spans="1:4">
      <c r="A5" s="4" t="s">
        <v>496</v>
      </c>
    </row>
    <row r="6" spans="1:4">
      <c r="A6" s="3" t="s">
        <v>494</v>
      </c>
    </row>
    <row r="7" spans="1:4">
      <c r="A7" s="4" t="s">
        <v>497</v>
      </c>
      <c r="B7" s="4" t="s">
        <v>370</v>
      </c>
    </row>
    <row r="8" spans="1:4">
      <c r="A8" s="4" t="s">
        <v>498</v>
      </c>
      <c r="B8" s="4" t="s">
        <v>372</v>
      </c>
    </row>
    <row r="9" spans="1:4">
      <c r="A9" s="4" t="s">
        <v>499</v>
      </c>
      <c r="B9" s="6" t="n">
        <v>0</v>
      </c>
      <c r="C9" s="6" t="n">
        <v>0</v>
      </c>
      <c r="D9" s="10" t="n">
        <v>0.3</v>
      </c>
    </row>
    <row r="10" spans="1:4">
      <c r="A10" s="4" t="s">
        <v>500</v>
      </c>
      <c r="B10" s="5" t="n">
        <v>0</v>
      </c>
      <c r="C10" s="11" t="n">
        <v>0.1</v>
      </c>
      <c r="D10" s="11" t="n">
        <v>0.5</v>
      </c>
    </row>
    <row r="11" spans="1:4">
      <c r="A11" s="4" t="s">
        <v>501</v>
      </c>
      <c r="B11" s="5" t="n">
        <v>0</v>
      </c>
      <c r="C11" s="6" t="n">
        <v>0</v>
      </c>
      <c r="D11" s="11" t="n">
        <v>0.1</v>
      </c>
    </row>
    <row r="12" spans="1:4">
      <c r="A12" s="4" t="s">
        <v>502</v>
      </c>
      <c r="B12" s="11" t="n">
        <v>3.3</v>
      </c>
    </row>
    <row r="13" spans="1:4">
      <c r="A13" s="4" t="s">
        <v>503</v>
      </c>
      <c r="B13" s="11" t="n">
        <v>2.2</v>
      </c>
    </row>
    <row r="14" spans="1:4">
      <c r="A14" s="4" t="s">
        <v>504</v>
      </c>
      <c r="B14" s="10" t="n">
        <v>1.1</v>
      </c>
    </row>
    <row r="15" spans="1:4">
      <c r="A15" s="4" t="s">
        <v>505</v>
      </c>
    </row>
    <row r="16" spans="1:4">
      <c r="A16" s="3" t="s">
        <v>494</v>
      </c>
    </row>
    <row r="17" spans="1:4">
      <c r="A17" s="4" t="s">
        <v>497</v>
      </c>
      <c r="B17" s="4" t="s">
        <v>370</v>
      </c>
    </row>
    <row r="18" spans="1:4">
      <c r="A18" s="4" t="s">
        <v>502</v>
      </c>
      <c r="B18" s="6" t="n">
        <v>21</v>
      </c>
    </row>
    <row r="19" spans="1:4">
      <c r="A19" s="4" t="s">
        <v>503</v>
      </c>
      <c r="B19" s="11" t="n">
        <v>13.7</v>
      </c>
    </row>
    <row r="20" spans="1:4">
      <c r="A20" s="4" t="s">
        <v>504</v>
      </c>
      <c r="B20" s="5" t="n">
        <v>7</v>
      </c>
    </row>
    <row r="21" spans="1:4">
      <c r="A21" s="4" t="s">
        <v>506</v>
      </c>
      <c r="B21" s="10" t="n">
        <v>0.3</v>
      </c>
    </row>
    <row r="22" spans="1:4">
      <c r="A22" s="4" t="s">
        <v>507</v>
      </c>
      <c r="B22" s="5" t="n">
        <v>2030896</v>
      </c>
    </row>
    <row r="23" spans="1:4">
      <c r="A23" s="4" t="s">
        <v>508</v>
      </c>
      <c r="B23" s="5" t="n">
        <v>3422436</v>
      </c>
      <c r="C23" s="5" t="n">
        <v>3192000</v>
      </c>
    </row>
    <row r="24" spans="1:4">
      <c r="A24" s="4" t="s">
        <v>509</v>
      </c>
    </row>
    <row r="25" spans="1:4">
      <c r="A25" s="3" t="s">
        <v>494</v>
      </c>
    </row>
    <row r="26" spans="1:4">
      <c r="A26" s="4" t="s">
        <v>508</v>
      </c>
      <c r="B26" s="5" t="n">
        <v>320284</v>
      </c>
    </row>
    <row r="27" spans="1:4">
      <c r="A27" s="4" t="s">
        <v>510</v>
      </c>
      <c r="B27" s="4" t="s">
        <v>370</v>
      </c>
    </row>
    <row r="28" spans="1:4">
      <c r="A28" s="4" t="s">
        <v>511</v>
      </c>
      <c r="B28" s="4" t="s">
        <v>512</v>
      </c>
    </row>
    <row r="29" spans="1:4">
      <c r="A29" s="4" t="s">
        <v>513</v>
      </c>
      <c r="B29" s="5" t="n">
        <v>115397</v>
      </c>
    </row>
    <row r="30" spans="1:4">
      <c r="A30" s="4" t="s">
        <v>514</v>
      </c>
      <c r="B30" s="5" t="n">
        <v>97044</v>
      </c>
    </row>
    <row r="31" spans="1:4">
      <c r="A31" s="4" t="s">
        <v>515</v>
      </c>
      <c r="B31" s="5" t="n">
        <v>107843</v>
      </c>
    </row>
    <row r="32" spans="1:4">
      <c r="A32" s="4" t="s">
        <v>516</v>
      </c>
    </row>
    <row r="33" spans="1:4">
      <c r="A33" s="3" t="s">
        <v>494</v>
      </c>
    </row>
    <row r="34" spans="1:4">
      <c r="A34" s="4" t="s">
        <v>517</v>
      </c>
      <c r="B34" s="4" t="s">
        <v>518</v>
      </c>
    </row>
    <row r="35" spans="1:4">
      <c r="A35" s="4" t="s">
        <v>519</v>
      </c>
      <c r="B35" s="4" t="s">
        <v>520</v>
      </c>
    </row>
    <row r="36" spans="1:4">
      <c r="A36" s="4" t="s">
        <v>521</v>
      </c>
      <c r="B36" s="10" t="n">
        <v>1.2</v>
      </c>
      <c r="C36" s="10" t="n">
        <v>0.9</v>
      </c>
      <c r="D36" s="11" t="n">
        <v>2.2</v>
      </c>
    </row>
    <row r="37" spans="1:4">
      <c r="A37" s="4" t="s">
        <v>522</v>
      </c>
      <c r="B37" s="6" t="n">
        <v>0</v>
      </c>
      <c r="C37" s="5" t="n">
        <v>0</v>
      </c>
      <c r="D37" s="11" t="n">
        <v>1.4</v>
      </c>
    </row>
    <row r="38" spans="1:4">
      <c r="A38" s="4" t="s">
        <v>523</v>
      </c>
    </row>
    <row r="39" spans="1:4">
      <c r="A39" s="3" t="s">
        <v>494</v>
      </c>
    </row>
    <row r="40" spans="1:4">
      <c r="A40" s="4" t="s">
        <v>524</v>
      </c>
      <c r="B40" s="4" t="s">
        <v>525</v>
      </c>
    </row>
    <row r="41" spans="1:4">
      <c r="A41" s="4" t="s">
        <v>526</v>
      </c>
      <c r="B41" s="4" t="s">
        <v>527</v>
      </c>
    </row>
    <row r="42" spans="1:4">
      <c r="A42" s="4" t="s">
        <v>528</v>
      </c>
      <c r="B42" s="4" t="s">
        <v>529</v>
      </c>
    </row>
    <row r="43" spans="1:4">
      <c r="A43" s="4" t="s">
        <v>530</v>
      </c>
      <c r="B43" s="6" t="n">
        <v>10</v>
      </c>
      <c r="C43" s="10" t="n">
        <v>8.4</v>
      </c>
      <c r="D43" s="10" t="n">
        <v>8.699999999999999</v>
      </c>
    </row>
    <row r="44" spans="1:4">
      <c r="A44" s="4" t="s">
        <v>531</v>
      </c>
    </row>
    <row r="45" spans="1:4">
      <c r="A45" s="3" t="s">
        <v>494</v>
      </c>
    </row>
    <row r="46" spans="1:4">
      <c r="A46" s="4" t="s">
        <v>532</v>
      </c>
      <c r="B46" s="4" t="s">
        <v>527</v>
      </c>
    </row>
    <row r="47" spans="1:4">
      <c r="A47" s="4" t="s">
        <v>533</v>
      </c>
      <c r="B47" s="4" t="s">
        <v>529</v>
      </c>
    </row>
    <row r="48" spans="1:4">
      <c r="A48" s="4" t="s">
        <v>534</v>
      </c>
      <c r="B48" s="4" t="s">
        <v>529</v>
      </c>
    </row>
    <row r="49" spans="1:4">
      <c r="A49" s="4" t="s">
        <v>535</v>
      </c>
      <c r="B49" s="4" t="s">
        <v>5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5</v>
      </c>
      <c r="D2" s="2" t="s">
        <v>84</v>
      </c>
    </row>
    <row r="3" spans="1:4">
      <c r="A3" s="3" t="s">
        <v>537</v>
      </c>
    </row>
    <row r="4" spans="1:4">
      <c r="A4" s="4" t="s">
        <v>538</v>
      </c>
      <c r="B4" s="6" t="n">
        <v>30987</v>
      </c>
      <c r="C4" s="6" t="n">
        <v>35928</v>
      </c>
      <c r="D4" s="6" t="n">
        <v>40181</v>
      </c>
    </row>
    <row r="5" spans="1:4">
      <c r="A5" s="4" t="s">
        <v>539</v>
      </c>
      <c r="B5" s="5" t="n">
        <v>7189</v>
      </c>
      <c r="C5" s="5" t="n">
        <v>8335</v>
      </c>
      <c r="D5" s="5" t="n">
        <v>14867</v>
      </c>
    </row>
    <row r="6" spans="1:4">
      <c r="A6" s="4" t="s">
        <v>540</v>
      </c>
      <c r="B6" s="5" t="n">
        <v>23798</v>
      </c>
      <c r="C6" s="5" t="n">
        <v>27593</v>
      </c>
      <c r="D6" s="5" t="n">
        <v>25314</v>
      </c>
    </row>
    <row r="7" spans="1:4">
      <c r="A7" s="4" t="s">
        <v>496</v>
      </c>
    </row>
    <row r="8" spans="1:4">
      <c r="A8" s="3" t="s">
        <v>537</v>
      </c>
    </row>
    <row r="9" spans="1:4">
      <c r="A9" s="4" t="s">
        <v>538</v>
      </c>
      <c r="B9" s="5" t="n">
        <v>4247</v>
      </c>
      <c r="C9" s="5" t="n">
        <v>4289</v>
      </c>
      <c r="D9" s="5" t="n">
        <v>4870</v>
      </c>
    </row>
    <row r="10" spans="1:4">
      <c r="A10" s="4" t="s">
        <v>541</v>
      </c>
    </row>
    <row r="11" spans="1:4">
      <c r="A11" s="3" t="s">
        <v>537</v>
      </c>
    </row>
    <row r="12" spans="1:4">
      <c r="A12" s="4" t="s">
        <v>538</v>
      </c>
      <c r="D12" s="5" t="n">
        <v>382</v>
      </c>
    </row>
    <row r="13" spans="1:4">
      <c r="A13" s="4" t="s">
        <v>505</v>
      </c>
    </row>
    <row r="14" spans="1:4">
      <c r="A14" s="3" t="s">
        <v>537</v>
      </c>
    </row>
    <row r="15" spans="1:4">
      <c r="A15" s="4" t="s">
        <v>538</v>
      </c>
      <c r="B15" s="5" t="n">
        <v>19828</v>
      </c>
      <c r="C15" s="5" t="n">
        <v>21899</v>
      </c>
      <c r="D15" s="5" t="n">
        <v>24762</v>
      </c>
    </row>
    <row r="16" spans="1:4">
      <c r="A16" s="4" t="s">
        <v>509</v>
      </c>
    </row>
    <row r="17" spans="1:4">
      <c r="A17" s="3" t="s">
        <v>537</v>
      </c>
    </row>
    <row r="18" spans="1:4">
      <c r="A18" s="4" t="s">
        <v>538</v>
      </c>
      <c r="B18" s="6" t="n">
        <v>6912</v>
      </c>
      <c r="C18" s="6" t="n">
        <v>9740</v>
      </c>
      <c r="D18" s="6" t="n">
        <v>1016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5</v>
      </c>
      <c r="D2" s="2" t="s">
        <v>84</v>
      </c>
    </row>
    <row r="3" spans="1:4">
      <c r="A3" s="3" t="s">
        <v>537</v>
      </c>
    </row>
    <row r="4" spans="1:4">
      <c r="A4" s="4" t="s">
        <v>543</v>
      </c>
      <c r="B4" s="7" t="n">
        <v>5.61</v>
      </c>
      <c r="C4" s="7" t="n">
        <v>8.359999999999999</v>
      </c>
      <c r="D4" s="7" t="n">
        <v>3.61</v>
      </c>
    </row>
    <row r="5" spans="1:4">
      <c r="A5" s="3" t="s">
        <v>544</v>
      </c>
    </row>
    <row r="6" spans="1:4">
      <c r="A6" s="4" t="s">
        <v>545</v>
      </c>
      <c r="B6" s="4" t="s">
        <v>546</v>
      </c>
      <c r="C6" s="4" t="s">
        <v>547</v>
      </c>
      <c r="D6" s="4" t="s">
        <v>548</v>
      </c>
    </row>
    <row r="7" spans="1:4">
      <c r="A7" s="4" t="s">
        <v>549</v>
      </c>
      <c r="B7" s="4" t="s">
        <v>550</v>
      </c>
      <c r="C7" s="4" t="s">
        <v>550</v>
      </c>
      <c r="D7" s="4" t="s">
        <v>360</v>
      </c>
    </row>
    <row r="8" spans="1:4">
      <c r="A8" s="4" t="s">
        <v>551</v>
      </c>
      <c r="B8" s="4" t="s">
        <v>552</v>
      </c>
      <c r="C8" s="4" t="s">
        <v>553</v>
      </c>
      <c r="D8" s="4" t="s">
        <v>554</v>
      </c>
    </row>
    <row r="9" spans="1:4">
      <c r="A9" s="4" t="s">
        <v>555</v>
      </c>
      <c r="D9" s="4" t="s">
        <v>55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57</v>
      </c>
      <c r="B1" s="2" t="s">
        <v>1</v>
      </c>
    </row>
    <row r="2" spans="1:3">
      <c r="B2" s="2" t="s">
        <v>2</v>
      </c>
      <c r="C2" s="2" t="s">
        <v>35</v>
      </c>
    </row>
    <row r="3" spans="1:3">
      <c r="A3" s="3" t="s">
        <v>558</v>
      </c>
    </row>
    <row r="4" spans="1:3">
      <c r="A4" s="4" t="s">
        <v>559</v>
      </c>
      <c r="B4" s="5" t="n">
        <v>6138653</v>
      </c>
    </row>
    <row r="5" spans="1:3">
      <c r="A5" s="4" t="s">
        <v>560</v>
      </c>
      <c r="B5" s="5" t="n">
        <v>567967</v>
      </c>
    </row>
    <row r="6" spans="1:3">
      <c r="A6" s="4" t="s">
        <v>561</v>
      </c>
      <c r="B6" s="5" t="n">
        <v>-271167</v>
      </c>
    </row>
    <row r="7" spans="1:3">
      <c r="A7" s="4" t="s">
        <v>562</v>
      </c>
      <c r="B7" s="5" t="n">
        <v>6435453</v>
      </c>
      <c r="C7" s="5" t="n">
        <v>6138653</v>
      </c>
    </row>
    <row r="8" spans="1:3">
      <c r="A8" s="4" t="s">
        <v>563</v>
      </c>
      <c r="B8" s="5" t="n">
        <v>5022592</v>
      </c>
    </row>
    <row r="9" spans="1:3">
      <c r="A9" s="4" t="s">
        <v>564</v>
      </c>
      <c r="B9" s="5" t="n">
        <v>1412861</v>
      </c>
    </row>
    <row r="10" spans="1:3">
      <c r="A10" s="4" t="s">
        <v>565</v>
      </c>
      <c r="B10" s="7" t="n">
        <v>18.75</v>
      </c>
    </row>
    <row r="11" spans="1:3">
      <c r="A11" s="4" t="s">
        <v>566</v>
      </c>
      <c r="B11" s="9" t="n">
        <v>11.04</v>
      </c>
    </row>
    <row r="12" spans="1:3">
      <c r="A12" s="4" t="s">
        <v>567</v>
      </c>
      <c r="B12" s="9" t="n">
        <v>14.1</v>
      </c>
    </row>
    <row r="13" spans="1:3">
      <c r="A13" s="4" t="s">
        <v>568</v>
      </c>
      <c r="B13" s="9" t="n">
        <v>18.27</v>
      </c>
      <c r="C13" s="7" t="n">
        <v>18.75</v>
      </c>
    </row>
    <row r="14" spans="1:3">
      <c r="A14" s="4" t="s">
        <v>569</v>
      </c>
      <c r="B14" s="9" t="n">
        <v>20.13</v>
      </c>
    </row>
    <row r="15" spans="1:3">
      <c r="A15" s="4" t="s">
        <v>570</v>
      </c>
      <c r="B15" s="7" t="n">
        <v>11.65</v>
      </c>
    </row>
    <row r="16" spans="1:3">
      <c r="A16" s="4" t="s">
        <v>571</v>
      </c>
      <c r="B16" s="4" t="s">
        <v>360</v>
      </c>
      <c r="C16" s="4" t="s">
        <v>572</v>
      </c>
    </row>
    <row r="17" spans="1:3">
      <c r="A17" s="4" t="s">
        <v>573</v>
      </c>
      <c r="B17" s="4" t="s">
        <v>574</v>
      </c>
    </row>
    <row r="18" spans="1:3">
      <c r="A18" s="4" t="s">
        <v>575</v>
      </c>
      <c r="B18" s="4" t="s">
        <v>5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1"/>
    <col customWidth="1" max="5" min="5" width="26"/>
    <col customWidth="1" max="6" min="6" width="12"/>
  </cols>
  <sheetData>
    <row r="1" spans="1:6">
      <c r="A1" s="1" t="s">
        <v>115</v>
      </c>
      <c r="B1" s="2" t="s">
        <v>116</v>
      </c>
      <c r="C1" s="2" t="s">
        <v>117</v>
      </c>
      <c r="D1" s="2" t="s">
        <v>118</v>
      </c>
      <c r="E1" s="2" t="s">
        <v>119</v>
      </c>
      <c r="F1" s="2" t="s">
        <v>120</v>
      </c>
    </row>
    <row r="2" spans="1:6">
      <c r="A2" s="4" t="s">
        <v>121</v>
      </c>
      <c r="B2" s="6" t="n">
        <v>151</v>
      </c>
      <c r="C2" s="6" t="n">
        <v>2664517</v>
      </c>
      <c r="D2" s="6" t="n">
        <v>-45694</v>
      </c>
      <c r="E2" s="6" t="n">
        <v>-408162</v>
      </c>
      <c r="F2" s="6" t="n">
        <v>2210812</v>
      </c>
    </row>
    <row r="3" spans="1:6">
      <c r="A3" s="4" t="s">
        <v>122</v>
      </c>
      <c r="B3" s="5" t="n">
        <v>150861500</v>
      </c>
    </row>
    <row r="4" spans="1:6">
      <c r="A4" s="4" t="s">
        <v>100</v>
      </c>
      <c r="E4" s="5" t="n">
        <v>-886899</v>
      </c>
      <c r="F4" s="5" t="n">
        <v>-886899</v>
      </c>
    </row>
    <row r="5" spans="1:6">
      <c r="A5" s="4" t="s">
        <v>123</v>
      </c>
      <c r="D5" s="5" t="n">
        <v>-34554</v>
      </c>
      <c r="F5" s="5" t="n">
        <v>-34554</v>
      </c>
    </row>
    <row r="6" spans="1:6">
      <c r="A6" s="4" t="s">
        <v>124</v>
      </c>
      <c r="E6" s="5" t="n">
        <v>-12476</v>
      </c>
      <c r="F6" s="5" t="n">
        <v>-12476</v>
      </c>
    </row>
    <row r="7" spans="1:6">
      <c r="A7" s="4" t="s">
        <v>125</v>
      </c>
      <c r="C7" s="5" t="n">
        <v>30122</v>
      </c>
      <c r="F7" s="5" t="n">
        <v>30122</v>
      </c>
    </row>
    <row r="8" spans="1:6">
      <c r="A8" s="4" t="s">
        <v>126</v>
      </c>
      <c r="B8" s="5" t="n">
        <v>-1495</v>
      </c>
    </row>
    <row r="9" spans="1:6">
      <c r="A9" s="4" t="s">
        <v>127</v>
      </c>
      <c r="C9" s="5" t="n">
        <v>524</v>
      </c>
      <c r="F9" s="5" t="n">
        <v>524</v>
      </c>
    </row>
    <row r="10" spans="1:6">
      <c r="A10" s="4" t="s">
        <v>128</v>
      </c>
      <c r="B10" s="5" t="n">
        <v>40723</v>
      </c>
    </row>
    <row r="11" spans="1:6">
      <c r="A11" s="4" t="s">
        <v>129</v>
      </c>
      <c r="B11" s="6" t="n">
        <v>1</v>
      </c>
      <c r="C11" s="5" t="n">
        <v>-1</v>
      </c>
    </row>
    <row r="12" spans="1:6">
      <c r="A12" s="4" t="s">
        <v>130</v>
      </c>
      <c r="B12" s="5" t="n">
        <v>1034068</v>
      </c>
    </row>
    <row r="13" spans="1:6">
      <c r="A13" s="4" t="s">
        <v>131</v>
      </c>
      <c r="C13" s="5" t="n">
        <v>-3669</v>
      </c>
      <c r="F13" s="5" t="n">
        <v>-3669</v>
      </c>
    </row>
    <row r="14" spans="1:6">
      <c r="A14" s="4" t="s">
        <v>132</v>
      </c>
      <c r="B14" s="5" t="n">
        <v>-364122</v>
      </c>
    </row>
    <row r="15" spans="1:6">
      <c r="A15" s="4" t="s">
        <v>133</v>
      </c>
      <c r="C15" s="5" t="n">
        <v>-5112</v>
      </c>
      <c r="F15" s="5" t="n">
        <v>-5112</v>
      </c>
    </row>
    <row r="16" spans="1:6">
      <c r="A16" s="4" t="s">
        <v>134</v>
      </c>
      <c r="C16" s="5" t="n">
        <v>5172</v>
      </c>
      <c r="F16" s="6" t="n">
        <v>5172</v>
      </c>
    </row>
    <row r="17" spans="1:6">
      <c r="A17" s="4" t="s">
        <v>135</v>
      </c>
      <c r="B17" s="5" t="n">
        <v>290987</v>
      </c>
      <c r="F17" s="5" t="n">
        <v>290987</v>
      </c>
    </row>
    <row r="18" spans="1:6">
      <c r="A18" s="4" t="s">
        <v>136</v>
      </c>
      <c r="B18" s="6" t="n">
        <v>152</v>
      </c>
      <c r="C18" s="5" t="n">
        <v>2691553</v>
      </c>
      <c r="D18" s="5" t="n">
        <v>-80248</v>
      </c>
      <c r="E18" s="5" t="n">
        <v>-1307537</v>
      </c>
      <c r="F18" s="6" t="n">
        <v>1303920</v>
      </c>
    </row>
    <row r="19" spans="1:6">
      <c r="A19" s="4" t="s">
        <v>137</v>
      </c>
      <c r="B19" s="5" t="n">
        <v>151861661</v>
      </c>
    </row>
    <row r="20" spans="1:6">
      <c r="A20" s="4" t="s">
        <v>100</v>
      </c>
      <c r="E20" s="5" t="n">
        <v>-205921</v>
      </c>
      <c r="F20" s="5" t="n">
        <v>-205921</v>
      </c>
    </row>
    <row r="21" spans="1:6">
      <c r="A21" s="4" t="s">
        <v>123</v>
      </c>
      <c r="D21" s="5" t="n">
        <v>12821</v>
      </c>
      <c r="F21" s="5" t="n">
        <v>12821</v>
      </c>
    </row>
    <row r="22" spans="1:6">
      <c r="A22" s="4" t="s">
        <v>125</v>
      </c>
      <c r="C22" s="5" t="n">
        <v>26221</v>
      </c>
      <c r="F22" s="5" t="n">
        <v>26221</v>
      </c>
    </row>
    <row r="23" spans="1:6">
      <c r="A23" s="4" t="s">
        <v>127</v>
      </c>
      <c r="C23" s="5" t="n">
        <v>99</v>
      </c>
      <c r="F23" s="5" t="n">
        <v>99</v>
      </c>
    </row>
    <row r="24" spans="1:6">
      <c r="A24" s="4" t="s">
        <v>128</v>
      </c>
      <c r="B24" s="5" t="n">
        <v>5998</v>
      </c>
    </row>
    <row r="25" spans="1:6">
      <c r="A25" s="4" t="s">
        <v>129</v>
      </c>
      <c r="B25" s="6" t="n">
        <v>2</v>
      </c>
      <c r="C25" s="5" t="n">
        <v>-2</v>
      </c>
    </row>
    <row r="26" spans="1:6">
      <c r="A26" s="4" t="s">
        <v>130</v>
      </c>
      <c r="B26" s="5" t="n">
        <v>-1500605</v>
      </c>
    </row>
    <row r="27" spans="1:6">
      <c r="A27" s="4" t="s">
        <v>131</v>
      </c>
      <c r="B27" s="6" t="n">
        <v>-1</v>
      </c>
      <c r="C27" s="5" t="n">
        <v>-8325</v>
      </c>
      <c r="F27" s="5" t="n">
        <v>-8326</v>
      </c>
    </row>
    <row r="28" spans="1:6">
      <c r="A28" s="4" t="s">
        <v>132</v>
      </c>
      <c r="B28" s="5" t="n">
        <v>-465632</v>
      </c>
    </row>
    <row r="29" spans="1:6">
      <c r="A29" s="4" t="s">
        <v>134</v>
      </c>
      <c r="C29" s="5" t="n">
        <v>3615</v>
      </c>
      <c r="F29" s="6" t="n">
        <v>3615</v>
      </c>
    </row>
    <row r="30" spans="1:6">
      <c r="A30" s="4" t="s">
        <v>135</v>
      </c>
      <c r="B30" s="5" t="n">
        <v>360465</v>
      </c>
      <c r="F30" s="5" t="n">
        <v>360465</v>
      </c>
    </row>
    <row r="31" spans="1:6">
      <c r="A31" s="4" t="s">
        <v>138</v>
      </c>
      <c r="B31" s="6" t="n">
        <v>153</v>
      </c>
      <c r="C31" s="5" t="n">
        <v>2713161</v>
      </c>
      <c r="D31" s="5" t="n">
        <v>-67427</v>
      </c>
      <c r="E31" s="5" t="n">
        <v>-1513458</v>
      </c>
      <c r="F31" s="6" t="n">
        <v>1132429</v>
      </c>
    </row>
    <row r="32" spans="1:6">
      <c r="A32" s="4" t="s">
        <v>139</v>
      </c>
      <c r="B32" s="5" t="n">
        <v>153263097</v>
      </c>
    </row>
    <row r="33" spans="1:6">
      <c r="A33" s="4" t="s">
        <v>100</v>
      </c>
      <c r="E33" s="5" t="n">
        <v>-858115</v>
      </c>
      <c r="F33" s="5" t="n">
        <v>-858115</v>
      </c>
    </row>
    <row r="34" spans="1:6">
      <c r="A34" s="4" t="s">
        <v>123</v>
      </c>
      <c r="D34" s="5" t="n">
        <v>-5750</v>
      </c>
      <c r="F34" s="5" t="n">
        <v>-5750</v>
      </c>
    </row>
    <row r="35" spans="1:6">
      <c r="A35" s="4" t="s">
        <v>140</v>
      </c>
      <c r="E35" s="5" t="n">
        <v>209</v>
      </c>
      <c r="F35" s="5" t="n">
        <v>209</v>
      </c>
    </row>
    <row r="36" spans="1:6">
      <c r="A36" s="4" t="s">
        <v>125</v>
      </c>
      <c r="C36" s="5" t="n">
        <v>24076</v>
      </c>
      <c r="F36" s="5" t="n">
        <v>24076</v>
      </c>
    </row>
    <row r="37" spans="1:6">
      <c r="A37" s="4" t="s">
        <v>129</v>
      </c>
      <c r="B37" s="6" t="n">
        <v>2</v>
      </c>
      <c r="C37" s="5" t="n">
        <v>-2</v>
      </c>
    </row>
    <row r="38" spans="1:6">
      <c r="A38" s="4" t="s">
        <v>130</v>
      </c>
      <c r="B38" s="5" t="n">
        <v>1533018</v>
      </c>
    </row>
    <row r="39" spans="1:6">
      <c r="A39" s="4" t="s">
        <v>131</v>
      </c>
      <c r="C39" s="5" t="n">
        <v>-5198</v>
      </c>
      <c r="F39" s="5" t="n">
        <v>-5198</v>
      </c>
    </row>
    <row r="40" spans="1:6">
      <c r="A40" s="4" t="s">
        <v>132</v>
      </c>
      <c r="B40" s="5" t="n">
        <v>-461647</v>
      </c>
    </row>
    <row r="41" spans="1:6">
      <c r="A41" s="4" t="s">
        <v>134</v>
      </c>
      <c r="C41" s="5" t="n">
        <v>3088</v>
      </c>
      <c r="F41" s="6" t="n">
        <v>3088</v>
      </c>
    </row>
    <row r="42" spans="1:6">
      <c r="A42" s="4" t="s">
        <v>135</v>
      </c>
      <c r="B42" s="5" t="n">
        <v>550950</v>
      </c>
      <c r="F42" s="5" t="n">
        <v>550950</v>
      </c>
    </row>
    <row r="43" spans="1:6">
      <c r="A43" s="4" t="s">
        <v>141</v>
      </c>
      <c r="B43" s="6" t="n">
        <v>155</v>
      </c>
      <c r="C43" s="6" t="n">
        <v>2735125</v>
      </c>
      <c r="D43" s="6" t="n">
        <v>-73177</v>
      </c>
      <c r="E43" s="6" t="n">
        <v>-2371364</v>
      </c>
      <c r="F43" s="6" t="n">
        <v>290739</v>
      </c>
    </row>
    <row r="44" spans="1:6">
      <c r="A44" s="4" t="s">
        <v>142</v>
      </c>
      <c r="B44" s="5" t="n">
        <v>1548854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77</v>
      </c>
      <c r="B1" s="2" t="s">
        <v>1</v>
      </c>
    </row>
    <row r="2" spans="1:2">
      <c r="B2" s="2" t="s">
        <v>578</v>
      </c>
    </row>
    <row r="3" spans="1:2">
      <c r="A3" s="3" t="s">
        <v>579</v>
      </c>
    </row>
    <row r="4" spans="1:2">
      <c r="A4" s="4" t="s">
        <v>580</v>
      </c>
      <c r="B4" s="5" t="n">
        <v>1748933</v>
      </c>
    </row>
    <row r="5" spans="1:2">
      <c r="A5" s="4" t="s">
        <v>581</v>
      </c>
      <c r="B5" s="5" t="n">
        <v>567967</v>
      </c>
    </row>
    <row r="6" spans="1:2">
      <c r="A6" s="4" t="s">
        <v>582</v>
      </c>
      <c r="B6" s="5" t="n">
        <v>-904039</v>
      </c>
    </row>
    <row r="7" spans="1:2">
      <c r="A7" s="4" t="s">
        <v>583</v>
      </c>
      <c r="B7" s="5" t="n">
        <v>1412861</v>
      </c>
    </row>
    <row r="8" spans="1:2">
      <c r="A8" s="3" t="s">
        <v>584</v>
      </c>
    </row>
    <row r="9" spans="1:2">
      <c r="A9" s="4" t="s">
        <v>585</v>
      </c>
      <c r="B9" s="7" t="n">
        <v>12.18</v>
      </c>
    </row>
    <row r="10" spans="1:2">
      <c r="A10" s="4" t="s">
        <v>586</v>
      </c>
      <c r="B10" s="9" t="n">
        <v>11.04</v>
      </c>
    </row>
    <row r="11" spans="1:2">
      <c r="A11" s="4" t="s">
        <v>587</v>
      </c>
      <c r="B11" s="9" t="n">
        <v>12.3</v>
      </c>
    </row>
    <row r="12" spans="1:2">
      <c r="A12" s="4" t="s">
        <v>588</v>
      </c>
      <c r="B12" s="6" t="n">
        <v>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9</v>
      </c>
      <c r="B1" s="2" t="s">
        <v>1</v>
      </c>
    </row>
    <row r="2" spans="1:2">
      <c r="B2" s="2" t="s">
        <v>578</v>
      </c>
    </row>
    <row r="3" spans="1:2">
      <c r="A3" s="3" t="s">
        <v>590</v>
      </c>
    </row>
    <row r="4" spans="1:2">
      <c r="A4" s="4" t="s">
        <v>580</v>
      </c>
      <c r="B4" s="5" t="n">
        <v>3192000</v>
      </c>
    </row>
    <row r="5" spans="1:2">
      <c r="A5" s="4" t="s">
        <v>581</v>
      </c>
      <c r="B5" s="5" t="n">
        <v>2030896</v>
      </c>
    </row>
    <row r="6" spans="1:2">
      <c r="A6" s="4" t="s">
        <v>591</v>
      </c>
      <c r="B6" s="5" t="n">
        <v>-1534153</v>
      </c>
    </row>
    <row r="7" spans="1:2">
      <c r="A7" s="4" t="s">
        <v>592</v>
      </c>
      <c r="B7" s="5" t="n">
        <v>-266307</v>
      </c>
    </row>
    <row r="8" spans="1:2">
      <c r="A8" s="4" t="s">
        <v>583</v>
      </c>
      <c r="B8" s="5" t="n">
        <v>3422436</v>
      </c>
    </row>
    <row r="9" spans="1:2">
      <c r="A9" s="4" t="s">
        <v>593</v>
      </c>
      <c r="B9" s="7" t="n">
        <v>14.87</v>
      </c>
    </row>
    <row r="10" spans="1:2">
      <c r="A10" s="4" t="s">
        <v>594</v>
      </c>
      <c r="B10" s="9" t="n">
        <v>11.31</v>
      </c>
    </row>
    <row r="11" spans="1:2">
      <c r="A11" s="4" t="s">
        <v>595</v>
      </c>
      <c r="B11" s="9" t="n">
        <v>14.26</v>
      </c>
    </row>
    <row r="12" spans="1:2">
      <c r="A12" s="4" t="s">
        <v>596</v>
      </c>
      <c r="B12" s="9" t="n">
        <v>12.51</v>
      </c>
    </row>
    <row r="13" spans="1:2">
      <c r="A13" s="4" t="s">
        <v>597</v>
      </c>
      <c r="B13" s="7" t="n">
        <v>13.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5</v>
      </c>
      <c r="D2" s="2" t="s">
        <v>84</v>
      </c>
    </row>
    <row r="3" spans="1:4">
      <c r="A3" s="3" t="s">
        <v>590</v>
      </c>
    </row>
    <row r="4" spans="1:4">
      <c r="A4" s="4" t="s">
        <v>599</v>
      </c>
      <c r="B4" s="6" t="n">
        <v>2625</v>
      </c>
      <c r="C4" s="6" t="n">
        <v>3074</v>
      </c>
      <c r="D4" s="6" t="n">
        <v>3681</v>
      </c>
    </row>
    <row r="5" spans="1:4">
      <c r="A5" s="4" t="s">
        <v>538</v>
      </c>
      <c r="B5" s="6" t="n">
        <v>30987</v>
      </c>
      <c r="C5" s="6" t="n">
        <v>35928</v>
      </c>
      <c r="D5" s="6" t="n">
        <v>40181</v>
      </c>
    </row>
    <row r="6" spans="1:4">
      <c r="A6" s="4" t="s">
        <v>600</v>
      </c>
      <c r="B6" s="5" t="n">
        <v>550950</v>
      </c>
      <c r="C6" s="5" t="n">
        <v>360465</v>
      </c>
      <c r="D6" s="5" t="n">
        <v>290987</v>
      </c>
    </row>
    <row r="7" spans="1:4">
      <c r="A7" s="4" t="s">
        <v>601</v>
      </c>
    </row>
    <row r="8" spans="1:4">
      <c r="A8" s="3" t="s">
        <v>590</v>
      </c>
    </row>
    <row r="9" spans="1:4">
      <c r="A9" s="4" t="s">
        <v>538</v>
      </c>
      <c r="B9" s="6" t="n">
        <v>463</v>
      </c>
      <c r="C9" s="6" t="n">
        <v>542</v>
      </c>
      <c r="D9" s="6" t="n">
        <v>149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5</v>
      </c>
    </row>
    <row r="2" spans="1:3">
      <c r="A2" s="3" t="s">
        <v>189</v>
      </c>
    </row>
    <row r="3" spans="1:3">
      <c r="A3" s="4" t="s">
        <v>603</v>
      </c>
      <c r="B3" s="6" t="n">
        <v>13306</v>
      </c>
      <c r="C3" s="6" t="n">
        <v>14187</v>
      </c>
    </row>
    <row r="4" spans="1:3">
      <c r="A4" s="4" t="s">
        <v>604</v>
      </c>
      <c r="B4" s="5" t="n">
        <v>1138</v>
      </c>
      <c r="C4" s="5" t="n">
        <v>1253</v>
      </c>
    </row>
    <row r="5" spans="1:3">
      <c r="A5" s="4" t="s">
        <v>605</v>
      </c>
      <c r="B5" s="6" t="n">
        <v>19766</v>
      </c>
      <c r="C5" s="6" t="n">
        <v>210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06</v>
      </c>
      <c r="B1" s="2" t="s">
        <v>1</v>
      </c>
    </row>
    <row r="2" spans="1:5">
      <c r="B2" s="2" t="s">
        <v>2</v>
      </c>
      <c r="C2" s="2" t="s">
        <v>35</v>
      </c>
      <c r="D2" s="2" t="s">
        <v>84</v>
      </c>
      <c r="E2" s="2" t="s">
        <v>607</v>
      </c>
    </row>
    <row r="3" spans="1:5">
      <c r="A3" s="3" t="s">
        <v>192</v>
      </c>
    </row>
    <row r="4" spans="1:5">
      <c r="A4" s="4" t="s">
        <v>377</v>
      </c>
      <c r="B4" s="6" t="n">
        <v>668838</v>
      </c>
      <c r="D4" s="6" t="n">
        <v>330500</v>
      </c>
    </row>
    <row r="5" spans="1:5">
      <c r="A5" s="4" t="s">
        <v>608</v>
      </c>
      <c r="B5" s="5" t="n">
        <v>548800</v>
      </c>
    </row>
    <row r="6" spans="1:5">
      <c r="A6" s="4" t="s">
        <v>609</v>
      </c>
      <c r="B6" s="5" t="n">
        <v>102000</v>
      </c>
    </row>
    <row r="7" spans="1:5">
      <c r="A7" s="4" t="s">
        <v>610</v>
      </c>
      <c r="B7" s="6" t="n">
        <v>18000</v>
      </c>
    </row>
    <row r="8" spans="1:5">
      <c r="A8" s="4" t="s">
        <v>611</v>
      </c>
      <c r="B8" s="4" t="s">
        <v>612</v>
      </c>
      <c r="C8" s="4" t="s">
        <v>520</v>
      </c>
    </row>
    <row r="9" spans="1:5">
      <c r="A9" s="4" t="s">
        <v>613</v>
      </c>
      <c r="C9" s="6" t="n">
        <v>76529</v>
      </c>
    </row>
    <row r="10" spans="1:5">
      <c r="A10" s="4" t="s">
        <v>614</v>
      </c>
      <c r="B10" s="4" t="s">
        <v>615</v>
      </c>
    </row>
    <row r="11" spans="1:5">
      <c r="A11" s="4" t="s">
        <v>616</v>
      </c>
      <c r="B11" s="4" t="s">
        <v>617</v>
      </c>
    </row>
    <row r="12" spans="1:5">
      <c r="A12" s="4" t="s">
        <v>618</v>
      </c>
      <c r="B12" s="6" t="n">
        <v>222800</v>
      </c>
    </row>
    <row r="13" spans="1:5">
      <c r="A13" s="4" t="s">
        <v>619</v>
      </c>
      <c r="B13" s="4" t="s">
        <v>381</v>
      </c>
    </row>
    <row r="14" spans="1:5">
      <c r="A14" s="4" t="s">
        <v>620</v>
      </c>
      <c r="B14" s="6" t="n">
        <v>24600</v>
      </c>
    </row>
    <row r="15" spans="1:5">
      <c r="A15" s="4" t="s">
        <v>621</v>
      </c>
      <c r="B15" s="5" t="n">
        <v>54500</v>
      </c>
    </row>
    <row r="16" spans="1:5">
      <c r="A16" s="4" t="s">
        <v>622</v>
      </c>
      <c r="B16" s="5" t="n">
        <v>30558</v>
      </c>
      <c r="C16" s="5" t="n">
        <v>30656</v>
      </c>
      <c r="D16" s="5" t="n">
        <v>29956</v>
      </c>
      <c r="E16" s="6" t="n">
        <v>29715</v>
      </c>
    </row>
    <row r="17" spans="1:5">
      <c r="A17" s="4" t="s">
        <v>623</v>
      </c>
      <c r="B17" s="5" t="n">
        <v>0</v>
      </c>
      <c r="C17" s="5" t="n">
        <v>2200</v>
      </c>
      <c r="D17" s="5" t="n">
        <v>2500</v>
      </c>
    </row>
    <row r="18" spans="1:5">
      <c r="A18" s="4" t="s">
        <v>624</v>
      </c>
      <c r="B18" s="5" t="n">
        <v>9700</v>
      </c>
      <c r="C18" s="6" t="n">
        <v>9700</v>
      </c>
      <c r="D18" s="6" t="n">
        <v>7400</v>
      </c>
    </row>
    <row r="19" spans="1:5">
      <c r="A19" s="4" t="s">
        <v>625</v>
      </c>
      <c r="B19" s="6" t="n">
        <v>168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5</v>
      </c>
      <c r="D2" s="2" t="s">
        <v>84</v>
      </c>
    </row>
    <row r="3" spans="1:4">
      <c r="A3" s="3" t="s">
        <v>627</v>
      </c>
    </row>
    <row r="4" spans="1:4">
      <c r="A4" s="4" t="s">
        <v>628</v>
      </c>
      <c r="B4" s="6" t="n">
        <v>-880988</v>
      </c>
      <c r="C4" s="6" t="n">
        <v>-336095</v>
      </c>
      <c r="D4" s="6" t="n">
        <v>-1097109</v>
      </c>
    </row>
    <row r="5" spans="1:4">
      <c r="A5" s="4" t="s">
        <v>629</v>
      </c>
      <c r="B5" s="5" t="n">
        <v>-21831</v>
      </c>
      <c r="C5" s="5" t="n">
        <v>-41656</v>
      </c>
      <c r="D5" s="5" t="n">
        <v>-3232</v>
      </c>
    </row>
    <row r="6" spans="1:4">
      <c r="A6" s="4" t="s">
        <v>96</v>
      </c>
      <c r="B6" s="6" t="n">
        <v>-902819</v>
      </c>
      <c r="C6" s="6" t="n">
        <v>-377751</v>
      </c>
      <c r="D6" s="6" t="n">
        <v>-11003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5</v>
      </c>
      <c r="D2" s="2" t="s">
        <v>84</v>
      </c>
    </row>
    <row r="3" spans="1:4">
      <c r="A3" s="3" t="s">
        <v>631</v>
      </c>
    </row>
    <row r="4" spans="1:4">
      <c r="A4" s="4" t="s">
        <v>632</v>
      </c>
      <c r="D4" s="6" t="n">
        <v>-101578</v>
      </c>
    </row>
    <row r="5" spans="1:4">
      <c r="A5" s="4" t="s">
        <v>633</v>
      </c>
      <c r="B5" s="6" t="n">
        <v>2118</v>
      </c>
      <c r="C5" s="6" t="n">
        <v>-750</v>
      </c>
      <c r="D5" s="5" t="n">
        <v>-159</v>
      </c>
    </row>
    <row r="6" spans="1:4">
      <c r="A6" s="4" t="s">
        <v>634</v>
      </c>
      <c r="B6" s="5" t="n">
        <v>14856</v>
      </c>
      <c r="C6" s="5" t="n">
        <v>9137</v>
      </c>
      <c r="D6" s="5" t="n">
        <v>19156</v>
      </c>
    </row>
    <row r="7" spans="1:4">
      <c r="A7" s="4" t="s">
        <v>635</v>
      </c>
      <c r="B7" s="5" t="n">
        <v>16974</v>
      </c>
      <c r="C7" s="5" t="n">
        <v>8387</v>
      </c>
      <c r="D7" s="5" t="n">
        <v>-82581</v>
      </c>
    </row>
    <row r="8" spans="1:4">
      <c r="A8" s="4" t="s">
        <v>636</v>
      </c>
      <c r="B8" s="5" t="n">
        <v>-68469</v>
      </c>
      <c r="C8" s="5" t="n">
        <v>-201768</v>
      </c>
      <c r="D8" s="5" t="n">
        <v>-179721</v>
      </c>
    </row>
    <row r="9" spans="1:4">
      <c r="A9" s="4" t="s">
        <v>637</v>
      </c>
      <c r="B9" s="5" t="n">
        <v>-4161</v>
      </c>
      <c r="C9" s="5" t="n">
        <v>6109</v>
      </c>
      <c r="D9" s="5" t="n">
        <v>-9348</v>
      </c>
    </row>
    <row r="10" spans="1:4">
      <c r="A10" s="4" t="s">
        <v>638</v>
      </c>
      <c r="B10" s="5" t="n">
        <v>10223</v>
      </c>
      <c r="C10" s="5" t="n">
        <v>-3468</v>
      </c>
      <c r="D10" s="5" t="n">
        <v>4649</v>
      </c>
    </row>
    <row r="11" spans="1:4">
      <c r="A11" s="4" t="s">
        <v>57</v>
      </c>
      <c r="B11" s="5" t="n">
        <v>-62407</v>
      </c>
      <c r="C11" s="5" t="n">
        <v>-199127</v>
      </c>
      <c r="D11" s="5" t="n">
        <v>-184420</v>
      </c>
    </row>
    <row r="12" spans="1:4">
      <c r="A12" s="4" t="s">
        <v>639</v>
      </c>
      <c r="B12" s="6" t="n">
        <v>-45433</v>
      </c>
      <c r="C12" s="6" t="n">
        <v>-190740</v>
      </c>
      <c r="D12" s="6" t="n">
        <v>-26700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5</v>
      </c>
      <c r="D2" s="2" t="s">
        <v>84</v>
      </c>
    </row>
    <row r="3" spans="1:4">
      <c r="A3" s="3" t="s">
        <v>641</v>
      </c>
    </row>
    <row r="4" spans="1:4">
      <c r="A4" s="4" t="s">
        <v>642</v>
      </c>
      <c r="B4" s="6" t="n">
        <v>-189592</v>
      </c>
      <c r="C4" s="6" t="n">
        <v>-132213</v>
      </c>
      <c r="D4" s="6" t="n">
        <v>-385119</v>
      </c>
    </row>
    <row r="5" spans="1:4">
      <c r="A5" s="4" t="s">
        <v>643</v>
      </c>
      <c r="B5" s="5" t="n">
        <v>10437</v>
      </c>
      <c r="C5" s="5" t="n">
        <v>16437</v>
      </c>
      <c r="D5" s="5" t="n">
        <v>-8038</v>
      </c>
    </row>
    <row r="6" spans="1:4">
      <c r="A6" s="4" t="s">
        <v>91</v>
      </c>
      <c r="B6" s="5" t="n">
        <v>115253</v>
      </c>
      <c r="D6" s="5" t="n">
        <v>115725</v>
      </c>
    </row>
    <row r="7" spans="1:4">
      <c r="A7" s="4" t="s">
        <v>613</v>
      </c>
      <c r="C7" s="5" t="n">
        <v>-76529</v>
      </c>
    </row>
    <row r="8" spans="1:4">
      <c r="A8" s="4" t="s">
        <v>158</v>
      </c>
      <c r="B8" s="5" t="n">
        <v>18469</v>
      </c>
      <c r="C8" s="5" t="n">
        <v>1565</v>
      </c>
      <c r="D8" s="5" t="n">
        <v>10431</v>
      </c>
    </row>
    <row r="9" spans="1:4">
      <c r="A9" s="4" t="s">
        <v>639</v>
      </c>
      <c r="B9" s="6" t="n">
        <v>-45433</v>
      </c>
      <c r="C9" s="6" t="n">
        <v>-190740</v>
      </c>
      <c r="D9" s="6" t="n">
        <v>-26700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5</v>
      </c>
    </row>
    <row r="2" spans="1:3">
      <c r="A2" s="3" t="s">
        <v>645</v>
      </c>
    </row>
    <row r="3" spans="1:3">
      <c r="A3" s="4" t="s">
        <v>72</v>
      </c>
      <c r="B3" s="6" t="n">
        <v>856</v>
      </c>
      <c r="C3" s="6" t="n">
        <v>5717</v>
      </c>
    </row>
    <row r="4" spans="1:3">
      <c r="A4" s="4" t="s">
        <v>646</v>
      </c>
      <c r="B4" s="5" t="n">
        <v>146926</v>
      </c>
      <c r="C4" s="5" t="n">
        <v>118687</v>
      </c>
    </row>
    <row r="5" spans="1:3">
      <c r="A5" s="4" t="s">
        <v>647</v>
      </c>
      <c r="B5" s="5" t="n">
        <v>38006</v>
      </c>
      <c r="C5" s="5" t="n">
        <v>38261</v>
      </c>
    </row>
    <row r="6" spans="1:3">
      <c r="A6" s="4" t="s">
        <v>58</v>
      </c>
      <c r="B6" s="5" t="n">
        <v>27979</v>
      </c>
      <c r="C6" s="5" t="n">
        <v>26875</v>
      </c>
    </row>
    <row r="7" spans="1:3">
      <c r="A7" s="4" t="s">
        <v>158</v>
      </c>
      <c r="B7" s="5" t="n">
        <v>25331</v>
      </c>
      <c r="C7" s="5" t="n">
        <v>28807</v>
      </c>
    </row>
    <row r="8" spans="1:3">
      <c r="A8" s="4" t="s">
        <v>648</v>
      </c>
      <c r="B8" s="5" t="n">
        <v>239098</v>
      </c>
      <c r="C8" s="5" t="n">
        <v>218347</v>
      </c>
    </row>
    <row r="9" spans="1:3">
      <c r="A9" s="4" t="s">
        <v>649</v>
      </c>
      <c r="B9" s="5" t="n">
        <v>-25571</v>
      </c>
      <c r="C9" s="5" t="n">
        <v>-8722</v>
      </c>
    </row>
    <row r="10" spans="1:3">
      <c r="A10" s="4" t="s">
        <v>650</v>
      </c>
      <c r="B10" s="5" t="n">
        <v>213527</v>
      </c>
      <c r="C10" s="5" t="n">
        <v>209625</v>
      </c>
    </row>
    <row r="11" spans="1:3">
      <c r="A11" s="3" t="s">
        <v>651</v>
      </c>
    </row>
    <row r="12" spans="1:3">
      <c r="A12" s="4" t="s">
        <v>652</v>
      </c>
      <c r="B12" s="5" t="n">
        <v>146971</v>
      </c>
      <c r="C12" s="5" t="n">
        <v>177231</v>
      </c>
    </row>
    <row r="13" spans="1:3">
      <c r="A13" s="4" t="s">
        <v>46</v>
      </c>
      <c r="B13" s="5" t="n">
        <v>12977</v>
      </c>
      <c r="C13" s="5" t="n">
        <v>12977</v>
      </c>
    </row>
    <row r="14" spans="1:3">
      <c r="A14" s="4" t="s">
        <v>653</v>
      </c>
      <c r="B14" s="5" t="n">
        <v>38955</v>
      </c>
      <c r="C14" s="5" t="n">
        <v>64746</v>
      </c>
    </row>
    <row r="15" spans="1:3">
      <c r="A15" s="4" t="s">
        <v>158</v>
      </c>
      <c r="B15" s="5" t="n">
        <v>14624</v>
      </c>
      <c r="C15" s="5" t="n">
        <v>15729</v>
      </c>
    </row>
    <row r="16" spans="1:3">
      <c r="A16" s="4" t="s">
        <v>654</v>
      </c>
      <c r="B16" s="6" t="n">
        <v>213527</v>
      </c>
      <c r="C16" s="5" t="n">
        <v>270683</v>
      </c>
    </row>
    <row r="17" spans="1:3">
      <c r="A17" s="4" t="s">
        <v>655</v>
      </c>
      <c r="C17" s="6" t="n">
        <v>610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5</v>
      </c>
      <c r="D2" s="2" t="s">
        <v>84</v>
      </c>
    </row>
    <row r="3" spans="1:4">
      <c r="A3" s="3" t="s">
        <v>657</v>
      </c>
    </row>
    <row r="4" spans="1:4">
      <c r="A4" s="4" t="s">
        <v>658</v>
      </c>
      <c r="B4" s="6" t="n">
        <v>30656</v>
      </c>
      <c r="C4" s="6" t="n">
        <v>29956</v>
      </c>
      <c r="D4" s="6" t="n">
        <v>29715</v>
      </c>
    </row>
    <row r="5" spans="1:4">
      <c r="A5" s="4" t="s">
        <v>659</v>
      </c>
      <c r="B5" s="5" t="n">
        <v>1899</v>
      </c>
      <c r="C5" s="5" t="n">
        <v>5576</v>
      </c>
      <c r="D5" s="5" t="n">
        <v>6874</v>
      </c>
    </row>
    <row r="6" spans="1:4">
      <c r="A6" s="4" t="s">
        <v>660</v>
      </c>
      <c r="B6" s="5" t="n">
        <v>-1864</v>
      </c>
      <c r="C6" s="5" t="n">
        <v>-4671</v>
      </c>
      <c r="D6" s="5" t="n">
        <v>-3582</v>
      </c>
    </row>
    <row r="7" spans="1:4">
      <c r="A7" s="4" t="s">
        <v>661</v>
      </c>
      <c r="B7" s="5" t="n">
        <v>-133</v>
      </c>
      <c r="C7" s="5" t="n">
        <v>-205</v>
      </c>
      <c r="D7" s="5" t="n">
        <v>-3051</v>
      </c>
    </row>
    <row r="8" spans="1:4">
      <c r="A8" s="4" t="s">
        <v>662</v>
      </c>
      <c r="B8" s="6" t="n">
        <v>30558</v>
      </c>
      <c r="C8" s="6" t="n">
        <v>30656</v>
      </c>
      <c r="D8" s="6" t="n">
        <v>2995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4"/>
  </cols>
  <sheetData>
    <row r="1" spans="1:2">
      <c r="A1" s="1" t="s">
        <v>143</v>
      </c>
      <c r="B1" s="2" t="s">
        <v>1</v>
      </c>
    </row>
    <row r="2" spans="1:2">
      <c r="B2" s="2" t="s">
        <v>144</v>
      </c>
    </row>
    <row r="3" spans="1:2">
      <c r="A3" s="3" t="s">
        <v>145</v>
      </c>
    </row>
    <row r="4" spans="1:2">
      <c r="A4" s="4" t="s">
        <v>103</v>
      </c>
      <c r="B4" s="7" t="n">
        <v>0.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3</v>
      </c>
      <c r="B1" s="2" t="s">
        <v>81</v>
      </c>
      <c r="J1" s="2" t="s">
        <v>1</v>
      </c>
    </row>
    <row r="2" spans="1:12">
      <c r="B2" s="2" t="s">
        <v>2</v>
      </c>
      <c r="C2" s="2" t="s">
        <v>82</v>
      </c>
      <c r="D2" s="2" t="s">
        <v>4</v>
      </c>
      <c r="E2" s="2" t="s">
        <v>83</v>
      </c>
      <c r="F2" s="2" t="s">
        <v>35</v>
      </c>
      <c r="G2" s="2" t="s">
        <v>109</v>
      </c>
      <c r="H2" s="2" t="s">
        <v>110</v>
      </c>
      <c r="I2" s="2" t="s">
        <v>111</v>
      </c>
      <c r="J2" s="2" t="s">
        <v>2</v>
      </c>
      <c r="K2" s="2" t="s">
        <v>35</v>
      </c>
      <c r="L2" s="2" t="s">
        <v>84</v>
      </c>
    </row>
    <row r="3" spans="1:12">
      <c r="A3" s="3" t="s">
        <v>664</v>
      </c>
    </row>
    <row r="4" spans="1:12">
      <c r="A4" s="4" t="s">
        <v>86</v>
      </c>
      <c r="B4" s="6" t="n">
        <v>539331</v>
      </c>
      <c r="C4" s="6" t="n">
        <v>573068</v>
      </c>
      <c r="D4" s="6" t="n">
        <v>535548</v>
      </c>
      <c r="E4" s="6" t="n">
        <v>482318</v>
      </c>
      <c r="F4" s="6" t="n">
        <v>497043</v>
      </c>
      <c r="G4" s="6" t="n">
        <v>506029</v>
      </c>
      <c r="H4" s="6" t="n">
        <v>470068</v>
      </c>
      <c r="I4" s="6" t="n">
        <v>400936</v>
      </c>
      <c r="J4" s="6" t="n">
        <v>2130265</v>
      </c>
      <c r="K4" s="6" t="n">
        <v>1874076</v>
      </c>
      <c r="L4" s="6" t="n">
        <v>1450047</v>
      </c>
    </row>
    <row r="5" spans="1:12">
      <c r="A5" s="4" t="s">
        <v>88</v>
      </c>
      <c r="B5" s="5" t="n">
        <v>384445</v>
      </c>
      <c r="C5" s="5" t="n">
        <v>404389</v>
      </c>
      <c r="D5" s="5" t="n">
        <v>369810</v>
      </c>
      <c r="E5" s="5" t="n">
        <v>343460</v>
      </c>
      <c r="F5" s="5" t="n">
        <v>356628</v>
      </c>
      <c r="G5" s="5" t="n">
        <v>368279</v>
      </c>
      <c r="H5" s="5" t="n">
        <v>351802</v>
      </c>
      <c r="I5" s="5" t="n">
        <v>321986</v>
      </c>
      <c r="J5" s="5" t="n">
        <v>1502104</v>
      </c>
      <c r="K5" s="5" t="n">
        <v>1398695</v>
      </c>
      <c r="L5" s="5" t="n">
        <v>1123274</v>
      </c>
    </row>
    <row r="6" spans="1:12">
      <c r="A6" s="4" t="s">
        <v>89</v>
      </c>
      <c r="B6" s="5" t="n">
        <v>97264</v>
      </c>
      <c r="C6" s="6" t="n">
        <v>99892</v>
      </c>
      <c r="D6" s="6" t="n">
        <v>97973</v>
      </c>
      <c r="E6" s="6" t="n">
        <v>105719</v>
      </c>
      <c r="F6" s="5" t="n">
        <v>107565</v>
      </c>
      <c r="G6" s="5" t="n">
        <v>108751</v>
      </c>
      <c r="H6" s="6" t="n">
        <v>108119</v>
      </c>
      <c r="I6" s="6" t="n">
        <v>114281</v>
      </c>
      <c r="J6" s="5" t="n">
        <v>400848</v>
      </c>
      <c r="K6" s="5" t="n">
        <v>438716</v>
      </c>
      <c r="L6" s="5" t="n">
        <v>509971</v>
      </c>
    </row>
    <row r="7" spans="1:12">
      <c r="A7" s="4" t="s">
        <v>90</v>
      </c>
      <c r="J7" s="5" t="n">
        <v>289252</v>
      </c>
      <c r="K7" s="5" t="n">
        <v>295507</v>
      </c>
      <c r="L7" s="5" t="n">
        <v>346606</v>
      </c>
    </row>
    <row r="8" spans="1:12">
      <c r="A8" s="4" t="s">
        <v>91</v>
      </c>
      <c r="B8" s="6" t="n">
        <v>739725</v>
      </c>
      <c r="F8" s="6" t="n">
        <v>4202</v>
      </c>
      <c r="G8" s="6" t="n">
        <v>9953</v>
      </c>
      <c r="J8" s="5" t="n">
        <v>739725</v>
      </c>
      <c r="K8" s="5" t="n">
        <v>14155</v>
      </c>
      <c r="L8" s="5" t="n">
        <v>500405</v>
      </c>
    </row>
    <row r="9" spans="1:12">
      <c r="A9" s="4" t="s">
        <v>665</v>
      </c>
      <c r="J9" s="5" t="n">
        <v>-801664</v>
      </c>
      <c r="K9" s="5" t="n">
        <v>-272997</v>
      </c>
      <c r="L9" s="5" t="n">
        <v>-1030209</v>
      </c>
    </row>
    <row r="10" spans="1:12">
      <c r="A10" s="4" t="s">
        <v>94</v>
      </c>
      <c r="J10" s="5" t="n">
        <v>-99477</v>
      </c>
      <c r="K10" s="5" t="n">
        <v>-101455</v>
      </c>
      <c r="L10" s="5" t="n">
        <v>-92753</v>
      </c>
    </row>
    <row r="11" spans="1:12">
      <c r="A11" s="4" t="s">
        <v>95</v>
      </c>
      <c r="J11" s="5" t="n">
        <v>-1678</v>
      </c>
      <c r="K11" s="5" t="n">
        <v>-3299</v>
      </c>
      <c r="L11" s="5" t="n">
        <v>22621</v>
      </c>
    </row>
    <row r="12" spans="1:12">
      <c r="A12" s="4" t="s">
        <v>666</v>
      </c>
      <c r="J12" s="5" t="n">
        <v>-902819</v>
      </c>
      <c r="K12" s="5" t="n">
        <v>-377751</v>
      </c>
      <c r="L12" s="5" t="n">
        <v>-1100341</v>
      </c>
    </row>
    <row r="13" spans="1:12">
      <c r="A13" s="4" t="s">
        <v>391</v>
      </c>
    </row>
    <row r="14" spans="1:12">
      <c r="A14" s="3" t="s">
        <v>664</v>
      </c>
    </row>
    <row r="15" spans="1:12">
      <c r="A15" s="4" t="s">
        <v>86</v>
      </c>
      <c r="J15" s="5" t="n">
        <v>383719</v>
      </c>
      <c r="K15" s="5" t="n">
        <v>293690</v>
      </c>
      <c r="L15" s="5" t="n">
        <v>293543</v>
      </c>
    </row>
    <row r="16" spans="1:12">
      <c r="A16" s="4" t="s">
        <v>88</v>
      </c>
      <c r="J16" s="5" t="n">
        <v>148019</v>
      </c>
      <c r="K16" s="5" t="n">
        <v>128381</v>
      </c>
      <c r="L16" s="5" t="n">
        <v>136719</v>
      </c>
    </row>
    <row r="17" spans="1:12">
      <c r="A17" s="4" t="s">
        <v>89</v>
      </c>
      <c r="J17" s="5" t="n">
        <v>112111</v>
      </c>
      <c r="K17" s="5" t="n">
        <v>131394</v>
      </c>
      <c r="L17" s="5" t="n">
        <v>159937</v>
      </c>
    </row>
    <row r="18" spans="1:12">
      <c r="A18" s="4" t="s">
        <v>90</v>
      </c>
      <c r="J18" s="5" t="n">
        <v>53688</v>
      </c>
      <c r="K18" s="5" t="n">
        <v>51265</v>
      </c>
      <c r="L18" s="5" t="n">
        <v>64182</v>
      </c>
    </row>
    <row r="19" spans="1:12">
      <c r="A19" s="4" t="s">
        <v>91</v>
      </c>
      <c r="K19" s="5" t="n">
        <v>1356</v>
      </c>
      <c r="L19" s="5" t="n">
        <v>48903</v>
      </c>
    </row>
    <row r="20" spans="1:12">
      <c r="A20" s="4" t="s">
        <v>665</v>
      </c>
      <c r="J20" s="5" t="n">
        <v>69901</v>
      </c>
      <c r="K20" s="5" t="n">
        <v>-18706</v>
      </c>
      <c r="L20" s="5" t="n">
        <v>-116198</v>
      </c>
    </row>
    <row r="21" spans="1:12">
      <c r="A21" s="4" t="s">
        <v>666</v>
      </c>
      <c r="J21" s="5" t="n">
        <v>69901</v>
      </c>
      <c r="K21" s="5" t="n">
        <v>-18706</v>
      </c>
      <c r="L21" s="5" t="n">
        <v>-116198</v>
      </c>
    </row>
    <row r="22" spans="1:12">
      <c r="A22" s="4" t="s">
        <v>384</v>
      </c>
    </row>
    <row r="23" spans="1:12">
      <c r="A23" s="3" t="s">
        <v>664</v>
      </c>
    </row>
    <row r="24" spans="1:12">
      <c r="A24" s="4" t="s">
        <v>86</v>
      </c>
      <c r="J24" s="5" t="n">
        <v>1057656</v>
      </c>
      <c r="K24" s="5" t="n">
        <v>935183</v>
      </c>
      <c r="L24" s="5" t="n">
        <v>523965</v>
      </c>
    </row>
    <row r="25" spans="1:12">
      <c r="A25" s="4" t="s">
        <v>88</v>
      </c>
      <c r="J25" s="5" t="n">
        <v>846907</v>
      </c>
      <c r="K25" s="5" t="n">
        <v>791581</v>
      </c>
      <c r="L25" s="5" t="n">
        <v>515784</v>
      </c>
    </row>
    <row r="26" spans="1:12">
      <c r="A26" s="4" t="s">
        <v>89</v>
      </c>
      <c r="J26" s="5" t="n">
        <v>190592</v>
      </c>
      <c r="K26" s="5" t="n">
        <v>193098</v>
      </c>
      <c r="L26" s="5" t="n">
        <v>207038</v>
      </c>
    </row>
    <row r="27" spans="1:12">
      <c r="A27" s="4" t="s">
        <v>90</v>
      </c>
      <c r="J27" s="5" t="n">
        <v>37170</v>
      </c>
      <c r="K27" s="5" t="n">
        <v>44766</v>
      </c>
      <c r="L27" s="5" t="n">
        <v>48837</v>
      </c>
    </row>
    <row r="28" spans="1:12">
      <c r="A28" s="4" t="s">
        <v>91</v>
      </c>
      <c r="J28" s="5" t="n">
        <v>644813</v>
      </c>
      <c r="K28" s="5" t="n">
        <v>4684</v>
      </c>
      <c r="L28" s="5" t="n">
        <v>190835</v>
      </c>
    </row>
    <row r="29" spans="1:12">
      <c r="A29" s="4" t="s">
        <v>665</v>
      </c>
      <c r="J29" s="5" t="n">
        <v>-661826</v>
      </c>
      <c r="K29" s="5" t="n">
        <v>-98946</v>
      </c>
      <c r="L29" s="5" t="n">
        <v>-438529</v>
      </c>
    </row>
    <row r="30" spans="1:12">
      <c r="A30" s="4" t="s">
        <v>666</v>
      </c>
      <c r="J30" s="5" t="n">
        <v>-661826</v>
      </c>
      <c r="K30" s="5" t="n">
        <v>-98946</v>
      </c>
      <c r="L30" s="5" t="n">
        <v>-438529</v>
      </c>
    </row>
    <row r="31" spans="1:12">
      <c r="A31" s="4" t="s">
        <v>385</v>
      </c>
    </row>
    <row r="32" spans="1:12">
      <c r="A32" s="3" t="s">
        <v>664</v>
      </c>
    </row>
    <row r="33" spans="1:12">
      <c r="A33" s="4" t="s">
        <v>86</v>
      </c>
      <c r="J33" s="5" t="n">
        <v>418525</v>
      </c>
      <c r="K33" s="5" t="n">
        <v>372781</v>
      </c>
      <c r="L33" s="5" t="n">
        <v>348363</v>
      </c>
    </row>
    <row r="34" spans="1:12">
      <c r="A34" s="4" t="s">
        <v>88</v>
      </c>
      <c r="J34" s="5" t="n">
        <v>342420</v>
      </c>
      <c r="K34" s="5" t="n">
        <v>303256</v>
      </c>
      <c r="L34" s="5" t="n">
        <v>276223</v>
      </c>
    </row>
    <row r="35" spans="1:12">
      <c r="A35" s="4" t="s">
        <v>89</v>
      </c>
      <c r="J35" s="5" t="n">
        <v>66993</v>
      </c>
      <c r="K35" s="5" t="n">
        <v>78999</v>
      </c>
      <c r="L35" s="5" t="n">
        <v>93878</v>
      </c>
    </row>
    <row r="36" spans="1:12">
      <c r="A36" s="4" t="s">
        <v>90</v>
      </c>
      <c r="J36" s="5" t="n">
        <v>41499</v>
      </c>
      <c r="K36" s="5" t="n">
        <v>48655</v>
      </c>
      <c r="L36" s="5" t="n">
        <v>49687</v>
      </c>
    </row>
    <row r="37" spans="1:12">
      <c r="A37" s="4" t="s">
        <v>91</v>
      </c>
      <c r="J37" s="5" t="n">
        <v>92252</v>
      </c>
      <c r="L37" s="5" t="n">
        <v>235067</v>
      </c>
    </row>
    <row r="38" spans="1:12">
      <c r="A38" s="4" t="s">
        <v>665</v>
      </c>
      <c r="J38" s="5" t="n">
        <v>-124639</v>
      </c>
      <c r="K38" s="5" t="n">
        <v>-58129</v>
      </c>
      <c r="L38" s="5" t="n">
        <v>-306492</v>
      </c>
    </row>
    <row r="39" spans="1:12">
      <c r="A39" s="4" t="s">
        <v>94</v>
      </c>
      <c r="L39" s="5" t="n">
        <v>-1343</v>
      </c>
    </row>
    <row r="40" spans="1:12">
      <c r="A40" s="4" t="s">
        <v>666</v>
      </c>
      <c r="J40" s="5" t="n">
        <v>-124639</v>
      </c>
      <c r="K40" s="5" t="n">
        <v>-58129</v>
      </c>
      <c r="L40" s="5" t="n">
        <v>-307835</v>
      </c>
    </row>
    <row r="41" spans="1:12">
      <c r="A41" s="4" t="s">
        <v>435</v>
      </c>
    </row>
    <row r="42" spans="1:12">
      <c r="A42" s="3" t="s">
        <v>664</v>
      </c>
    </row>
    <row r="43" spans="1:12">
      <c r="A43" s="4" t="s">
        <v>86</v>
      </c>
      <c r="J43" s="5" t="n">
        <v>270365</v>
      </c>
      <c r="K43" s="5" t="n">
        <v>272422</v>
      </c>
      <c r="L43" s="5" t="n">
        <v>284176</v>
      </c>
    </row>
    <row r="44" spans="1:12">
      <c r="A44" s="4" t="s">
        <v>88</v>
      </c>
      <c r="J44" s="5" t="n">
        <v>164758</v>
      </c>
      <c r="K44" s="5" t="n">
        <v>175477</v>
      </c>
      <c r="L44" s="5" t="n">
        <v>194548</v>
      </c>
    </row>
    <row r="45" spans="1:12">
      <c r="A45" s="4" t="s">
        <v>89</v>
      </c>
      <c r="J45" s="5" t="n">
        <v>25653</v>
      </c>
      <c r="K45" s="5" t="n">
        <v>29506</v>
      </c>
      <c r="L45" s="5" t="n">
        <v>42393</v>
      </c>
    </row>
    <row r="46" spans="1:12">
      <c r="A46" s="4" t="s">
        <v>90</v>
      </c>
      <c r="J46" s="5" t="n">
        <v>57600</v>
      </c>
      <c r="K46" s="5" t="n">
        <v>51679</v>
      </c>
      <c r="L46" s="5" t="n">
        <v>65299</v>
      </c>
    </row>
    <row r="47" spans="1:12">
      <c r="A47" s="4" t="s">
        <v>91</v>
      </c>
      <c r="K47" s="5" t="n">
        <v>8115</v>
      </c>
      <c r="L47" s="5" t="n">
        <v>25600</v>
      </c>
    </row>
    <row r="48" spans="1:12">
      <c r="A48" s="4" t="s">
        <v>665</v>
      </c>
      <c r="J48" s="5" t="n">
        <v>22354</v>
      </c>
      <c r="K48" s="5" t="n">
        <v>7645</v>
      </c>
      <c r="L48" s="5" t="n">
        <v>-43664</v>
      </c>
    </row>
    <row r="49" spans="1:12">
      <c r="A49" s="4" t="s">
        <v>94</v>
      </c>
      <c r="J49" s="5" t="n">
        <v>3915</v>
      </c>
      <c r="K49" s="5" t="n">
        <v>3567</v>
      </c>
      <c r="L49" s="5" t="n">
        <v>3553</v>
      </c>
    </row>
    <row r="50" spans="1:12">
      <c r="A50" s="4" t="s">
        <v>666</v>
      </c>
      <c r="J50" s="5" t="n">
        <v>26269</v>
      </c>
      <c r="K50" s="5" t="n">
        <v>11212</v>
      </c>
      <c r="L50" s="5" t="n">
        <v>-40111</v>
      </c>
    </row>
    <row r="51" spans="1:12">
      <c r="A51" s="4" t="s">
        <v>667</v>
      </c>
    </row>
    <row r="52" spans="1:12">
      <c r="A52" s="3" t="s">
        <v>664</v>
      </c>
    </row>
    <row r="53" spans="1:12">
      <c r="A53" s="4" t="s">
        <v>89</v>
      </c>
      <c r="J53" s="5" t="n">
        <v>5499</v>
      </c>
      <c r="K53" s="5" t="n">
        <v>5719</v>
      </c>
      <c r="L53" s="5" t="n">
        <v>6725</v>
      </c>
    </row>
    <row r="54" spans="1:12">
      <c r="A54" s="4" t="s">
        <v>90</v>
      </c>
      <c r="J54" s="5" t="n">
        <v>99295</v>
      </c>
      <c r="K54" s="5" t="n">
        <v>99142</v>
      </c>
      <c r="L54" s="5" t="n">
        <v>118601</v>
      </c>
    </row>
    <row r="55" spans="1:12">
      <c r="A55" s="4" t="s">
        <v>91</v>
      </c>
      <c r="J55" s="5" t="n">
        <v>2660</v>
      </c>
    </row>
    <row r="56" spans="1:12">
      <c r="A56" s="4" t="s">
        <v>665</v>
      </c>
      <c r="J56" s="5" t="n">
        <v>-107454</v>
      </c>
      <c r="K56" s="5" t="n">
        <v>-104861</v>
      </c>
      <c r="L56" s="5" t="n">
        <v>-125326</v>
      </c>
    </row>
    <row r="57" spans="1:12">
      <c r="A57" s="4" t="s">
        <v>94</v>
      </c>
      <c r="J57" s="5" t="n">
        <v>-103392</v>
      </c>
      <c r="K57" s="5" t="n">
        <v>-105022</v>
      </c>
      <c r="L57" s="5" t="n">
        <v>-94963</v>
      </c>
    </row>
    <row r="58" spans="1:12">
      <c r="A58" s="4" t="s">
        <v>95</v>
      </c>
      <c r="J58" s="5" t="n">
        <v>-1678</v>
      </c>
      <c r="K58" s="5" t="n">
        <v>-3299</v>
      </c>
      <c r="L58" s="5" t="n">
        <v>22621</v>
      </c>
    </row>
    <row r="59" spans="1:12">
      <c r="A59" s="4" t="s">
        <v>666</v>
      </c>
      <c r="J59" s="6" t="n">
        <v>-212524</v>
      </c>
      <c r="K59" s="6" t="n">
        <v>-213182</v>
      </c>
      <c r="L59" s="6" t="n">
        <v>-19766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8</v>
      </c>
      <c r="B1" s="2" t="s">
        <v>2</v>
      </c>
      <c r="C1" s="2" t="s">
        <v>35</v>
      </c>
      <c r="D1" s="2" t="s">
        <v>84</v>
      </c>
    </row>
    <row r="2" spans="1:4">
      <c r="A2" s="3" t="s">
        <v>664</v>
      </c>
    </row>
    <row r="3" spans="1:4">
      <c r="A3" s="4" t="s">
        <v>669</v>
      </c>
      <c r="B3" s="6" t="n">
        <v>2215962</v>
      </c>
      <c r="C3" s="6" t="n">
        <v>3110225</v>
      </c>
      <c r="D3" s="6" t="n">
        <v>3470255</v>
      </c>
    </row>
    <row r="4" spans="1:4">
      <c r="A4" s="4" t="s">
        <v>391</v>
      </c>
    </row>
    <row r="5" spans="1:4">
      <c r="A5" s="3" t="s">
        <v>664</v>
      </c>
    </row>
    <row r="6" spans="1:4">
      <c r="A6" s="4" t="s">
        <v>669</v>
      </c>
      <c r="B6" s="5" t="n">
        <v>587264</v>
      </c>
      <c r="C6" s="5" t="n">
        <v>662968</v>
      </c>
      <c r="D6" s="5" t="n">
        <v>824287</v>
      </c>
    </row>
    <row r="7" spans="1:4">
      <c r="A7" s="4" t="s">
        <v>384</v>
      </c>
    </row>
    <row r="8" spans="1:4">
      <c r="A8" s="3" t="s">
        <v>664</v>
      </c>
    </row>
    <row r="9" spans="1:4">
      <c r="A9" s="4" t="s">
        <v>669</v>
      </c>
      <c r="B9" s="5" t="n">
        <v>808037</v>
      </c>
      <c r="C9" s="5" t="n">
        <v>1501214</v>
      </c>
      <c r="D9" s="5" t="n">
        <v>1534008</v>
      </c>
    </row>
    <row r="10" spans="1:4">
      <c r="A10" s="4" t="s">
        <v>385</v>
      </c>
    </row>
    <row r="11" spans="1:4">
      <c r="A11" s="3" t="s">
        <v>664</v>
      </c>
    </row>
    <row r="12" spans="1:4">
      <c r="A12" s="4" t="s">
        <v>669</v>
      </c>
      <c r="B12" s="5" t="n">
        <v>434430</v>
      </c>
      <c r="C12" s="5" t="n">
        <v>512256</v>
      </c>
      <c r="D12" s="5" t="n">
        <v>598167</v>
      </c>
    </row>
    <row r="13" spans="1:4">
      <c r="A13" s="4" t="s">
        <v>435</v>
      </c>
    </row>
    <row r="14" spans="1:4">
      <c r="A14" s="3" t="s">
        <v>664</v>
      </c>
    </row>
    <row r="15" spans="1:4">
      <c r="A15" s="4" t="s">
        <v>669</v>
      </c>
      <c r="B15" s="5" t="n">
        <v>340161</v>
      </c>
      <c r="C15" s="5" t="n">
        <v>377549</v>
      </c>
      <c r="D15" s="5" t="n">
        <v>439521</v>
      </c>
    </row>
    <row r="16" spans="1:4">
      <c r="A16" s="4" t="s">
        <v>667</v>
      </c>
    </row>
    <row r="17" spans="1:4">
      <c r="A17" s="3" t="s">
        <v>664</v>
      </c>
    </row>
    <row r="18" spans="1:4">
      <c r="A18" s="4" t="s">
        <v>669</v>
      </c>
      <c r="B18" s="6" t="n">
        <v>46070</v>
      </c>
      <c r="C18" s="6" t="n">
        <v>56238</v>
      </c>
      <c r="D18" s="6" t="n">
        <v>742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5</v>
      </c>
      <c r="D2" s="2" t="s">
        <v>84</v>
      </c>
    </row>
    <row r="3" spans="1:4">
      <c r="A3" s="3" t="s">
        <v>664</v>
      </c>
    </row>
    <row r="4" spans="1:4">
      <c r="A4" s="4" t="s">
        <v>671</v>
      </c>
      <c r="B4" s="6" t="n">
        <v>221370</v>
      </c>
      <c r="C4" s="6" t="n">
        <v>164933</v>
      </c>
      <c r="D4" s="6" t="n">
        <v>80548</v>
      </c>
    </row>
    <row r="5" spans="1:4">
      <c r="A5" s="4" t="s">
        <v>391</v>
      </c>
    </row>
    <row r="6" spans="1:4">
      <c r="A6" s="3" t="s">
        <v>664</v>
      </c>
    </row>
    <row r="7" spans="1:4">
      <c r="A7" s="4" t="s">
        <v>671</v>
      </c>
      <c r="B7" s="5" t="n">
        <v>46649</v>
      </c>
      <c r="C7" s="5" t="n">
        <v>27219</v>
      </c>
      <c r="D7" s="5" t="n">
        <v>35413</v>
      </c>
    </row>
    <row r="8" spans="1:4">
      <c r="A8" s="4" t="s">
        <v>384</v>
      </c>
    </row>
    <row r="9" spans="1:4">
      <c r="A9" s="3" t="s">
        <v>664</v>
      </c>
    </row>
    <row r="10" spans="1:4">
      <c r="A10" s="4" t="s">
        <v>671</v>
      </c>
      <c r="B10" s="5" t="n">
        <v>147793</v>
      </c>
      <c r="C10" s="5" t="n">
        <v>115415</v>
      </c>
      <c r="D10" s="5" t="n">
        <v>20094</v>
      </c>
    </row>
    <row r="11" spans="1:4">
      <c r="A11" s="4" t="s">
        <v>385</v>
      </c>
    </row>
    <row r="12" spans="1:4">
      <c r="A12" s="3" t="s">
        <v>664</v>
      </c>
    </row>
    <row r="13" spans="1:4">
      <c r="A13" s="4" t="s">
        <v>671</v>
      </c>
      <c r="B13" s="5" t="n">
        <v>8651</v>
      </c>
      <c r="C13" s="5" t="n">
        <v>7860</v>
      </c>
      <c r="D13" s="5" t="n">
        <v>20848</v>
      </c>
    </row>
    <row r="14" spans="1:4">
      <c r="A14" s="4" t="s">
        <v>435</v>
      </c>
    </row>
    <row r="15" spans="1:4">
      <c r="A15" s="3" t="s">
        <v>664</v>
      </c>
    </row>
    <row r="16" spans="1:4">
      <c r="A16" s="4" t="s">
        <v>671</v>
      </c>
      <c r="B16" s="5" t="n">
        <v>16221</v>
      </c>
      <c r="C16" s="5" t="n">
        <v>13296</v>
      </c>
      <c r="D16" s="5" t="n">
        <v>3829</v>
      </c>
    </row>
    <row r="17" spans="1:4">
      <c r="A17" s="4" t="s">
        <v>667</v>
      </c>
    </row>
    <row r="18" spans="1:4">
      <c r="A18" s="3" t="s">
        <v>664</v>
      </c>
    </row>
    <row r="19" spans="1:4">
      <c r="A19" s="4" t="s">
        <v>671</v>
      </c>
      <c r="B19" s="6" t="n">
        <v>2056</v>
      </c>
      <c r="C19" s="6" t="n">
        <v>1143</v>
      </c>
      <c r="D19" s="6" t="n">
        <v>36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2</v>
      </c>
      <c r="B1" s="2" t="s">
        <v>81</v>
      </c>
      <c r="J1" s="2" t="s">
        <v>1</v>
      </c>
    </row>
    <row r="2" spans="1:12">
      <c r="B2" s="2" t="s">
        <v>2</v>
      </c>
      <c r="C2" s="2" t="s">
        <v>82</v>
      </c>
      <c r="D2" s="2" t="s">
        <v>4</v>
      </c>
      <c r="E2" s="2" t="s">
        <v>83</v>
      </c>
      <c r="F2" s="2" t="s">
        <v>35</v>
      </c>
      <c r="G2" s="2" t="s">
        <v>109</v>
      </c>
      <c r="H2" s="2" t="s">
        <v>110</v>
      </c>
      <c r="I2" s="2" t="s">
        <v>111</v>
      </c>
      <c r="J2" s="2" t="s">
        <v>2</v>
      </c>
      <c r="K2" s="2" t="s">
        <v>35</v>
      </c>
      <c r="L2" s="2" t="s">
        <v>84</v>
      </c>
    </row>
    <row r="3" spans="1:12">
      <c r="A3" s="3" t="s">
        <v>673</v>
      </c>
    </row>
    <row r="4" spans="1:12">
      <c r="A4" s="4" t="s">
        <v>86</v>
      </c>
      <c r="B4" s="6" t="n">
        <v>539331</v>
      </c>
      <c r="C4" s="6" t="n">
        <v>573068</v>
      </c>
      <c r="D4" s="6" t="n">
        <v>535548</v>
      </c>
      <c r="E4" s="6" t="n">
        <v>482318</v>
      </c>
      <c r="F4" s="6" t="n">
        <v>497043</v>
      </c>
      <c r="G4" s="6" t="n">
        <v>506029</v>
      </c>
      <c r="H4" s="6" t="n">
        <v>470068</v>
      </c>
      <c r="I4" s="6" t="n">
        <v>400936</v>
      </c>
      <c r="J4" s="6" t="n">
        <v>2130265</v>
      </c>
      <c r="K4" s="6" t="n">
        <v>1874076</v>
      </c>
      <c r="L4" s="6" t="n">
        <v>1450047</v>
      </c>
    </row>
    <row r="5" spans="1:12">
      <c r="A5" s="4" t="s">
        <v>674</v>
      </c>
      <c r="B5" s="5" t="n">
        <v>1109126</v>
      </c>
      <c r="F5" s="5" t="n">
        <v>1316944</v>
      </c>
      <c r="J5" s="5" t="n">
        <v>1109126</v>
      </c>
      <c r="K5" s="5" t="n">
        <v>1316944</v>
      </c>
    </row>
    <row r="6" spans="1:12">
      <c r="A6" s="4" t="s">
        <v>675</v>
      </c>
    </row>
    <row r="7" spans="1:12">
      <c r="A7" s="3" t="s">
        <v>673</v>
      </c>
    </row>
    <row r="8" spans="1:12">
      <c r="A8" s="4" t="s">
        <v>86</v>
      </c>
      <c r="J8" s="5" t="n">
        <v>1788478</v>
      </c>
      <c r="K8" s="5" t="n">
        <v>1566260</v>
      </c>
      <c r="L8" s="5" t="n">
        <v>1080513</v>
      </c>
    </row>
    <row r="9" spans="1:12">
      <c r="A9" s="4" t="s">
        <v>674</v>
      </c>
      <c r="B9" s="5" t="n">
        <v>903520</v>
      </c>
      <c r="F9" s="5" t="n">
        <v>1064823</v>
      </c>
      <c r="J9" s="5" t="n">
        <v>903520</v>
      </c>
      <c r="K9" s="5" t="n">
        <v>1064823</v>
      </c>
    </row>
    <row r="10" spans="1:12">
      <c r="A10" s="4" t="s">
        <v>445</v>
      </c>
    </row>
    <row r="11" spans="1:12">
      <c r="A11" s="3" t="s">
        <v>673</v>
      </c>
    </row>
    <row r="12" spans="1:12">
      <c r="A12" s="4" t="s">
        <v>86</v>
      </c>
      <c r="J12" s="5" t="n">
        <v>341787</v>
      </c>
      <c r="K12" s="5" t="n">
        <v>307816</v>
      </c>
      <c r="L12" s="6" t="n">
        <v>369534</v>
      </c>
    </row>
    <row r="13" spans="1:12">
      <c r="A13" s="4" t="s">
        <v>674</v>
      </c>
      <c r="B13" s="6" t="n">
        <v>205606</v>
      </c>
      <c r="F13" s="6" t="n">
        <v>252121</v>
      </c>
      <c r="J13" s="6" t="n">
        <v>205606</v>
      </c>
      <c r="K13" s="6" t="n">
        <v>252121</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5</v>
      </c>
    </row>
    <row r="2" spans="1:3">
      <c r="A2" s="3" t="s">
        <v>677</v>
      </c>
    </row>
    <row r="3" spans="1:3">
      <c r="A3" s="4" t="s">
        <v>678</v>
      </c>
      <c r="B3" s="6" t="n">
        <v>1084711</v>
      </c>
      <c r="C3" s="6" t="n">
        <v>1346985</v>
      </c>
    </row>
    <row r="4" spans="1:3">
      <c r="A4" s="4" t="s">
        <v>679</v>
      </c>
    </row>
    <row r="5" spans="1:3">
      <c r="A5" s="3" t="s">
        <v>677</v>
      </c>
    </row>
    <row r="6" spans="1:3">
      <c r="A6" s="4" t="s">
        <v>680</v>
      </c>
      <c r="B6" s="5" t="n">
        <v>13306</v>
      </c>
      <c r="C6" s="5" t="n">
        <v>14187</v>
      </c>
    </row>
    <row r="7" spans="1:3">
      <c r="A7" s="4" t="s">
        <v>681</v>
      </c>
    </row>
    <row r="8" spans="1:3">
      <c r="A8" s="3" t="s">
        <v>677</v>
      </c>
    </row>
    <row r="9" spans="1:3">
      <c r="A9" s="4" t="s">
        <v>51</v>
      </c>
      <c r="B9" s="5" t="n">
        <v>1138</v>
      </c>
      <c r="C9" s="5" t="n">
        <v>1253</v>
      </c>
    </row>
    <row r="10" spans="1:3">
      <c r="A10" s="4" t="s">
        <v>60</v>
      </c>
      <c r="B10" s="5" t="n">
        <v>19766</v>
      </c>
      <c r="C10" s="5" t="n">
        <v>21085</v>
      </c>
    </row>
    <row r="11" spans="1:3">
      <c r="A11" s="4" t="s">
        <v>682</v>
      </c>
    </row>
    <row r="12" spans="1:3">
      <c r="A12" s="3" t="s">
        <v>677</v>
      </c>
    </row>
    <row r="13" spans="1:3">
      <c r="A13" s="4" t="s">
        <v>678</v>
      </c>
      <c r="B13" s="5" t="n">
        <v>1084711</v>
      </c>
      <c r="C13" s="5" t="n">
        <v>1346985</v>
      </c>
    </row>
    <row r="14" spans="1:3">
      <c r="A14" s="4" t="s">
        <v>683</v>
      </c>
    </row>
    <row r="15" spans="1:3">
      <c r="A15" s="3" t="s">
        <v>677</v>
      </c>
    </row>
    <row r="16" spans="1:3">
      <c r="A16" s="4" t="s">
        <v>680</v>
      </c>
      <c r="B16" s="5" t="n">
        <v>376</v>
      </c>
      <c r="C16" s="5" t="n">
        <v>370</v>
      </c>
    </row>
    <row r="17" spans="1:3">
      <c r="A17" s="4" t="s">
        <v>684</v>
      </c>
    </row>
    <row r="18" spans="1:3">
      <c r="A18" s="3" t="s">
        <v>677</v>
      </c>
    </row>
    <row r="19" spans="1:3">
      <c r="A19" s="4" t="s">
        <v>678</v>
      </c>
      <c r="B19" s="4" t="s">
        <v>63</v>
      </c>
      <c r="C19" s="4" t="s">
        <v>63</v>
      </c>
    </row>
    <row r="20" spans="1:3">
      <c r="A20" s="4" t="s">
        <v>685</v>
      </c>
    </row>
    <row r="21" spans="1:3">
      <c r="A21" s="3" t="s">
        <v>677</v>
      </c>
    </row>
    <row r="22" spans="1:3">
      <c r="A22" s="4" t="s">
        <v>680</v>
      </c>
      <c r="B22" s="5" t="n">
        <v>12930</v>
      </c>
      <c r="C22" s="5" t="n">
        <v>13817</v>
      </c>
    </row>
    <row r="23" spans="1:3">
      <c r="A23" s="4" t="s">
        <v>686</v>
      </c>
    </row>
    <row r="24" spans="1:3">
      <c r="A24" s="3" t="s">
        <v>677</v>
      </c>
    </row>
    <row r="25" spans="1:3">
      <c r="A25" s="4" t="s">
        <v>51</v>
      </c>
      <c r="B25" s="5" t="n">
        <v>1138</v>
      </c>
      <c r="C25" s="5" t="n">
        <v>1253</v>
      </c>
    </row>
    <row r="26" spans="1:3">
      <c r="A26" s="4" t="s">
        <v>60</v>
      </c>
      <c r="B26" s="5" t="n">
        <v>19766</v>
      </c>
      <c r="C26" s="5" t="n">
        <v>21085</v>
      </c>
    </row>
    <row r="27" spans="1:3">
      <c r="A27" s="4" t="s">
        <v>687</v>
      </c>
    </row>
    <row r="28" spans="1:3">
      <c r="A28" s="3" t="s">
        <v>677</v>
      </c>
    </row>
    <row r="29" spans="1:3">
      <c r="A29" s="4" t="s">
        <v>678</v>
      </c>
      <c r="B29" s="4" t="s">
        <v>63</v>
      </c>
      <c r="C29" s="4" t="s">
        <v>63</v>
      </c>
    </row>
    <row r="30" spans="1:3">
      <c r="A30" s="4" t="s">
        <v>688</v>
      </c>
    </row>
    <row r="31" spans="1:3">
      <c r="A31" s="3" t="s">
        <v>677</v>
      </c>
    </row>
    <row r="32" spans="1:3">
      <c r="A32" s="4" t="s">
        <v>680</v>
      </c>
      <c r="B32" s="4" t="s">
        <v>63</v>
      </c>
      <c r="C32" s="4" t="s">
        <v>63</v>
      </c>
    </row>
    <row r="33" spans="1:3">
      <c r="A33" s="4" t="s">
        <v>689</v>
      </c>
    </row>
    <row r="34" spans="1:3">
      <c r="A34" s="3" t="s">
        <v>677</v>
      </c>
    </row>
    <row r="35" spans="1:3">
      <c r="A35" s="4" t="s">
        <v>51</v>
      </c>
      <c r="B35" s="4" t="s">
        <v>63</v>
      </c>
      <c r="C35" s="4" t="s">
        <v>63</v>
      </c>
    </row>
    <row r="36" spans="1:3">
      <c r="A36" s="4" t="s">
        <v>60</v>
      </c>
      <c r="B36" s="4" t="s">
        <v>63</v>
      </c>
      <c r="C36" s="4" t="s">
        <v>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84</v>
      </c>
    </row>
    <row r="3" spans="1:3">
      <c r="A3" s="3" t="s">
        <v>198</v>
      </c>
    </row>
    <row r="4" spans="1:3">
      <c r="A4" s="4" t="s">
        <v>691</v>
      </c>
      <c r="B4" s="6" t="n">
        <v>65441</v>
      </c>
    </row>
    <row r="5" spans="1:3">
      <c r="A5" s="4" t="s">
        <v>692</v>
      </c>
      <c r="B5" s="5" t="n">
        <v>49198</v>
      </c>
    </row>
    <row r="6" spans="1:3">
      <c r="A6" s="4" t="s">
        <v>693</v>
      </c>
      <c r="B6" s="5" t="n">
        <v>668838</v>
      </c>
      <c r="C6" s="6" t="n">
        <v>330500</v>
      </c>
    </row>
    <row r="7" spans="1:3">
      <c r="A7" s="4" t="s">
        <v>694</v>
      </c>
      <c r="B7" s="6" t="n">
        <v>2168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5</v>
      </c>
      <c r="B1" s="2" t="s">
        <v>1</v>
      </c>
    </row>
    <row r="2" spans="1:4">
      <c r="B2" s="2" t="s">
        <v>2</v>
      </c>
      <c r="C2" s="2" t="s">
        <v>35</v>
      </c>
      <c r="D2" s="2" t="s">
        <v>84</v>
      </c>
    </row>
    <row r="3" spans="1:4">
      <c r="A3" s="3" t="s">
        <v>201</v>
      </c>
    </row>
    <row r="4" spans="1:4">
      <c r="A4" s="4" t="s">
        <v>696</v>
      </c>
      <c r="B4" s="10" t="n">
        <v>53.9</v>
      </c>
      <c r="C4" s="10" t="n">
        <v>15.3</v>
      </c>
      <c r="D4" s="10" t="n">
        <v>24.1</v>
      </c>
    </row>
    <row r="5" spans="1:4">
      <c r="A5" s="5" t="n">
        <v>2018</v>
      </c>
      <c r="B5" s="11" t="n">
        <v>30.8</v>
      </c>
    </row>
    <row r="6" spans="1:4">
      <c r="A6" s="5" t="n">
        <v>2019</v>
      </c>
      <c r="B6" s="11" t="n">
        <v>24.3</v>
      </c>
    </row>
    <row r="7" spans="1:4">
      <c r="A7" s="5" t="n">
        <v>2020</v>
      </c>
      <c r="B7" s="11" t="n">
        <v>16.6</v>
      </c>
    </row>
    <row r="8" spans="1:4">
      <c r="A8" s="5" t="n">
        <v>2021</v>
      </c>
      <c r="B8" s="11" t="n">
        <v>9.800000000000001</v>
      </c>
    </row>
    <row r="9" spans="1:4">
      <c r="A9" s="5" t="n">
        <v>2022</v>
      </c>
      <c r="B9" s="10" t="n">
        <v>6.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s>
  <sheetData>
    <row r="1" spans="1:7">
      <c r="A1" s="1" t="s">
        <v>697</v>
      </c>
      <c r="B1" s="2" t="s">
        <v>81</v>
      </c>
      <c r="E1" s="2" t="s">
        <v>1</v>
      </c>
    </row>
    <row r="2" spans="1:7">
      <c r="B2" s="2" t="s">
        <v>2</v>
      </c>
      <c r="C2" s="2" t="s">
        <v>35</v>
      </c>
      <c r="D2" s="2" t="s">
        <v>109</v>
      </c>
      <c r="E2" s="2" t="s">
        <v>2</v>
      </c>
      <c r="F2" s="2" t="s">
        <v>35</v>
      </c>
      <c r="G2" s="2" t="s">
        <v>84</v>
      </c>
    </row>
    <row r="3" spans="1:7">
      <c r="A3" s="3" t="s">
        <v>698</v>
      </c>
    </row>
    <row r="4" spans="1:7">
      <c r="A4" s="4" t="s">
        <v>699</v>
      </c>
      <c r="G4" s="6" t="n">
        <v>26102</v>
      </c>
    </row>
    <row r="5" spans="1:7">
      <c r="A5" s="4" t="s">
        <v>700</v>
      </c>
      <c r="E5" s="6" t="n">
        <v>70887</v>
      </c>
      <c r="F5" s="6" t="n">
        <v>14155</v>
      </c>
      <c r="G5" s="5" t="n">
        <v>143803</v>
      </c>
    </row>
    <row r="6" spans="1:7">
      <c r="A6" s="4" t="s">
        <v>377</v>
      </c>
      <c r="E6" s="5" t="n">
        <v>668838</v>
      </c>
      <c r="G6" s="5" t="n">
        <v>330500</v>
      </c>
    </row>
    <row r="7" spans="1:7">
      <c r="A7" s="4" t="s">
        <v>91</v>
      </c>
      <c r="B7" s="6" t="n">
        <v>739725</v>
      </c>
      <c r="C7" s="6" t="n">
        <v>4202</v>
      </c>
      <c r="D7" s="6" t="n">
        <v>9953</v>
      </c>
      <c r="E7" s="5" t="n">
        <v>739725</v>
      </c>
      <c r="F7" s="5" t="n">
        <v>14155</v>
      </c>
      <c r="G7" s="5" t="n">
        <v>500405</v>
      </c>
    </row>
    <row r="8" spans="1:7">
      <c r="A8" s="4" t="s">
        <v>701</v>
      </c>
      <c r="E8" s="5" t="n">
        <v>2600</v>
      </c>
    </row>
    <row r="9" spans="1:7">
      <c r="A9" s="4" t="s">
        <v>391</v>
      </c>
    </row>
    <row r="10" spans="1:7">
      <c r="A10" s="3" t="s">
        <v>698</v>
      </c>
    </row>
    <row r="11" spans="1:7">
      <c r="A11" s="4" t="s">
        <v>699</v>
      </c>
      <c r="G11" s="5" t="n">
        <v>26100</v>
      </c>
    </row>
    <row r="12" spans="1:7">
      <c r="A12" s="4" t="s">
        <v>91</v>
      </c>
      <c r="F12" s="5" t="n">
        <v>1356</v>
      </c>
      <c r="G12" s="5" t="n">
        <v>48903</v>
      </c>
    </row>
    <row r="13" spans="1:7">
      <c r="A13" s="4" t="s">
        <v>702</v>
      </c>
      <c r="G13" s="5" t="n">
        <v>25000</v>
      </c>
    </row>
    <row r="14" spans="1:7">
      <c r="A14" s="4" t="s">
        <v>435</v>
      </c>
    </row>
    <row r="15" spans="1:7">
      <c r="A15" s="3" t="s">
        <v>698</v>
      </c>
    </row>
    <row r="16" spans="1:7">
      <c r="A16" s="4" t="s">
        <v>700</v>
      </c>
      <c r="F16" s="5" t="n">
        <v>8100</v>
      </c>
    </row>
    <row r="17" spans="1:7">
      <c r="A17" s="4" t="s">
        <v>91</v>
      </c>
      <c r="F17" s="5" t="n">
        <v>8115</v>
      </c>
      <c r="G17" s="5" t="n">
        <v>25600</v>
      </c>
    </row>
    <row r="18" spans="1:7">
      <c r="A18" s="4" t="s">
        <v>702</v>
      </c>
      <c r="F18" s="5" t="n">
        <v>25600</v>
      </c>
    </row>
    <row r="19" spans="1:7">
      <c r="A19" s="4" t="s">
        <v>385</v>
      </c>
    </row>
    <row r="20" spans="1:7">
      <c r="A20" s="3" t="s">
        <v>698</v>
      </c>
    </row>
    <row r="21" spans="1:7">
      <c r="A21" s="4" t="s">
        <v>377</v>
      </c>
      <c r="E21" s="5" t="n">
        <v>85288</v>
      </c>
      <c r="G21" s="5" t="n">
        <v>190500</v>
      </c>
    </row>
    <row r="22" spans="1:7">
      <c r="A22" s="4" t="s">
        <v>91</v>
      </c>
      <c r="E22" s="5" t="n">
        <v>92252</v>
      </c>
      <c r="G22" s="5" t="n">
        <v>235067</v>
      </c>
    </row>
    <row r="23" spans="1:7">
      <c r="A23" s="4" t="s">
        <v>703</v>
      </c>
      <c r="E23" s="5" t="n">
        <v>1900</v>
      </c>
      <c r="G23" s="5" t="n">
        <v>21000</v>
      </c>
    </row>
    <row r="24" spans="1:7">
      <c r="A24" s="4" t="s">
        <v>702</v>
      </c>
      <c r="E24" s="5" t="n">
        <v>5100</v>
      </c>
      <c r="G24" s="5" t="n">
        <v>21400</v>
      </c>
    </row>
    <row r="25" spans="1:7">
      <c r="A25" s="4" t="s">
        <v>384</v>
      </c>
    </row>
    <row r="26" spans="1:7">
      <c r="A26" s="3" t="s">
        <v>698</v>
      </c>
    </row>
    <row r="27" spans="1:7">
      <c r="A27" s="4" t="s">
        <v>700</v>
      </c>
      <c r="F27" s="5" t="n">
        <v>6100</v>
      </c>
    </row>
    <row r="28" spans="1:7">
      <c r="A28" s="4" t="s">
        <v>377</v>
      </c>
      <c r="E28" s="5" t="n">
        <v>583550</v>
      </c>
      <c r="G28" s="5" t="n">
        <v>140000</v>
      </c>
    </row>
    <row r="29" spans="1:7">
      <c r="A29" s="4" t="s">
        <v>91</v>
      </c>
      <c r="E29" s="5" t="n">
        <v>644813</v>
      </c>
      <c r="F29" s="6" t="n">
        <v>4684</v>
      </c>
      <c r="G29" s="5" t="n">
        <v>190835</v>
      </c>
    </row>
    <row r="30" spans="1:7">
      <c r="A30" s="4" t="s">
        <v>703</v>
      </c>
      <c r="E30" s="5" t="n">
        <v>19800</v>
      </c>
      <c r="G30" s="5" t="n">
        <v>45900</v>
      </c>
    </row>
    <row r="31" spans="1:7">
      <c r="A31" s="4" t="s">
        <v>702</v>
      </c>
      <c r="E31" s="6" t="n">
        <v>41400</v>
      </c>
      <c r="G31" s="6" t="n">
        <v>4900</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04</v>
      </c>
      <c r="B1" s="2" t="s">
        <v>81</v>
      </c>
      <c r="E1" s="2" t="s">
        <v>1</v>
      </c>
    </row>
    <row r="2" spans="1:7">
      <c r="B2" s="2" t="s">
        <v>2</v>
      </c>
      <c r="C2" s="2" t="s">
        <v>35</v>
      </c>
      <c r="D2" s="2" t="s">
        <v>109</v>
      </c>
      <c r="E2" s="2" t="s">
        <v>2</v>
      </c>
      <c r="F2" s="2" t="s">
        <v>35</v>
      </c>
      <c r="G2" s="2" t="s">
        <v>84</v>
      </c>
    </row>
    <row r="3" spans="1:7">
      <c r="A3" s="3" t="s">
        <v>204</v>
      </c>
    </row>
    <row r="4" spans="1:7">
      <c r="A4" s="4" t="s">
        <v>377</v>
      </c>
      <c r="E4" s="6" t="n">
        <v>668838</v>
      </c>
      <c r="G4" s="6" t="n">
        <v>330500</v>
      </c>
    </row>
    <row r="5" spans="1:7">
      <c r="A5" s="4" t="s">
        <v>700</v>
      </c>
      <c r="E5" s="5" t="n">
        <v>70887</v>
      </c>
      <c r="F5" s="6" t="n">
        <v>14155</v>
      </c>
      <c r="G5" s="5" t="n">
        <v>143803</v>
      </c>
    </row>
    <row r="6" spans="1:7">
      <c r="A6" s="4" t="s">
        <v>699</v>
      </c>
      <c r="G6" s="5" t="n">
        <v>26102</v>
      </c>
    </row>
    <row r="7" spans="1:7">
      <c r="A7" s="4" t="s">
        <v>705</v>
      </c>
      <c r="B7" s="6" t="n">
        <v>739725</v>
      </c>
      <c r="C7" s="6" t="n">
        <v>4202</v>
      </c>
      <c r="D7" s="6" t="n">
        <v>9953</v>
      </c>
      <c r="E7" s="6" t="n">
        <v>739725</v>
      </c>
      <c r="F7" s="6" t="n">
        <v>14155</v>
      </c>
      <c r="G7" s="6" t="n">
        <v>500405</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5</v>
      </c>
      <c r="D2" s="2" t="s">
        <v>84</v>
      </c>
    </row>
    <row r="3" spans="1:4">
      <c r="A3" s="3" t="s">
        <v>707</v>
      </c>
    </row>
    <row r="4" spans="1:4">
      <c r="A4" s="4" t="s">
        <v>102</v>
      </c>
      <c r="B4" s="10" t="n">
        <v>0.7</v>
      </c>
      <c r="C4" s="10" t="n">
        <v>18.9</v>
      </c>
      <c r="D4" s="10" t="n">
        <v>53.6</v>
      </c>
    </row>
    <row r="5" spans="1:4">
      <c r="A5" s="4" t="s">
        <v>708</v>
      </c>
    </row>
    <row r="6" spans="1:4">
      <c r="A6" s="3" t="s">
        <v>707</v>
      </c>
    </row>
    <row r="7" spans="1:4">
      <c r="A7" s="4" t="s">
        <v>102</v>
      </c>
      <c r="B7" s="10" t="n">
        <v>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84</v>
      </c>
    </row>
    <row r="3" spans="1:4">
      <c r="A3" s="3" t="s">
        <v>147</v>
      </c>
    </row>
    <row r="4" spans="1:4">
      <c r="A4" s="4" t="s">
        <v>100</v>
      </c>
      <c r="B4" s="6" t="n">
        <v>-858115</v>
      </c>
      <c r="C4" s="6" t="n">
        <v>-205921</v>
      </c>
      <c r="D4" s="6" t="n">
        <v>-886899</v>
      </c>
    </row>
    <row r="5" spans="1:4">
      <c r="A5" s="3" t="s">
        <v>148</v>
      </c>
    </row>
    <row r="6" spans="1:4">
      <c r="A6" s="4" t="s">
        <v>89</v>
      </c>
      <c r="B6" s="5" t="n">
        <v>400848</v>
      </c>
      <c r="C6" s="5" t="n">
        <v>438716</v>
      </c>
      <c r="D6" s="5" t="n">
        <v>509971</v>
      </c>
    </row>
    <row r="7" spans="1:4">
      <c r="A7" s="4" t="s">
        <v>57</v>
      </c>
      <c r="B7" s="5" t="n">
        <v>-61058</v>
      </c>
      <c r="C7" s="5" t="n">
        <v>-182553</v>
      </c>
      <c r="D7" s="5" t="n">
        <v>-142520</v>
      </c>
    </row>
    <row r="8" spans="1:4">
      <c r="A8" s="4" t="s">
        <v>91</v>
      </c>
      <c r="B8" s="5" t="n">
        <v>739725</v>
      </c>
      <c r="C8" s="5" t="n">
        <v>14155</v>
      </c>
      <c r="D8" s="5" t="n">
        <v>500405</v>
      </c>
    </row>
    <row r="9" spans="1:4">
      <c r="A9" s="4" t="s">
        <v>149</v>
      </c>
      <c r="B9" s="5" t="n">
        <v>31451</v>
      </c>
      <c r="C9" s="5" t="n">
        <v>36503</v>
      </c>
      <c r="D9" s="5" t="n">
        <v>41779</v>
      </c>
    </row>
    <row r="10" spans="1:4">
      <c r="A10" s="4" t="s">
        <v>150</v>
      </c>
      <c r="B10" s="5" t="n">
        <v>-9545</v>
      </c>
      <c r="C10" s="5" t="n">
        <v>2505</v>
      </c>
      <c r="D10" s="5" t="n">
        <v>62056</v>
      </c>
    </row>
    <row r="11" spans="1:4">
      <c r="A11" s="3" t="s">
        <v>151</v>
      </c>
    </row>
    <row r="12" spans="1:4">
      <c r="A12" s="4" t="s">
        <v>152</v>
      </c>
      <c r="B12" s="5" t="n">
        <v>-50116</v>
      </c>
      <c r="C12" s="5" t="n">
        <v>-93309</v>
      </c>
      <c r="D12" s="5" t="n">
        <v>128086</v>
      </c>
    </row>
    <row r="13" spans="1:4">
      <c r="A13" s="4" t="s">
        <v>41</v>
      </c>
      <c r="B13" s="5" t="n">
        <v>-7559</v>
      </c>
      <c r="C13" s="5" t="n">
        <v>-2455</v>
      </c>
      <c r="D13" s="5" t="n">
        <v>-7646</v>
      </c>
    </row>
    <row r="14" spans="1:4">
      <c r="A14" s="4" t="s">
        <v>51</v>
      </c>
      <c r="B14" s="5" t="n">
        <v>8912</v>
      </c>
      <c r="C14" s="5" t="n">
        <v>23648</v>
      </c>
      <c r="D14" s="5" t="n">
        <v>3667</v>
      </c>
    </row>
    <row r="15" spans="1:4">
      <c r="A15" s="4" t="s">
        <v>52</v>
      </c>
      <c r="B15" s="5" t="n">
        <v>-21113</v>
      </c>
      <c r="C15" s="5" t="n">
        <v>-8458</v>
      </c>
      <c r="D15" s="5" t="n">
        <v>-73902</v>
      </c>
    </row>
    <row r="16" spans="1:4">
      <c r="A16" s="4" t="s">
        <v>97</v>
      </c>
      <c r="B16" s="5" t="n">
        <v>2320</v>
      </c>
      <c r="C16" s="5" t="n">
        <v>99089</v>
      </c>
      <c r="D16" s="5" t="n">
        <v>-107643</v>
      </c>
    </row>
    <row r="17" spans="1:4">
      <c r="A17" s="4" t="s">
        <v>153</v>
      </c>
      <c r="B17" s="5" t="n">
        <v>-10693</v>
      </c>
      <c r="C17" s="5" t="n">
        <v>-25494</v>
      </c>
      <c r="D17" s="5" t="n">
        <v>33898</v>
      </c>
    </row>
    <row r="18" spans="1:4">
      <c r="A18" s="4" t="s">
        <v>154</v>
      </c>
      <c r="B18" s="5" t="n">
        <v>165057</v>
      </c>
      <c r="C18" s="5" t="n">
        <v>96426</v>
      </c>
      <c r="D18" s="5" t="n">
        <v>61252</v>
      </c>
    </row>
    <row r="19" spans="1:4">
      <c r="A19" s="3" t="s">
        <v>155</v>
      </c>
    </row>
    <row r="20" spans="1:4">
      <c r="A20" s="4" t="s">
        <v>156</v>
      </c>
      <c r="B20" s="5" t="n">
        <v>-221370</v>
      </c>
      <c r="C20" s="5" t="n">
        <v>-164933</v>
      </c>
      <c r="D20" s="5" t="n">
        <v>-80548</v>
      </c>
    </row>
    <row r="21" spans="1:4">
      <c r="A21" s="4" t="s">
        <v>157</v>
      </c>
      <c r="B21" s="5" t="n">
        <v>33299</v>
      </c>
      <c r="C21" s="5" t="n">
        <v>28269</v>
      </c>
      <c r="D21" s="5" t="n">
        <v>7515</v>
      </c>
    </row>
    <row r="22" spans="1:4">
      <c r="A22" s="4" t="s">
        <v>158</v>
      </c>
      <c r="D22" s="5" t="n">
        <v>-1014</v>
      </c>
    </row>
    <row r="23" spans="1:4">
      <c r="A23" s="4" t="s">
        <v>159</v>
      </c>
      <c r="B23" s="5" t="n">
        <v>-188071</v>
      </c>
      <c r="C23" s="5" t="n">
        <v>-136664</v>
      </c>
      <c r="D23" s="5" t="n">
        <v>-74047</v>
      </c>
    </row>
    <row r="24" spans="1:4">
      <c r="A24" s="3" t="s">
        <v>160</v>
      </c>
    </row>
    <row r="25" spans="1:4">
      <c r="A25" s="4" t="s">
        <v>161</v>
      </c>
      <c r="C25" s="5" t="n">
        <v>500000</v>
      </c>
    </row>
    <row r="26" spans="1:4">
      <c r="A26" s="4" t="s">
        <v>162</v>
      </c>
      <c r="C26" s="5" t="n">
        <v>-500000</v>
      </c>
      <c r="D26" s="5" t="n">
        <v>-337576</v>
      </c>
    </row>
    <row r="27" spans="1:4">
      <c r="A27" s="4" t="s">
        <v>163</v>
      </c>
      <c r="C27" s="5" t="n">
        <v>-11967</v>
      </c>
      <c r="D27" s="5" t="n">
        <v>-2711</v>
      </c>
    </row>
    <row r="28" spans="1:4">
      <c r="A28" s="4" t="s">
        <v>164</v>
      </c>
      <c r="D28" s="5" t="n">
        <v>-12111</v>
      </c>
    </row>
    <row r="29" spans="1:4">
      <c r="A29" s="4" t="s">
        <v>165</v>
      </c>
      <c r="B29" s="5" t="n">
        <v>-5199</v>
      </c>
      <c r="C29" s="5" t="n">
        <v>-8326</v>
      </c>
      <c r="D29" s="5" t="n">
        <v>-3669</v>
      </c>
    </row>
    <row r="30" spans="1:4">
      <c r="A30" s="4" t="s">
        <v>158</v>
      </c>
      <c r="B30" s="5" t="n">
        <v>2613</v>
      </c>
      <c r="C30" s="5" t="n">
        <v>3268</v>
      </c>
      <c r="D30" s="5" t="n">
        <v>587</v>
      </c>
    </row>
    <row r="31" spans="1:4">
      <c r="A31" s="4" t="s">
        <v>166</v>
      </c>
      <c r="B31" s="5" t="n">
        <v>-2586</v>
      </c>
      <c r="C31" s="5" t="n">
        <v>-17025</v>
      </c>
      <c r="D31" s="5" t="n">
        <v>-355480</v>
      </c>
    </row>
    <row r="32" spans="1:4">
      <c r="A32" s="4" t="s">
        <v>167</v>
      </c>
      <c r="B32" s="5" t="n">
        <v>-3135</v>
      </c>
      <c r="C32" s="5" t="n">
        <v>3654</v>
      </c>
      <c r="D32" s="5" t="n">
        <v>-7959</v>
      </c>
    </row>
    <row r="33" spans="1:4">
      <c r="A33" s="4" t="s">
        <v>168</v>
      </c>
      <c r="B33" s="5" t="n">
        <v>-28735</v>
      </c>
      <c r="C33" s="5" t="n">
        <v>-53609</v>
      </c>
      <c r="D33" s="5" t="n">
        <v>-376234</v>
      </c>
    </row>
    <row r="34" spans="1:4">
      <c r="A34" s="4" t="s">
        <v>169</v>
      </c>
      <c r="B34" s="5" t="n">
        <v>192483</v>
      </c>
      <c r="C34" s="5" t="n">
        <v>246092</v>
      </c>
      <c r="D34" s="5" t="n">
        <v>622326</v>
      </c>
    </row>
    <row r="35" spans="1:4">
      <c r="A35" s="4" t="s">
        <v>170</v>
      </c>
      <c r="B35" s="5" t="n">
        <v>163748</v>
      </c>
      <c r="C35" s="5" t="n">
        <v>192483</v>
      </c>
      <c r="D35" s="5" t="n">
        <v>246092</v>
      </c>
    </row>
    <row r="36" spans="1:4">
      <c r="A36" s="3" t="s">
        <v>171</v>
      </c>
    </row>
    <row r="37" spans="1:4">
      <c r="A37" s="4" t="s">
        <v>172</v>
      </c>
      <c r="B37" s="5" t="n">
        <v>101056</v>
      </c>
      <c r="C37" s="5" t="n">
        <v>88125</v>
      </c>
      <c r="D37" s="5" t="n">
        <v>93353</v>
      </c>
    </row>
    <row r="38" spans="1:4">
      <c r="A38" s="4" t="s">
        <v>173</v>
      </c>
      <c r="B38" s="5" t="n">
        <v>3137</v>
      </c>
      <c r="C38" s="5" t="n">
        <v>-117376</v>
      </c>
      <c r="D38" s="5" t="n">
        <v>-28933</v>
      </c>
    </row>
    <row r="39" spans="1:4">
      <c r="A39" s="3" t="s">
        <v>174</v>
      </c>
    </row>
    <row r="40" spans="1:4">
      <c r="A40" s="4" t="s">
        <v>175</v>
      </c>
      <c r="B40" s="6" t="n">
        <v>26259</v>
      </c>
      <c r="C40" s="6" t="n">
        <v>11522</v>
      </c>
      <c r="D40" s="6" t="n">
        <v>49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710</v>
      </c>
    </row>
    <row r="2" spans="1:2">
      <c r="A2" s="3" t="s">
        <v>711</v>
      </c>
    </row>
    <row r="3" spans="1:2">
      <c r="A3" s="4" t="s">
        <v>712</v>
      </c>
      <c r="B3" s="6" t="n">
        <v>3144</v>
      </c>
    </row>
    <row r="4" spans="1:2">
      <c r="A4" s="4" t="s">
        <v>466</v>
      </c>
      <c r="B4" s="5" t="n">
        <v>10500</v>
      </c>
    </row>
    <row r="5" spans="1:2">
      <c r="A5" s="4" t="s">
        <v>49</v>
      </c>
      <c r="B5" s="5" t="n">
        <v>13644</v>
      </c>
    </row>
    <row r="6" spans="1:2">
      <c r="A6" s="4" t="s">
        <v>713</v>
      </c>
      <c r="B6" s="6" t="n">
        <v>646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714</v>
      </c>
      <c r="B1" s="2" t="s">
        <v>1</v>
      </c>
    </row>
    <row r="2" spans="1:2">
      <c r="B2" s="2" t="s">
        <v>475</v>
      </c>
    </row>
    <row r="3" spans="1:2">
      <c r="A3" s="3" t="s">
        <v>715</v>
      </c>
    </row>
    <row r="4" spans="1:2">
      <c r="A4" s="4" t="s">
        <v>716</v>
      </c>
      <c r="B4" s="4" t="s">
        <v>529</v>
      </c>
    </row>
    <row r="5" spans="1:2">
      <c r="A5" s="4" t="s">
        <v>479</v>
      </c>
    </row>
    <row r="6" spans="1:2">
      <c r="A6" s="3" t="s">
        <v>715</v>
      </c>
    </row>
    <row r="7" spans="1:2">
      <c r="A7" s="4" t="s">
        <v>717</v>
      </c>
      <c r="B7" s="6" t="n">
        <v>500000000</v>
      </c>
    </row>
    <row r="8" spans="1:2">
      <c r="A8" s="4" t="s">
        <v>481</v>
      </c>
      <c r="B8" s="4" t="s">
        <v>4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v>
      </c>
      <c r="C1" s="2" t="s">
        <v>35</v>
      </c>
      <c r="D1" s="2" t="s">
        <v>84</v>
      </c>
      <c r="E1" s="2" t="s">
        <v>607</v>
      </c>
    </row>
    <row r="2" spans="1:5">
      <c r="A2" s="3" t="s">
        <v>36</v>
      </c>
    </row>
    <row r="3" spans="1:5">
      <c r="A3" s="4" t="s">
        <v>37</v>
      </c>
      <c r="B3" s="6" t="n">
        <v>158050</v>
      </c>
      <c r="C3" s="6" t="n">
        <v>172000</v>
      </c>
    </row>
    <row r="4" spans="1:5">
      <c r="A4" s="4" t="s">
        <v>719</v>
      </c>
      <c r="B4" s="5" t="n">
        <v>447353</v>
      </c>
      <c r="C4" s="5" t="n">
        <v>398056</v>
      </c>
    </row>
    <row r="5" spans="1:5">
      <c r="A5" s="4" t="s">
        <v>39</v>
      </c>
      <c r="C5" s="5" t="n">
        <v>959</v>
      </c>
    </row>
    <row r="6" spans="1:5">
      <c r="A6" s="4" t="s">
        <v>720</v>
      </c>
      <c r="B6" s="5" t="n">
        <v>167502</v>
      </c>
      <c r="C6" s="5" t="n">
        <v>176160</v>
      </c>
    </row>
    <row r="7" spans="1:5">
      <c r="A7" s="4" t="s">
        <v>42</v>
      </c>
      <c r="C7" s="5" t="n">
        <v>13644</v>
      </c>
    </row>
    <row r="8" spans="1:5">
      <c r="A8" s="4" t="s">
        <v>43</v>
      </c>
      <c r="B8" s="5" t="n">
        <v>772905</v>
      </c>
      <c r="C8" s="5" t="n">
        <v>760819</v>
      </c>
    </row>
    <row r="9" spans="1:5">
      <c r="A9" s="4" t="s">
        <v>466</v>
      </c>
      <c r="B9" s="5" t="n">
        <v>1109126</v>
      </c>
      <c r="C9" s="5" t="n">
        <v>1316944</v>
      </c>
    </row>
    <row r="10" spans="1:5">
      <c r="A10" s="4" t="s">
        <v>45</v>
      </c>
      <c r="B10" s="5" t="n">
        <v>136788</v>
      </c>
      <c r="C10" s="5" t="n">
        <v>807860</v>
      </c>
      <c r="D10" s="6" t="n">
        <v>803917</v>
      </c>
    </row>
    <row r="11" spans="1:5">
      <c r="A11" s="4" t="s">
        <v>46</v>
      </c>
      <c r="B11" s="5" t="n">
        <v>63993</v>
      </c>
      <c r="C11" s="5" t="n">
        <v>60149</v>
      </c>
    </row>
    <row r="12" spans="1:5">
      <c r="A12" s="4" t="s">
        <v>47</v>
      </c>
      <c r="B12" s="5" t="n">
        <v>5698</v>
      </c>
      <c r="C12" s="5" t="n">
        <v>20483</v>
      </c>
    </row>
    <row r="13" spans="1:5">
      <c r="A13" s="4" t="s">
        <v>721</v>
      </c>
      <c r="B13" s="5" t="n">
        <v>127452</v>
      </c>
      <c r="C13" s="5" t="n">
        <v>143970</v>
      </c>
    </row>
    <row r="14" spans="1:5">
      <c r="A14" s="4" t="s">
        <v>49</v>
      </c>
      <c r="B14" s="5" t="n">
        <v>2215962</v>
      </c>
      <c r="C14" s="5" t="n">
        <v>3110225</v>
      </c>
      <c r="D14" s="5" t="n">
        <v>3470255</v>
      </c>
    </row>
    <row r="15" spans="1:5">
      <c r="A15" s="3" t="s">
        <v>50</v>
      </c>
    </row>
    <row r="16" spans="1:5">
      <c r="A16" s="4" t="s">
        <v>51</v>
      </c>
      <c r="B16" s="5" t="n">
        <v>139325</v>
      </c>
      <c r="C16" s="5" t="n">
        <v>119716</v>
      </c>
    </row>
    <row r="17" spans="1:5">
      <c r="A17" s="4" t="s">
        <v>52</v>
      </c>
      <c r="B17" s="5" t="n">
        <v>219180</v>
      </c>
      <c r="C17" s="5" t="n">
        <v>221757</v>
      </c>
    </row>
    <row r="18" spans="1:5">
      <c r="A18" s="4" t="s">
        <v>53</v>
      </c>
      <c r="B18" s="5" t="n">
        <v>734</v>
      </c>
    </row>
    <row r="19" spans="1:5">
      <c r="A19" s="4" t="s">
        <v>54</v>
      </c>
      <c r="B19" s="5" t="n">
        <v>3538</v>
      </c>
      <c r="C19" s="5" t="n">
        <v>27261</v>
      </c>
    </row>
    <row r="20" spans="1:5">
      <c r="A20" s="4" t="s">
        <v>55</v>
      </c>
      <c r="C20" s="5" t="n">
        <v>6463</v>
      </c>
    </row>
    <row r="21" spans="1:5">
      <c r="A21" s="4" t="s">
        <v>56</v>
      </c>
      <c r="B21" s="5" t="n">
        <v>362777</v>
      </c>
      <c r="C21" s="5" t="n">
        <v>375197</v>
      </c>
    </row>
    <row r="22" spans="1:5">
      <c r="A22" s="4" t="s">
        <v>57</v>
      </c>
      <c r="C22" s="5" t="n">
        <v>61058</v>
      </c>
    </row>
    <row r="23" spans="1:5">
      <c r="A23" s="4" t="s">
        <v>58</v>
      </c>
      <c r="B23" s="5" t="n">
        <v>126558</v>
      </c>
      <c r="C23" s="5" t="n">
        <v>103136</v>
      </c>
    </row>
    <row r="24" spans="1:5">
      <c r="A24" s="4" t="s">
        <v>59</v>
      </c>
      <c r="B24" s="5" t="n">
        <v>1282921</v>
      </c>
      <c r="C24" s="5" t="n">
        <v>1279771</v>
      </c>
    </row>
    <row r="25" spans="1:5">
      <c r="A25" s="4" t="s">
        <v>60</v>
      </c>
      <c r="B25" s="5" t="n">
        <v>152967</v>
      </c>
      <c r="C25" s="5" t="n">
        <v>158634</v>
      </c>
    </row>
    <row r="26" spans="1:5">
      <c r="A26" s="4" t="s">
        <v>68</v>
      </c>
      <c r="B26" s="5" t="n">
        <v>290739</v>
      </c>
      <c r="C26" s="5" t="n">
        <v>1132429</v>
      </c>
      <c r="D26" s="6" t="n">
        <v>1303920</v>
      </c>
      <c r="E26" s="6" t="n">
        <v>2210812</v>
      </c>
    </row>
    <row r="27" spans="1:5">
      <c r="A27" s="4" t="s">
        <v>69</v>
      </c>
      <c r="B27" s="5" t="n">
        <v>2215962</v>
      </c>
      <c r="C27" s="5" t="n">
        <v>3110225</v>
      </c>
    </row>
    <row r="28" spans="1:5">
      <c r="A28" s="4" t="s">
        <v>722</v>
      </c>
    </row>
    <row r="29" spans="1:5">
      <c r="A29" s="3" t="s">
        <v>36</v>
      </c>
    </row>
    <row r="30" spans="1:5">
      <c r="A30" s="4" t="s">
        <v>719</v>
      </c>
      <c r="C30" s="5" t="n">
        <v>-5235</v>
      </c>
    </row>
    <row r="31" spans="1:5">
      <c r="A31" s="4" t="s">
        <v>723</v>
      </c>
      <c r="B31" s="5" t="n">
        <v>-90674</v>
      </c>
      <c r="C31" s="5" t="n">
        <v>-70700</v>
      </c>
    </row>
    <row r="32" spans="1:5">
      <c r="A32" s="4" t="s">
        <v>43</v>
      </c>
      <c r="B32" s="5" t="n">
        <v>-90674</v>
      </c>
      <c r="C32" s="5" t="n">
        <v>-75935</v>
      </c>
    </row>
    <row r="33" spans="1:5">
      <c r="A33" s="4" t="s">
        <v>724</v>
      </c>
      <c r="B33" s="5" t="n">
        <v>-4417627</v>
      </c>
      <c r="C33" s="5" t="n">
        <v>-4431595</v>
      </c>
    </row>
    <row r="34" spans="1:5">
      <c r="A34" s="4" t="s">
        <v>725</v>
      </c>
      <c r="B34" s="5" t="n">
        <v>-1808232</v>
      </c>
      <c r="C34" s="5" t="n">
        <v>-3399556</v>
      </c>
    </row>
    <row r="35" spans="1:5">
      <c r="A35" s="4" t="s">
        <v>49</v>
      </c>
      <c r="B35" s="5" t="n">
        <v>-6316533</v>
      </c>
      <c r="C35" s="5" t="n">
        <v>-7907086</v>
      </c>
    </row>
    <row r="36" spans="1:5">
      <c r="A36" s="3" t="s">
        <v>50</v>
      </c>
    </row>
    <row r="37" spans="1:5">
      <c r="A37" s="4" t="s">
        <v>51</v>
      </c>
      <c r="C37" s="5" t="n">
        <v>-5235</v>
      </c>
    </row>
    <row r="38" spans="1:5">
      <c r="A38" s="4" t="s">
        <v>726</v>
      </c>
      <c r="B38" s="5" t="n">
        <v>-90674</v>
      </c>
      <c r="C38" s="5" t="n">
        <v>-70700</v>
      </c>
    </row>
    <row r="39" spans="1:5">
      <c r="A39" s="4" t="s">
        <v>56</v>
      </c>
      <c r="B39" s="5" t="n">
        <v>-90674</v>
      </c>
      <c r="C39" s="5" t="n">
        <v>-75935</v>
      </c>
    </row>
    <row r="40" spans="1:5">
      <c r="A40" s="4" t="s">
        <v>727</v>
      </c>
      <c r="B40" s="5" t="n">
        <v>-4417627</v>
      </c>
      <c r="C40" s="5" t="n">
        <v>-4431595</v>
      </c>
    </row>
    <row r="41" spans="1:5">
      <c r="A41" s="4" t="s">
        <v>68</v>
      </c>
      <c r="B41" s="5" t="n">
        <v>-1808232</v>
      </c>
      <c r="C41" s="5" t="n">
        <v>-3399556</v>
      </c>
    </row>
    <row r="42" spans="1:5">
      <c r="A42" s="4" t="s">
        <v>69</v>
      </c>
      <c r="B42" s="5" t="n">
        <v>-6316533</v>
      </c>
      <c r="C42" s="5" t="n">
        <v>-7907086</v>
      </c>
    </row>
    <row r="43" spans="1:5">
      <c r="A43" s="4" t="s">
        <v>728</v>
      </c>
    </row>
    <row r="44" spans="1:5">
      <c r="A44" s="3" t="s">
        <v>36</v>
      </c>
    </row>
    <row r="45" spans="1:5">
      <c r="A45" s="4" t="s">
        <v>724</v>
      </c>
      <c r="B45" s="5" t="n">
        <v>2243431</v>
      </c>
      <c r="C45" s="5" t="n">
        <v>2221697</v>
      </c>
    </row>
    <row r="46" spans="1:5">
      <c r="A46" s="4" t="s">
        <v>725</v>
      </c>
      <c r="B46" s="5" t="n">
        <v>-1952647</v>
      </c>
      <c r="C46" s="5" t="n">
        <v>-1088736</v>
      </c>
    </row>
    <row r="47" spans="1:5">
      <c r="A47" s="4" t="s">
        <v>49</v>
      </c>
      <c r="B47" s="5" t="n">
        <v>290784</v>
      </c>
      <c r="C47" s="5" t="n">
        <v>1132961</v>
      </c>
    </row>
    <row r="48" spans="1:5">
      <c r="A48" s="3" t="s">
        <v>50</v>
      </c>
    </row>
    <row r="49" spans="1:5">
      <c r="A49" s="4" t="s">
        <v>52</v>
      </c>
      <c r="B49" s="5" t="n">
        <v>45</v>
      </c>
      <c r="C49" s="5" t="n">
        <v>532</v>
      </c>
    </row>
    <row r="50" spans="1:5">
      <c r="A50" s="4" t="s">
        <v>56</v>
      </c>
      <c r="B50" s="5" t="n">
        <v>45</v>
      </c>
      <c r="C50" s="5" t="n">
        <v>532</v>
      </c>
    </row>
    <row r="51" spans="1:5">
      <c r="A51" s="4" t="s">
        <v>68</v>
      </c>
      <c r="B51" s="5" t="n">
        <v>290739</v>
      </c>
      <c r="C51" s="5" t="n">
        <v>1132429</v>
      </c>
    </row>
    <row r="52" spans="1:5">
      <c r="A52" s="4" t="s">
        <v>69</v>
      </c>
      <c r="B52" s="5" t="n">
        <v>290784</v>
      </c>
      <c r="C52" s="5" t="n">
        <v>1132961</v>
      </c>
    </row>
    <row r="53" spans="1:5">
      <c r="A53" s="4" t="s">
        <v>729</v>
      </c>
    </row>
    <row r="54" spans="1:5">
      <c r="A54" s="3" t="s">
        <v>36</v>
      </c>
    </row>
    <row r="55" spans="1:5">
      <c r="A55" s="4" t="s">
        <v>37</v>
      </c>
      <c r="B55" s="5" t="n">
        <v>102224</v>
      </c>
      <c r="C55" s="5" t="n">
        <v>126533</v>
      </c>
    </row>
    <row r="56" spans="1:5">
      <c r="A56" s="4" t="s">
        <v>719</v>
      </c>
      <c r="B56" s="5" t="n">
        <v>160</v>
      </c>
    </row>
    <row r="57" spans="1:5">
      <c r="A57" s="4" t="s">
        <v>723</v>
      </c>
      <c r="B57" s="5" t="n">
        <v>12279</v>
      </c>
      <c r="C57" s="5" t="n">
        <v>6460</v>
      </c>
    </row>
    <row r="58" spans="1:5">
      <c r="A58" s="4" t="s">
        <v>720</v>
      </c>
      <c r="B58" s="5" t="n">
        <v>12805</v>
      </c>
      <c r="C58" s="5" t="n">
        <v>11895</v>
      </c>
    </row>
    <row r="59" spans="1:5">
      <c r="A59" s="4" t="s">
        <v>43</v>
      </c>
      <c r="B59" s="5" t="n">
        <v>127468</v>
      </c>
      <c r="C59" s="5" t="n">
        <v>144888</v>
      </c>
    </row>
    <row r="60" spans="1:5">
      <c r="A60" s="4" t="s">
        <v>466</v>
      </c>
      <c r="B60" s="5" t="n">
        <v>10129</v>
      </c>
      <c r="C60" s="5" t="n">
        <v>12055</v>
      </c>
    </row>
    <row r="61" spans="1:5">
      <c r="A61" s="4" t="s">
        <v>725</v>
      </c>
      <c r="B61" s="5" t="n">
        <v>3754887</v>
      </c>
      <c r="C61" s="5" t="n">
        <v>4481702</v>
      </c>
    </row>
    <row r="62" spans="1:5">
      <c r="A62" s="4" t="s">
        <v>721</v>
      </c>
      <c r="B62" s="5" t="n">
        <v>19255</v>
      </c>
      <c r="C62" s="5" t="n">
        <v>22118</v>
      </c>
    </row>
    <row r="63" spans="1:5">
      <c r="A63" s="4" t="s">
        <v>49</v>
      </c>
      <c r="B63" s="5" t="n">
        <v>3911739</v>
      </c>
      <c r="C63" s="5" t="n">
        <v>4660763</v>
      </c>
    </row>
    <row r="64" spans="1:5">
      <c r="A64" s="3" t="s">
        <v>50</v>
      </c>
    </row>
    <row r="65" spans="1:5">
      <c r="A65" s="4" t="s">
        <v>51</v>
      </c>
      <c r="B65" s="5" t="n">
        <v>8807</v>
      </c>
      <c r="C65" s="5" t="n">
        <v>14339</v>
      </c>
    </row>
    <row r="66" spans="1:5">
      <c r="A66" s="4" t="s">
        <v>52</v>
      </c>
      <c r="B66" s="5" t="n">
        <v>102845</v>
      </c>
      <c r="C66" s="5" t="n">
        <v>116767</v>
      </c>
    </row>
    <row r="67" spans="1:5">
      <c r="A67" s="4" t="s">
        <v>53</v>
      </c>
      <c r="B67" s="5" t="n">
        <v>1237</v>
      </c>
    </row>
    <row r="68" spans="1:5">
      <c r="A68" s="4" t="s">
        <v>726</v>
      </c>
      <c r="B68" s="5" t="n">
        <v>724</v>
      </c>
      <c r="C68" s="5" t="n">
        <v>724</v>
      </c>
    </row>
    <row r="69" spans="1:5">
      <c r="A69" s="4" t="s">
        <v>56</v>
      </c>
      <c r="B69" s="5" t="n">
        <v>113613</v>
      </c>
      <c r="C69" s="5" t="n">
        <v>131830</v>
      </c>
    </row>
    <row r="70" spans="1:5">
      <c r="A70" s="4" t="s">
        <v>57</v>
      </c>
      <c r="C70" s="5" t="n">
        <v>-147116</v>
      </c>
    </row>
    <row r="71" spans="1:5">
      <c r="A71" s="4" t="s">
        <v>59</v>
      </c>
      <c r="B71" s="5" t="n">
        <v>1282921</v>
      </c>
      <c r="C71" s="5" t="n">
        <v>1279771</v>
      </c>
    </row>
    <row r="72" spans="1:5">
      <c r="A72" s="4" t="s">
        <v>727</v>
      </c>
      <c r="B72" s="5" t="n">
        <v>4417627</v>
      </c>
      <c r="C72" s="5" t="n">
        <v>4431595</v>
      </c>
    </row>
    <row r="73" spans="1:5">
      <c r="A73" s="4" t="s">
        <v>60</v>
      </c>
      <c r="B73" s="5" t="n">
        <v>50225</v>
      </c>
      <c r="C73" s="5" t="n">
        <v>53419</v>
      </c>
    </row>
    <row r="74" spans="1:5">
      <c r="A74" s="4" t="s">
        <v>68</v>
      </c>
      <c r="B74" s="5" t="n">
        <v>-1952647</v>
      </c>
      <c r="C74" s="5" t="n">
        <v>-1088736</v>
      </c>
    </row>
    <row r="75" spans="1:5">
      <c r="A75" s="4" t="s">
        <v>69</v>
      </c>
      <c r="B75" s="5" t="n">
        <v>3911739</v>
      </c>
      <c r="C75" s="5" t="n">
        <v>4660763</v>
      </c>
    </row>
    <row r="76" spans="1:5">
      <c r="A76" s="4" t="s">
        <v>730</v>
      </c>
    </row>
    <row r="77" spans="1:5">
      <c r="A77" s="3" t="s">
        <v>36</v>
      </c>
    </row>
    <row r="78" spans="1:5">
      <c r="A78" s="4" t="s">
        <v>37</v>
      </c>
      <c r="B78" s="5" t="n">
        <v>707</v>
      </c>
      <c r="C78" s="5" t="n">
        <v>440</v>
      </c>
    </row>
    <row r="79" spans="1:5">
      <c r="A79" s="4" t="s">
        <v>719</v>
      </c>
      <c r="B79" s="5" t="n">
        <v>367497</v>
      </c>
      <c r="C79" s="5" t="n">
        <v>332402</v>
      </c>
    </row>
    <row r="80" spans="1:5">
      <c r="A80" s="4" t="s">
        <v>39</v>
      </c>
      <c r="C80" s="5" t="n">
        <v>-221</v>
      </c>
    </row>
    <row r="81" spans="1:5">
      <c r="A81" s="4" t="s">
        <v>723</v>
      </c>
      <c r="B81" s="5" t="n">
        <v>74906</v>
      </c>
      <c r="C81" s="5" t="n">
        <v>58375</v>
      </c>
    </row>
    <row r="82" spans="1:5">
      <c r="A82" s="4" t="s">
        <v>720</v>
      </c>
      <c r="B82" s="5" t="n">
        <v>111560</v>
      </c>
      <c r="C82" s="5" t="n">
        <v>129970</v>
      </c>
    </row>
    <row r="83" spans="1:5">
      <c r="A83" s="4" t="s">
        <v>43</v>
      </c>
      <c r="B83" s="5" t="n">
        <v>554670</v>
      </c>
      <c r="C83" s="5" t="n">
        <v>520966</v>
      </c>
    </row>
    <row r="84" spans="1:5">
      <c r="A84" s="4" t="s">
        <v>466</v>
      </c>
      <c r="B84" s="5" t="n">
        <v>920978</v>
      </c>
      <c r="C84" s="5" t="n">
        <v>1093446</v>
      </c>
    </row>
    <row r="85" spans="1:5">
      <c r="A85" s="4" t="s">
        <v>45</v>
      </c>
      <c r="B85" s="5" t="n">
        <v>80544</v>
      </c>
      <c r="C85" s="5" t="n">
        <v>657099</v>
      </c>
    </row>
    <row r="86" spans="1:5">
      <c r="A86" s="4" t="s">
        <v>46</v>
      </c>
      <c r="B86" s="5" t="n">
        <v>63993</v>
      </c>
      <c r="C86" s="5" t="n">
        <v>60149</v>
      </c>
    </row>
    <row r="87" spans="1:5">
      <c r="A87" s="4" t="s">
        <v>724</v>
      </c>
      <c r="B87" s="5" t="n">
        <v>1991912</v>
      </c>
      <c r="C87" s="5" t="n">
        <v>2032056</v>
      </c>
    </row>
    <row r="88" spans="1:5">
      <c r="A88" s="4" t="s">
        <v>725</v>
      </c>
      <c r="B88" s="5" t="n">
        <v>5992</v>
      </c>
      <c r="C88" s="5" t="n">
        <v>6590</v>
      </c>
    </row>
    <row r="89" spans="1:5">
      <c r="A89" s="4" t="s">
        <v>47</v>
      </c>
      <c r="B89" s="5" t="n">
        <v>5653</v>
      </c>
      <c r="C89" s="5" t="n">
        <v>20483</v>
      </c>
    </row>
    <row r="90" spans="1:5">
      <c r="A90" s="4" t="s">
        <v>721</v>
      </c>
      <c r="B90" s="5" t="n">
        <v>100847</v>
      </c>
      <c r="C90" s="5" t="n">
        <v>113632</v>
      </c>
    </row>
    <row r="91" spans="1:5">
      <c r="A91" s="4" t="s">
        <v>49</v>
      </c>
      <c r="B91" s="5" t="n">
        <v>3724589</v>
      </c>
      <c r="C91" s="5" t="n">
        <v>4504421</v>
      </c>
    </row>
    <row r="92" spans="1:5">
      <c r="A92" s="3" t="s">
        <v>50</v>
      </c>
    </row>
    <row r="93" spans="1:5">
      <c r="A93" s="4" t="s">
        <v>51</v>
      </c>
      <c r="B93" s="5" t="n">
        <v>109903</v>
      </c>
      <c r="C93" s="5" t="n">
        <v>89714</v>
      </c>
    </row>
    <row r="94" spans="1:5">
      <c r="A94" s="4" t="s">
        <v>52</v>
      </c>
      <c r="B94" s="5" t="n">
        <v>86926</v>
      </c>
      <c r="C94" s="5" t="n">
        <v>80825</v>
      </c>
    </row>
    <row r="95" spans="1:5">
      <c r="A95" s="4" t="s">
        <v>726</v>
      </c>
      <c r="B95" s="5" t="n">
        <v>6869</v>
      </c>
      <c r="C95" s="5" t="n">
        <v>7918</v>
      </c>
    </row>
    <row r="96" spans="1:5">
      <c r="A96" s="4" t="s">
        <v>54</v>
      </c>
      <c r="C96" s="5" t="n">
        <v>25670</v>
      </c>
    </row>
    <row r="97" spans="1:5">
      <c r="A97" s="4" t="s">
        <v>56</v>
      </c>
      <c r="B97" s="5" t="n">
        <v>203698</v>
      </c>
      <c r="C97" s="5" t="n">
        <v>204127</v>
      </c>
    </row>
    <row r="98" spans="1:5">
      <c r="A98" s="4" t="s">
        <v>57</v>
      </c>
      <c r="C98" s="5" t="n">
        <v>205386</v>
      </c>
    </row>
    <row r="99" spans="1:5">
      <c r="A99" s="4" t="s">
        <v>58</v>
      </c>
      <c r="B99" s="5" t="n">
        <v>126558</v>
      </c>
      <c r="C99" s="5" t="n">
        <v>101293</v>
      </c>
    </row>
    <row r="100" spans="1:5">
      <c r="A100" s="4" t="s">
        <v>60</v>
      </c>
      <c r="B100" s="5" t="n">
        <v>76543</v>
      </c>
      <c r="C100" s="5" t="n">
        <v>79061</v>
      </c>
    </row>
    <row r="101" spans="1:5">
      <c r="A101" s="4" t="s">
        <v>68</v>
      </c>
      <c r="B101" s="5" t="n">
        <v>3317790</v>
      </c>
      <c r="C101" s="5" t="n">
        <v>3914554</v>
      </c>
    </row>
    <row r="102" spans="1:5">
      <c r="A102" s="4" t="s">
        <v>69</v>
      </c>
      <c r="B102" s="5" t="n">
        <v>3724589</v>
      </c>
      <c r="C102" s="5" t="n">
        <v>4504421</v>
      </c>
    </row>
    <row r="103" spans="1:5">
      <c r="A103" s="4" t="s">
        <v>731</v>
      </c>
    </row>
    <row r="104" spans="1:5">
      <c r="A104" s="3" t="s">
        <v>36</v>
      </c>
    </row>
    <row r="105" spans="1:5">
      <c r="A105" s="4" t="s">
        <v>37</v>
      </c>
      <c r="B105" s="5" t="n">
        <v>55119</v>
      </c>
      <c r="C105" s="5" t="n">
        <v>45027</v>
      </c>
    </row>
    <row r="106" spans="1:5">
      <c r="A106" s="4" t="s">
        <v>719</v>
      </c>
      <c r="B106" s="5" t="n">
        <v>79696</v>
      </c>
      <c r="C106" s="5" t="n">
        <v>70889</v>
      </c>
    </row>
    <row r="107" spans="1:5">
      <c r="A107" s="4" t="s">
        <v>39</v>
      </c>
      <c r="C107" s="5" t="n">
        <v>1180</v>
      </c>
    </row>
    <row r="108" spans="1:5">
      <c r="A108" s="4" t="s">
        <v>723</v>
      </c>
      <c r="B108" s="5" t="n">
        <v>3489</v>
      </c>
      <c r="C108" s="5" t="n">
        <v>5865</v>
      </c>
    </row>
    <row r="109" spans="1:5">
      <c r="A109" s="4" t="s">
        <v>720</v>
      </c>
      <c r="B109" s="5" t="n">
        <v>43137</v>
      </c>
      <c r="C109" s="5" t="n">
        <v>34295</v>
      </c>
    </row>
    <row r="110" spans="1:5">
      <c r="A110" s="4" t="s">
        <v>42</v>
      </c>
      <c r="C110" s="5" t="n">
        <v>13644</v>
      </c>
    </row>
    <row r="111" spans="1:5">
      <c r="A111" s="4" t="s">
        <v>43</v>
      </c>
      <c r="B111" s="5" t="n">
        <v>181441</v>
      </c>
      <c r="C111" s="5" t="n">
        <v>170900</v>
      </c>
    </row>
    <row r="112" spans="1:5">
      <c r="A112" s="4" t="s">
        <v>466</v>
      </c>
      <c r="B112" s="5" t="n">
        <v>178019</v>
      </c>
      <c r="C112" s="5" t="n">
        <v>211443</v>
      </c>
    </row>
    <row r="113" spans="1:5">
      <c r="A113" s="4" t="s">
        <v>45</v>
      </c>
      <c r="B113" s="5" t="n">
        <v>56244</v>
      </c>
      <c r="C113" s="5" t="n">
        <v>150761</v>
      </c>
    </row>
    <row r="114" spans="1:5">
      <c r="A114" s="4" t="s">
        <v>724</v>
      </c>
      <c r="B114" s="5" t="n">
        <v>182284</v>
      </c>
      <c r="C114" s="5" t="n">
        <v>177842</v>
      </c>
    </row>
    <row r="115" spans="1:5">
      <c r="A115" s="4" t="s">
        <v>47</v>
      </c>
      <c r="B115" s="5" t="n">
        <v>45</v>
      </c>
    </row>
    <row r="116" spans="1:5">
      <c r="A116" s="4" t="s">
        <v>721</v>
      </c>
      <c r="B116" s="5" t="n">
        <v>7350</v>
      </c>
      <c r="C116" s="5" t="n">
        <v>8220</v>
      </c>
    </row>
    <row r="117" spans="1:5">
      <c r="A117" s="4" t="s">
        <v>49</v>
      </c>
      <c r="B117" s="5" t="n">
        <v>605383</v>
      </c>
      <c r="C117" s="5" t="n">
        <v>719166</v>
      </c>
    </row>
    <row r="118" spans="1:5">
      <c r="A118" s="3" t="s">
        <v>50</v>
      </c>
    </row>
    <row r="119" spans="1:5">
      <c r="A119" s="4" t="s">
        <v>51</v>
      </c>
      <c r="B119" s="5" t="n">
        <v>20615</v>
      </c>
      <c r="C119" s="5" t="n">
        <v>20898</v>
      </c>
    </row>
    <row r="120" spans="1:5">
      <c r="A120" s="4" t="s">
        <v>52</v>
      </c>
      <c r="B120" s="5" t="n">
        <v>29364</v>
      </c>
      <c r="C120" s="5" t="n">
        <v>23633</v>
      </c>
    </row>
    <row r="121" spans="1:5">
      <c r="A121" s="4" t="s">
        <v>53</v>
      </c>
      <c r="B121" s="5" t="n">
        <v>-503</v>
      </c>
    </row>
    <row r="122" spans="1:5">
      <c r="A122" s="4" t="s">
        <v>726</v>
      </c>
      <c r="B122" s="5" t="n">
        <v>83081</v>
      </c>
      <c r="C122" s="5" t="n">
        <v>62058</v>
      </c>
    </row>
    <row r="123" spans="1:5">
      <c r="A123" s="4" t="s">
        <v>54</v>
      </c>
      <c r="B123" s="5" t="n">
        <v>3538</v>
      </c>
      <c r="C123" s="5" t="n">
        <v>1591</v>
      </c>
    </row>
    <row r="124" spans="1:5">
      <c r="A124" s="4" t="s">
        <v>55</v>
      </c>
      <c r="C124" s="5" t="n">
        <v>6463</v>
      </c>
    </row>
    <row r="125" spans="1:5">
      <c r="A125" s="4" t="s">
        <v>56</v>
      </c>
      <c r="B125" s="5" t="n">
        <v>136095</v>
      </c>
      <c r="C125" s="5" t="n">
        <v>114643</v>
      </c>
    </row>
    <row r="126" spans="1:5">
      <c r="A126" s="4" t="s">
        <v>57</v>
      </c>
      <c r="C126" s="5" t="n">
        <v>2788</v>
      </c>
    </row>
    <row r="127" spans="1:5">
      <c r="A127" s="4" t="s">
        <v>58</v>
      </c>
      <c r="C127" s="5" t="n">
        <v>1843</v>
      </c>
    </row>
    <row r="128" spans="1:5">
      <c r="A128" s="4" t="s">
        <v>60</v>
      </c>
      <c r="B128" s="5" t="n">
        <v>26199</v>
      </c>
      <c r="C128" s="5" t="n">
        <v>26154</v>
      </c>
    </row>
    <row r="129" spans="1:5">
      <c r="A129" s="4" t="s">
        <v>68</v>
      </c>
      <c r="B129" s="5" t="n">
        <v>443089</v>
      </c>
      <c r="C129" s="5" t="n">
        <v>573738</v>
      </c>
    </row>
    <row r="130" spans="1:5">
      <c r="A130" s="4" t="s">
        <v>69</v>
      </c>
      <c r="B130" s="6" t="n">
        <v>605383</v>
      </c>
      <c r="C130" s="6" t="n">
        <v>71916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81</v>
      </c>
      <c r="J1" s="2" t="s">
        <v>1</v>
      </c>
    </row>
    <row r="2" spans="1:12">
      <c r="B2" s="2" t="s">
        <v>2</v>
      </c>
      <c r="C2" s="2" t="s">
        <v>82</v>
      </c>
      <c r="D2" s="2" t="s">
        <v>4</v>
      </c>
      <c r="E2" s="2" t="s">
        <v>83</v>
      </c>
      <c r="F2" s="2" t="s">
        <v>35</v>
      </c>
      <c r="G2" s="2" t="s">
        <v>109</v>
      </c>
      <c r="H2" s="2" t="s">
        <v>110</v>
      </c>
      <c r="I2" s="2" t="s">
        <v>111</v>
      </c>
      <c r="J2" s="2" t="s">
        <v>2</v>
      </c>
      <c r="K2" s="2" t="s">
        <v>35</v>
      </c>
      <c r="L2" s="2" t="s">
        <v>84</v>
      </c>
    </row>
    <row r="3" spans="1:12">
      <c r="A3" s="3" t="s">
        <v>715</v>
      </c>
    </row>
    <row r="4" spans="1:12">
      <c r="A4" s="4" t="s">
        <v>86</v>
      </c>
      <c r="B4" s="6" t="n">
        <v>539331</v>
      </c>
      <c r="C4" s="6" t="n">
        <v>573068</v>
      </c>
      <c r="D4" s="6" t="n">
        <v>535548</v>
      </c>
      <c r="E4" s="6" t="n">
        <v>482318</v>
      </c>
      <c r="F4" s="6" t="n">
        <v>497043</v>
      </c>
      <c r="G4" s="6" t="n">
        <v>506029</v>
      </c>
      <c r="H4" s="6" t="n">
        <v>470068</v>
      </c>
      <c r="I4" s="6" t="n">
        <v>400936</v>
      </c>
      <c r="J4" s="6" t="n">
        <v>2130265</v>
      </c>
      <c r="K4" s="6" t="n">
        <v>1874076</v>
      </c>
      <c r="L4" s="6" t="n">
        <v>1450047</v>
      </c>
    </row>
    <row r="5" spans="1:12">
      <c r="A5" s="4" t="s">
        <v>88</v>
      </c>
      <c r="B5" s="5" t="n">
        <v>384445</v>
      </c>
      <c r="C5" s="5" t="n">
        <v>404389</v>
      </c>
      <c r="D5" s="5" t="n">
        <v>369810</v>
      </c>
      <c r="E5" s="5" t="n">
        <v>343460</v>
      </c>
      <c r="F5" s="5" t="n">
        <v>356628</v>
      </c>
      <c r="G5" s="5" t="n">
        <v>368279</v>
      </c>
      <c r="H5" s="5" t="n">
        <v>351802</v>
      </c>
      <c r="I5" s="5" t="n">
        <v>321986</v>
      </c>
      <c r="J5" s="5" t="n">
        <v>1502104</v>
      </c>
      <c r="K5" s="5" t="n">
        <v>1398695</v>
      </c>
      <c r="L5" s="5" t="n">
        <v>1123274</v>
      </c>
    </row>
    <row r="6" spans="1:12">
      <c r="A6" s="4" t="s">
        <v>89</v>
      </c>
      <c r="B6" s="5" t="n">
        <v>97264</v>
      </c>
      <c r="C6" s="5" t="n">
        <v>99892</v>
      </c>
      <c r="D6" s="5" t="n">
        <v>97973</v>
      </c>
      <c r="E6" s="5" t="n">
        <v>105719</v>
      </c>
      <c r="F6" s="5" t="n">
        <v>107565</v>
      </c>
      <c r="G6" s="5" t="n">
        <v>108751</v>
      </c>
      <c r="H6" s="5" t="n">
        <v>108119</v>
      </c>
      <c r="I6" s="5" t="n">
        <v>114281</v>
      </c>
      <c r="J6" s="5" t="n">
        <v>400848</v>
      </c>
      <c r="K6" s="5" t="n">
        <v>438716</v>
      </c>
      <c r="L6" s="5" t="n">
        <v>509971</v>
      </c>
    </row>
    <row r="7" spans="1:12">
      <c r="A7" s="4" t="s">
        <v>90</v>
      </c>
      <c r="J7" s="5" t="n">
        <v>289252</v>
      </c>
      <c r="K7" s="5" t="n">
        <v>295507</v>
      </c>
      <c r="L7" s="5" t="n">
        <v>346606</v>
      </c>
    </row>
    <row r="8" spans="1:12">
      <c r="A8" s="4" t="s">
        <v>91</v>
      </c>
      <c r="B8" s="5" t="n">
        <v>739725</v>
      </c>
      <c r="F8" s="5" t="n">
        <v>4202</v>
      </c>
      <c r="G8" s="5" t="n">
        <v>9953</v>
      </c>
      <c r="J8" s="5" t="n">
        <v>739725</v>
      </c>
      <c r="K8" s="5" t="n">
        <v>14155</v>
      </c>
      <c r="L8" s="5" t="n">
        <v>500405</v>
      </c>
    </row>
    <row r="9" spans="1:12">
      <c r="A9" s="4" t="s">
        <v>92</v>
      </c>
      <c r="J9" s="5" t="n">
        <v>-801664</v>
      </c>
      <c r="K9" s="5" t="n">
        <v>-272997</v>
      </c>
      <c r="L9" s="5" t="n">
        <v>-1030209</v>
      </c>
    </row>
    <row r="10" spans="1:12">
      <c r="A10" s="3" t="s">
        <v>93</v>
      </c>
    </row>
    <row r="11" spans="1:12">
      <c r="A11" s="4" t="s">
        <v>94</v>
      </c>
      <c r="J11" s="5" t="n">
        <v>-99477</v>
      </c>
      <c r="K11" s="5" t="n">
        <v>-101455</v>
      </c>
      <c r="L11" s="5" t="n">
        <v>-92753</v>
      </c>
    </row>
    <row r="12" spans="1:12">
      <c r="A12" s="4" t="s">
        <v>733</v>
      </c>
      <c r="J12" s="5" t="n">
        <v>-1678</v>
      </c>
      <c r="K12" s="5" t="n">
        <v>-3299</v>
      </c>
      <c r="L12" s="5" t="n">
        <v>22621</v>
      </c>
    </row>
    <row r="13" spans="1:12">
      <c r="A13" s="4" t="s">
        <v>96</v>
      </c>
      <c r="J13" s="5" t="n">
        <v>-902819</v>
      </c>
      <c r="K13" s="5" t="n">
        <v>-377751</v>
      </c>
      <c r="L13" s="5" t="n">
        <v>-1100341</v>
      </c>
    </row>
    <row r="14" spans="1:12">
      <c r="A14" s="4" t="s">
        <v>97</v>
      </c>
      <c r="J14" s="5" t="n">
        <v>-45433</v>
      </c>
      <c r="K14" s="5" t="n">
        <v>-190740</v>
      </c>
      <c r="L14" s="5" t="n">
        <v>-267001</v>
      </c>
    </row>
    <row r="15" spans="1:12">
      <c r="A15" s="4" t="s">
        <v>98</v>
      </c>
      <c r="B15" s="5" t="n">
        <v>-750185</v>
      </c>
      <c r="C15" s="5" t="n">
        <v>-21816</v>
      </c>
      <c r="D15" s="5" t="n">
        <v>-25437</v>
      </c>
      <c r="E15" s="5" t="n">
        <v>-59948</v>
      </c>
      <c r="F15" s="5" t="n">
        <v>21878</v>
      </c>
      <c r="G15" s="5" t="n">
        <v>-57189</v>
      </c>
      <c r="H15" s="5" t="n">
        <v>-62039</v>
      </c>
      <c r="I15" s="5" t="n">
        <v>-89661</v>
      </c>
      <c r="J15" s="5" t="n">
        <v>-857386</v>
      </c>
      <c r="K15" s="5" t="n">
        <v>-187011</v>
      </c>
      <c r="L15" s="5" t="n">
        <v>-833340</v>
      </c>
    </row>
    <row r="16" spans="1:12">
      <c r="A16" s="4" t="s">
        <v>99</v>
      </c>
      <c r="D16" s="5" t="n">
        <v>-953</v>
      </c>
      <c r="E16" s="5" t="n">
        <v>224</v>
      </c>
      <c r="F16" s="5" t="n">
        <v>-13285</v>
      </c>
      <c r="G16" s="5" t="n">
        <v>-1860</v>
      </c>
      <c r="H16" s="5" t="n">
        <v>-1767</v>
      </c>
      <c r="I16" s="5" t="n">
        <v>-1998</v>
      </c>
      <c r="J16" s="5" t="n">
        <v>-729</v>
      </c>
      <c r="K16" s="5" t="n">
        <v>-18910</v>
      </c>
      <c r="L16" s="5" t="n">
        <v>-53559</v>
      </c>
    </row>
    <row r="17" spans="1:12">
      <c r="A17" s="4" t="s">
        <v>100</v>
      </c>
      <c r="B17" s="6" t="n">
        <v>-750185</v>
      </c>
      <c r="C17" s="6" t="n">
        <v>-21816</v>
      </c>
      <c r="D17" s="6" t="n">
        <v>-26390</v>
      </c>
      <c r="E17" s="6" t="n">
        <v>-59724</v>
      </c>
      <c r="F17" s="6" t="n">
        <v>8593</v>
      </c>
      <c r="G17" s="6" t="n">
        <v>-59049</v>
      </c>
      <c r="H17" s="6" t="n">
        <v>-63806</v>
      </c>
      <c r="I17" s="6" t="n">
        <v>-91659</v>
      </c>
      <c r="J17" s="5" t="n">
        <v>-858115</v>
      </c>
      <c r="K17" s="5" t="n">
        <v>-205921</v>
      </c>
      <c r="L17" s="5" t="n">
        <v>-886899</v>
      </c>
    </row>
    <row r="18" spans="1:12">
      <c r="A18" s="4" t="s">
        <v>722</v>
      </c>
    </row>
    <row r="19" spans="1:12">
      <c r="A19" s="3" t="s">
        <v>715</v>
      </c>
    </row>
    <row r="20" spans="1:12">
      <c r="A20" s="4" t="s">
        <v>86</v>
      </c>
      <c r="J20" s="5" t="n">
        <v>-31255</v>
      </c>
      <c r="K20" s="5" t="n">
        <v>-15701</v>
      </c>
      <c r="L20" s="5" t="n">
        <v>-24496</v>
      </c>
    </row>
    <row r="21" spans="1:12">
      <c r="A21" s="4" t="s">
        <v>88</v>
      </c>
      <c r="J21" s="5" t="n">
        <v>-31255</v>
      </c>
      <c r="K21" s="5" t="n">
        <v>-15701</v>
      </c>
      <c r="L21" s="5" t="n">
        <v>-24496</v>
      </c>
    </row>
    <row r="22" spans="1:12">
      <c r="A22" s="3" t="s">
        <v>93</v>
      </c>
    </row>
    <row r="23" spans="1:12">
      <c r="A23" s="4" t="s">
        <v>734</v>
      </c>
      <c r="J23" s="5" t="n">
        <v>1566060</v>
      </c>
      <c r="K23" s="5" t="n">
        <v>283279</v>
      </c>
      <c r="L23" s="5" t="n">
        <v>1625589</v>
      </c>
    </row>
    <row r="24" spans="1:12">
      <c r="A24" s="4" t="s">
        <v>96</v>
      </c>
      <c r="J24" s="5" t="n">
        <v>1566060</v>
      </c>
      <c r="K24" s="5" t="n">
        <v>283279</v>
      </c>
      <c r="L24" s="5" t="n">
        <v>1625589</v>
      </c>
    </row>
    <row r="25" spans="1:12">
      <c r="A25" s="4" t="s">
        <v>98</v>
      </c>
      <c r="J25" s="5" t="n">
        <v>1566060</v>
      </c>
      <c r="K25" s="5" t="n">
        <v>283279</v>
      </c>
      <c r="L25" s="5" t="n">
        <v>1625589</v>
      </c>
    </row>
    <row r="26" spans="1:12">
      <c r="A26" s="4" t="s">
        <v>100</v>
      </c>
      <c r="J26" s="5" t="n">
        <v>1566060</v>
      </c>
      <c r="K26" s="5" t="n">
        <v>283279</v>
      </c>
      <c r="L26" s="5" t="n">
        <v>1625589</v>
      </c>
    </row>
    <row r="27" spans="1:12">
      <c r="A27" s="4" t="s">
        <v>728</v>
      </c>
    </row>
    <row r="28" spans="1:12">
      <c r="A28" s="3" t="s">
        <v>93</v>
      </c>
    </row>
    <row r="29" spans="1:12">
      <c r="A29" s="4" t="s">
        <v>734</v>
      </c>
      <c r="J29" s="5" t="n">
        <v>-858115</v>
      </c>
      <c r="K29" s="5" t="n">
        <v>-205921</v>
      </c>
      <c r="L29" s="5" t="n">
        <v>-886899</v>
      </c>
    </row>
    <row r="30" spans="1:12">
      <c r="A30" s="4" t="s">
        <v>96</v>
      </c>
      <c r="J30" s="5" t="n">
        <v>-858115</v>
      </c>
      <c r="K30" s="5" t="n">
        <v>-205921</v>
      </c>
      <c r="L30" s="5" t="n">
        <v>-886899</v>
      </c>
    </row>
    <row r="31" spans="1:12">
      <c r="A31" s="4" t="s">
        <v>98</v>
      </c>
      <c r="J31" s="5" t="n">
        <v>-858115</v>
      </c>
      <c r="K31" s="5" t="n">
        <v>-205921</v>
      </c>
      <c r="L31" s="5" t="n">
        <v>-886899</v>
      </c>
    </row>
    <row r="32" spans="1:12">
      <c r="A32" s="4" t="s">
        <v>100</v>
      </c>
      <c r="J32" s="5" t="n">
        <v>-858115</v>
      </c>
      <c r="K32" s="5" t="n">
        <v>-205921</v>
      </c>
      <c r="L32" s="5" t="n">
        <v>-886899</v>
      </c>
    </row>
    <row r="33" spans="1:12">
      <c r="A33" s="4" t="s">
        <v>729</v>
      </c>
    </row>
    <row r="34" spans="1:12">
      <c r="A34" s="3" t="s">
        <v>715</v>
      </c>
    </row>
    <row r="35" spans="1:12">
      <c r="A35" s="4" t="s">
        <v>88</v>
      </c>
      <c r="J35" s="5" t="n">
        <v>-13265</v>
      </c>
      <c r="K35" s="5" t="n">
        <v>-4123</v>
      </c>
      <c r="L35" s="5" t="n">
        <v>6582</v>
      </c>
    </row>
    <row r="36" spans="1:12">
      <c r="A36" s="4" t="s">
        <v>89</v>
      </c>
      <c r="J36" s="5" t="n">
        <v>3945</v>
      </c>
      <c r="K36" s="5" t="n">
        <v>4149</v>
      </c>
      <c r="L36" s="5" t="n">
        <v>4592</v>
      </c>
    </row>
    <row r="37" spans="1:12">
      <c r="A37" s="4" t="s">
        <v>90</v>
      </c>
      <c r="J37" s="5" t="n">
        <v>95725</v>
      </c>
      <c r="K37" s="5" t="n">
        <v>86840</v>
      </c>
      <c r="L37" s="5" t="n">
        <v>117781</v>
      </c>
    </row>
    <row r="38" spans="1:12">
      <c r="A38" s="4" t="s">
        <v>92</v>
      </c>
      <c r="J38" s="5" t="n">
        <v>-86405</v>
      </c>
      <c r="K38" s="5" t="n">
        <v>-86866</v>
      </c>
      <c r="L38" s="5" t="n">
        <v>-128955</v>
      </c>
    </row>
    <row r="39" spans="1:12">
      <c r="A39" s="3" t="s">
        <v>93</v>
      </c>
    </row>
    <row r="40" spans="1:12">
      <c r="A40" s="4" t="s">
        <v>94</v>
      </c>
      <c r="J40" s="5" t="n">
        <v>-103594</v>
      </c>
      <c r="K40" s="5" t="n">
        <v>-105585</v>
      </c>
      <c r="L40" s="5" t="n">
        <v>-95040</v>
      </c>
    </row>
    <row r="41" spans="1:12">
      <c r="A41" s="4" t="s">
        <v>733</v>
      </c>
      <c r="J41" s="5" t="n">
        <v>71</v>
      </c>
      <c r="K41" s="5" t="n">
        <v>-1350</v>
      </c>
      <c r="L41" s="5" t="n">
        <v>-4345</v>
      </c>
    </row>
    <row r="42" spans="1:12">
      <c r="A42" s="4" t="s">
        <v>734</v>
      </c>
      <c r="J42" s="5" t="n">
        <v>-707348</v>
      </c>
      <c r="K42" s="5" t="n">
        <v>-76394</v>
      </c>
      <c r="L42" s="5" t="n">
        <v>-738047</v>
      </c>
    </row>
    <row r="43" spans="1:12">
      <c r="A43" s="4" t="s">
        <v>96</v>
      </c>
      <c r="J43" s="5" t="n">
        <v>-897276</v>
      </c>
      <c r="K43" s="5" t="n">
        <v>-270195</v>
      </c>
      <c r="L43" s="5" t="n">
        <v>-966387</v>
      </c>
    </row>
    <row r="44" spans="1:12">
      <c r="A44" s="4" t="s">
        <v>97</v>
      </c>
      <c r="J44" s="5" t="n">
        <v>-39161</v>
      </c>
      <c r="K44" s="5" t="n">
        <v>-64274</v>
      </c>
      <c r="L44" s="5" t="n">
        <v>-79488</v>
      </c>
    </row>
    <row r="45" spans="1:12">
      <c r="A45" s="4" t="s">
        <v>98</v>
      </c>
      <c r="J45" s="5" t="n">
        <v>-858115</v>
      </c>
      <c r="K45" s="5" t="n">
        <v>-205921</v>
      </c>
      <c r="L45" s="5" t="n">
        <v>-886899</v>
      </c>
    </row>
    <row r="46" spans="1:12">
      <c r="A46" s="4" t="s">
        <v>100</v>
      </c>
      <c r="J46" s="5" t="n">
        <v>-858115</v>
      </c>
      <c r="K46" s="5" t="n">
        <v>-205921</v>
      </c>
      <c r="L46" s="5" t="n">
        <v>-886899</v>
      </c>
    </row>
    <row r="47" spans="1:12">
      <c r="A47" s="4" t="s">
        <v>730</v>
      </c>
    </row>
    <row r="48" spans="1:12">
      <c r="A48" s="3" t="s">
        <v>715</v>
      </c>
    </row>
    <row r="49" spans="1:12">
      <c r="A49" s="4" t="s">
        <v>86</v>
      </c>
      <c r="J49" s="5" t="n">
        <v>1889751</v>
      </c>
      <c r="K49" s="5" t="n">
        <v>1655114</v>
      </c>
      <c r="L49" s="5" t="n">
        <v>1193233</v>
      </c>
    </row>
    <row r="50" spans="1:12">
      <c r="A50" s="4" t="s">
        <v>88</v>
      </c>
      <c r="J50" s="5" t="n">
        <v>1355524</v>
      </c>
      <c r="K50" s="5" t="n">
        <v>1242486</v>
      </c>
      <c r="L50" s="5" t="n">
        <v>944349</v>
      </c>
    </row>
    <row r="51" spans="1:12">
      <c r="A51" s="4" t="s">
        <v>89</v>
      </c>
      <c r="J51" s="5" t="n">
        <v>351974</v>
      </c>
      <c r="K51" s="5" t="n">
        <v>383713</v>
      </c>
      <c r="L51" s="5" t="n">
        <v>452180</v>
      </c>
    </row>
    <row r="52" spans="1:12">
      <c r="A52" s="4" t="s">
        <v>90</v>
      </c>
      <c r="J52" s="5" t="n">
        <v>142451</v>
      </c>
      <c r="K52" s="5" t="n">
        <v>152076</v>
      </c>
      <c r="L52" s="5" t="n">
        <v>176430</v>
      </c>
    </row>
    <row r="53" spans="1:12">
      <c r="A53" s="4" t="s">
        <v>91</v>
      </c>
      <c r="J53" s="5" t="n">
        <v>647441</v>
      </c>
      <c r="K53" s="5" t="n">
        <v>6038</v>
      </c>
      <c r="L53" s="5" t="n">
        <v>486976</v>
      </c>
    </row>
    <row r="54" spans="1:12">
      <c r="A54" s="4" t="s">
        <v>92</v>
      </c>
      <c r="J54" s="5" t="n">
        <v>-607639</v>
      </c>
      <c r="K54" s="5" t="n">
        <v>-129199</v>
      </c>
      <c r="L54" s="5" t="n">
        <v>-866702</v>
      </c>
    </row>
    <row r="55" spans="1:12">
      <c r="A55" s="3" t="s">
        <v>93</v>
      </c>
    </row>
    <row r="56" spans="1:12">
      <c r="A56" s="4" t="s">
        <v>94</v>
      </c>
      <c r="J56" s="5" t="n">
        <v>3950</v>
      </c>
      <c r="K56" s="5" t="n">
        <v>4451</v>
      </c>
      <c r="L56" s="5" t="n">
        <v>3425</v>
      </c>
    </row>
    <row r="57" spans="1:12">
      <c r="A57" s="4" t="s">
        <v>733</v>
      </c>
      <c r="J57" s="5" t="n">
        <v>1014</v>
      </c>
      <c r="K57" s="5" t="n">
        <v>202</v>
      </c>
      <c r="L57" s="5" t="n">
        <v>196</v>
      </c>
    </row>
    <row r="58" spans="1:12">
      <c r="A58" s="4" t="s">
        <v>734</v>
      </c>
      <c r="J58" s="5" t="n">
        <v>-597</v>
      </c>
      <c r="K58" s="5" t="n">
        <v>-964</v>
      </c>
      <c r="L58" s="5" t="n">
        <v>-643</v>
      </c>
    </row>
    <row r="59" spans="1:12">
      <c r="A59" s="4" t="s">
        <v>96</v>
      </c>
      <c r="J59" s="5" t="n">
        <v>-603272</v>
      </c>
      <c r="K59" s="5" t="n">
        <v>-125510</v>
      </c>
      <c r="L59" s="5" t="n">
        <v>-863724</v>
      </c>
    </row>
    <row r="60" spans="1:12">
      <c r="A60" s="4" t="s">
        <v>97</v>
      </c>
      <c r="J60" s="5" t="n">
        <v>-6554</v>
      </c>
      <c r="K60" s="5" t="n">
        <v>-118347</v>
      </c>
      <c r="L60" s="5" t="n">
        <v>-189850</v>
      </c>
    </row>
    <row r="61" spans="1:12">
      <c r="A61" s="4" t="s">
        <v>98</v>
      </c>
      <c r="J61" s="5" t="n">
        <v>-596718</v>
      </c>
      <c r="K61" s="5" t="n">
        <v>-7163</v>
      </c>
      <c r="L61" s="5" t="n">
        <v>-673874</v>
      </c>
    </row>
    <row r="62" spans="1:12">
      <c r="A62" s="4" t="s">
        <v>100</v>
      </c>
      <c r="J62" s="5" t="n">
        <v>-596718</v>
      </c>
      <c r="K62" s="5" t="n">
        <v>-7163</v>
      </c>
      <c r="L62" s="5" t="n">
        <v>-673874</v>
      </c>
    </row>
    <row r="63" spans="1:12">
      <c r="A63" s="4" t="s">
        <v>731</v>
      </c>
    </row>
    <row r="64" spans="1:12">
      <c r="A64" s="3" t="s">
        <v>715</v>
      </c>
    </row>
    <row r="65" spans="1:12">
      <c r="A65" s="4" t="s">
        <v>86</v>
      </c>
      <c r="J65" s="5" t="n">
        <v>271769</v>
      </c>
      <c r="K65" s="5" t="n">
        <v>234663</v>
      </c>
      <c r="L65" s="5" t="n">
        <v>281310</v>
      </c>
    </row>
    <row r="66" spans="1:12">
      <c r="A66" s="4" t="s">
        <v>88</v>
      </c>
      <c r="J66" s="5" t="n">
        <v>191100</v>
      </c>
      <c r="K66" s="5" t="n">
        <v>176033</v>
      </c>
      <c r="L66" s="5" t="n">
        <v>196839</v>
      </c>
    </row>
    <row r="67" spans="1:12">
      <c r="A67" s="4" t="s">
        <v>89</v>
      </c>
      <c r="J67" s="5" t="n">
        <v>44929</v>
      </c>
      <c r="K67" s="5" t="n">
        <v>50854</v>
      </c>
      <c r="L67" s="5" t="n">
        <v>53199</v>
      </c>
    </row>
    <row r="68" spans="1:12">
      <c r="A68" s="4" t="s">
        <v>90</v>
      </c>
      <c r="J68" s="5" t="n">
        <v>51076</v>
      </c>
      <c r="K68" s="5" t="n">
        <v>56591</v>
      </c>
      <c r="L68" s="5" t="n">
        <v>52395</v>
      </c>
    </row>
    <row r="69" spans="1:12">
      <c r="A69" s="4" t="s">
        <v>91</v>
      </c>
      <c r="J69" s="5" t="n">
        <v>92284</v>
      </c>
      <c r="K69" s="5" t="n">
        <v>8117</v>
      </c>
      <c r="L69" s="5" t="n">
        <v>13429</v>
      </c>
    </row>
    <row r="70" spans="1:12">
      <c r="A70" s="4" t="s">
        <v>92</v>
      </c>
      <c r="J70" s="5" t="n">
        <v>-107620</v>
      </c>
      <c r="K70" s="5" t="n">
        <v>-56932</v>
      </c>
      <c r="L70" s="5" t="n">
        <v>-34552</v>
      </c>
    </row>
    <row r="71" spans="1:12">
      <c r="A71" s="3" t="s">
        <v>93</v>
      </c>
    </row>
    <row r="72" spans="1:12">
      <c r="A72" s="4" t="s">
        <v>94</v>
      </c>
      <c r="J72" s="5" t="n">
        <v>167</v>
      </c>
      <c r="K72" s="5" t="n">
        <v>-321</v>
      </c>
      <c r="L72" s="5" t="n">
        <v>-1138</v>
      </c>
    </row>
    <row r="73" spans="1:12">
      <c r="A73" s="4" t="s">
        <v>733</v>
      </c>
      <c r="J73" s="5" t="n">
        <v>-2763</v>
      </c>
      <c r="K73" s="5" t="n">
        <v>-2151</v>
      </c>
      <c r="L73" s="5" t="n">
        <v>26770</v>
      </c>
    </row>
    <row r="74" spans="1:12">
      <c r="A74" s="4" t="s">
        <v>96</v>
      </c>
      <c r="J74" s="5" t="n">
        <v>-110216</v>
      </c>
      <c r="K74" s="5" t="n">
        <v>-59404</v>
      </c>
      <c r="L74" s="5" t="n">
        <v>-8920</v>
      </c>
    </row>
    <row r="75" spans="1:12">
      <c r="A75" s="4" t="s">
        <v>97</v>
      </c>
      <c r="J75" s="5" t="n">
        <v>282</v>
      </c>
      <c r="K75" s="5" t="n">
        <v>-8119</v>
      </c>
      <c r="L75" s="5" t="n">
        <v>2337</v>
      </c>
    </row>
    <row r="76" spans="1:12">
      <c r="A76" s="4" t="s">
        <v>98</v>
      </c>
      <c r="J76" s="5" t="n">
        <v>-110498</v>
      </c>
      <c r="K76" s="5" t="n">
        <v>-51285</v>
      </c>
      <c r="L76" s="5" t="n">
        <v>-11257</v>
      </c>
    </row>
    <row r="77" spans="1:12">
      <c r="A77" s="4" t="s">
        <v>99</v>
      </c>
      <c r="J77" s="5" t="n">
        <v>-729</v>
      </c>
      <c r="K77" s="5" t="n">
        <v>-18910</v>
      </c>
      <c r="L77" s="5" t="n">
        <v>-53559</v>
      </c>
    </row>
    <row r="78" spans="1:12">
      <c r="A78" s="4" t="s">
        <v>100</v>
      </c>
      <c r="J78" s="6" t="n">
        <v>-111227</v>
      </c>
      <c r="K78" s="6" t="n">
        <v>-70195</v>
      </c>
      <c r="L78" s="6" t="n">
        <v>-64816</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81</v>
      </c>
      <c r="J1" s="2" t="s">
        <v>1</v>
      </c>
    </row>
    <row r="2" spans="1:12">
      <c r="B2" s="2" t="s">
        <v>2</v>
      </c>
      <c r="C2" s="2" t="s">
        <v>82</v>
      </c>
      <c r="D2" s="2" t="s">
        <v>4</v>
      </c>
      <c r="E2" s="2" t="s">
        <v>83</v>
      </c>
      <c r="F2" s="2" t="s">
        <v>35</v>
      </c>
      <c r="G2" s="2" t="s">
        <v>109</v>
      </c>
      <c r="H2" s="2" t="s">
        <v>110</v>
      </c>
      <c r="I2" s="2" t="s">
        <v>111</v>
      </c>
      <c r="J2" s="2" t="s">
        <v>2</v>
      </c>
      <c r="K2" s="2" t="s">
        <v>35</v>
      </c>
      <c r="L2" s="2" t="s">
        <v>84</v>
      </c>
    </row>
    <row r="3" spans="1:12">
      <c r="A3" s="3" t="s">
        <v>715</v>
      </c>
    </row>
    <row r="4" spans="1:12">
      <c r="A4" s="4" t="s">
        <v>100</v>
      </c>
      <c r="B4" s="6" t="n">
        <v>-750185</v>
      </c>
      <c r="C4" s="6" t="n">
        <v>-21816</v>
      </c>
      <c r="D4" s="6" t="n">
        <v>-26390</v>
      </c>
      <c r="E4" s="6" t="n">
        <v>-59724</v>
      </c>
      <c r="F4" s="6" t="n">
        <v>8593</v>
      </c>
      <c r="G4" s="6" t="n">
        <v>-59049</v>
      </c>
      <c r="H4" s="6" t="n">
        <v>-63806</v>
      </c>
      <c r="I4" s="6" t="n">
        <v>-91659</v>
      </c>
      <c r="J4" s="6" t="n">
        <v>-858115</v>
      </c>
      <c r="K4" s="6" t="n">
        <v>-205921</v>
      </c>
      <c r="L4" s="6" t="n">
        <v>-886899</v>
      </c>
    </row>
    <row r="5" spans="1:12">
      <c r="A5" s="4" t="s">
        <v>113</v>
      </c>
      <c r="J5" s="5" t="n">
        <v>-5750</v>
      </c>
      <c r="K5" s="5" t="n">
        <v>12821</v>
      </c>
      <c r="L5" s="5" t="n">
        <v>-34554</v>
      </c>
    </row>
    <row r="6" spans="1:12">
      <c r="A6" s="4" t="s">
        <v>114</v>
      </c>
      <c r="J6" s="5" t="n">
        <v>-863865</v>
      </c>
      <c r="K6" s="5" t="n">
        <v>-193100</v>
      </c>
      <c r="L6" s="5" t="n">
        <v>-921453</v>
      </c>
    </row>
    <row r="7" spans="1:12">
      <c r="A7" s="4" t="s">
        <v>722</v>
      </c>
    </row>
    <row r="8" spans="1:12">
      <c r="A8" s="3" t="s">
        <v>715</v>
      </c>
    </row>
    <row r="9" spans="1:12">
      <c r="A9" s="4" t="s">
        <v>100</v>
      </c>
      <c r="J9" s="5" t="n">
        <v>1566060</v>
      </c>
      <c r="K9" s="5" t="n">
        <v>283279</v>
      </c>
      <c r="L9" s="5" t="n">
        <v>1625589</v>
      </c>
    </row>
    <row r="10" spans="1:12">
      <c r="A10" s="4" t="s">
        <v>113</v>
      </c>
      <c r="J10" s="5" t="n">
        <v>11500</v>
      </c>
      <c r="K10" s="5" t="n">
        <v>-25642</v>
      </c>
      <c r="L10" s="5" t="n">
        <v>69108</v>
      </c>
    </row>
    <row r="11" spans="1:12">
      <c r="A11" s="4" t="s">
        <v>114</v>
      </c>
      <c r="J11" s="5" t="n">
        <v>1577560</v>
      </c>
      <c r="K11" s="5" t="n">
        <v>257637</v>
      </c>
      <c r="L11" s="5" t="n">
        <v>1694697</v>
      </c>
    </row>
    <row r="12" spans="1:12">
      <c r="A12" s="4" t="s">
        <v>728</v>
      </c>
    </row>
    <row r="13" spans="1:12">
      <c r="A13" s="3" t="s">
        <v>715</v>
      </c>
    </row>
    <row r="14" spans="1:12">
      <c r="A14" s="4" t="s">
        <v>100</v>
      </c>
      <c r="J14" s="5" t="n">
        <v>-858115</v>
      </c>
      <c r="K14" s="5" t="n">
        <v>-205921</v>
      </c>
      <c r="L14" s="5" t="n">
        <v>-886899</v>
      </c>
    </row>
    <row r="15" spans="1:12">
      <c r="A15" s="4" t="s">
        <v>113</v>
      </c>
      <c r="J15" s="5" t="n">
        <v>-5750</v>
      </c>
      <c r="K15" s="5" t="n">
        <v>12821</v>
      </c>
      <c r="L15" s="5" t="n">
        <v>-34554</v>
      </c>
    </row>
    <row r="16" spans="1:12">
      <c r="A16" s="4" t="s">
        <v>114</v>
      </c>
      <c r="J16" s="5" t="n">
        <v>-863865</v>
      </c>
      <c r="K16" s="5" t="n">
        <v>-193100</v>
      </c>
      <c r="L16" s="5" t="n">
        <v>-921453</v>
      </c>
    </row>
    <row r="17" spans="1:12">
      <c r="A17" s="4" t="s">
        <v>729</v>
      </c>
    </row>
    <row r="18" spans="1:12">
      <c r="A18" s="3" t="s">
        <v>715</v>
      </c>
    </row>
    <row r="19" spans="1:12">
      <c r="A19" s="4" t="s">
        <v>100</v>
      </c>
      <c r="J19" s="5" t="n">
        <v>-858115</v>
      </c>
      <c r="K19" s="5" t="n">
        <v>-205921</v>
      </c>
      <c r="L19" s="5" t="n">
        <v>-886899</v>
      </c>
    </row>
    <row r="20" spans="1:12">
      <c r="A20" s="4" t="s">
        <v>113</v>
      </c>
      <c r="J20" s="5" t="n">
        <v>-5750</v>
      </c>
      <c r="K20" s="5" t="n">
        <v>12821</v>
      </c>
      <c r="L20" s="5" t="n">
        <v>-34554</v>
      </c>
    </row>
    <row r="21" spans="1:12">
      <c r="A21" s="4" t="s">
        <v>114</v>
      </c>
      <c r="J21" s="5" t="n">
        <v>-863865</v>
      </c>
      <c r="K21" s="5" t="n">
        <v>-193100</v>
      </c>
      <c r="L21" s="5" t="n">
        <v>-921453</v>
      </c>
    </row>
    <row r="22" spans="1:12">
      <c r="A22" s="4" t="s">
        <v>730</v>
      </c>
    </row>
    <row r="23" spans="1:12">
      <c r="A23" s="3" t="s">
        <v>715</v>
      </c>
    </row>
    <row r="24" spans="1:12">
      <c r="A24" s="4" t="s">
        <v>100</v>
      </c>
      <c r="J24" s="5" t="n">
        <v>-596718</v>
      </c>
      <c r="K24" s="5" t="n">
        <v>-7163</v>
      </c>
      <c r="L24" s="5" t="n">
        <v>-673874</v>
      </c>
    </row>
    <row r="25" spans="1:12">
      <c r="A25" s="4" t="s">
        <v>114</v>
      </c>
      <c r="J25" s="5" t="n">
        <v>-596718</v>
      </c>
      <c r="K25" s="5" t="n">
        <v>-7163</v>
      </c>
      <c r="L25" s="5" t="n">
        <v>-673874</v>
      </c>
    </row>
    <row r="26" spans="1:12">
      <c r="A26" s="4" t="s">
        <v>731</v>
      </c>
    </row>
    <row r="27" spans="1:12">
      <c r="A27" s="3" t="s">
        <v>715</v>
      </c>
    </row>
    <row r="28" spans="1:12">
      <c r="A28" s="4" t="s">
        <v>100</v>
      </c>
      <c r="J28" s="5" t="n">
        <v>-111227</v>
      </c>
      <c r="K28" s="5" t="n">
        <v>-70195</v>
      </c>
      <c r="L28" s="5" t="n">
        <v>-64816</v>
      </c>
    </row>
    <row r="29" spans="1:12">
      <c r="A29" s="4" t="s">
        <v>113</v>
      </c>
      <c r="J29" s="5" t="n">
        <v>-5750</v>
      </c>
      <c r="K29" s="5" t="n">
        <v>12821</v>
      </c>
      <c r="L29" s="5" t="n">
        <v>-34554</v>
      </c>
    </row>
    <row r="30" spans="1:12">
      <c r="A30" s="4" t="s">
        <v>114</v>
      </c>
      <c r="J30" s="6" t="n">
        <v>-116977</v>
      </c>
      <c r="K30" s="6" t="n">
        <v>-57374</v>
      </c>
      <c r="L30" s="6" t="n">
        <v>-9937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84</v>
      </c>
    </row>
    <row r="3" spans="1:4">
      <c r="A3" s="3" t="s">
        <v>147</v>
      </c>
    </row>
    <row r="4" spans="1:4">
      <c r="A4" s="4" t="s">
        <v>737</v>
      </c>
      <c r="B4" s="6" t="n">
        <v>165057</v>
      </c>
      <c r="C4" s="6" t="n">
        <v>96426</v>
      </c>
      <c r="D4" s="6" t="n">
        <v>61252</v>
      </c>
    </row>
    <row r="5" spans="1:4">
      <c r="A5" s="3" t="s">
        <v>155</v>
      </c>
    </row>
    <row r="6" spans="1:4">
      <c r="A6" s="4" t="s">
        <v>156</v>
      </c>
      <c r="B6" s="5" t="n">
        <v>-221370</v>
      </c>
      <c r="C6" s="5" t="n">
        <v>-164933</v>
      </c>
      <c r="D6" s="5" t="n">
        <v>-80548</v>
      </c>
    </row>
    <row r="7" spans="1:4">
      <c r="A7" s="4" t="s">
        <v>157</v>
      </c>
      <c r="B7" s="5" t="n">
        <v>33299</v>
      </c>
      <c r="C7" s="5" t="n">
        <v>28269</v>
      </c>
      <c r="D7" s="5" t="n">
        <v>7515</v>
      </c>
    </row>
    <row r="8" spans="1:4">
      <c r="A8" s="4" t="s">
        <v>158</v>
      </c>
      <c r="C8" s="5" t="n">
        <v>28269</v>
      </c>
      <c r="D8" s="5" t="n">
        <v>6501</v>
      </c>
    </row>
    <row r="9" spans="1:4">
      <c r="A9" s="4" t="s">
        <v>159</v>
      </c>
      <c r="B9" s="5" t="n">
        <v>-188071</v>
      </c>
      <c r="C9" s="5" t="n">
        <v>-136664</v>
      </c>
      <c r="D9" s="5" t="n">
        <v>-74047</v>
      </c>
    </row>
    <row r="10" spans="1:4">
      <c r="A10" s="3" t="s">
        <v>160</v>
      </c>
    </row>
    <row r="11" spans="1:4">
      <c r="A11" s="4" t="s">
        <v>738</v>
      </c>
      <c r="D11" s="5" t="n">
        <v>325123</v>
      </c>
    </row>
    <row r="12" spans="1:4">
      <c r="A12" s="4" t="s">
        <v>739</v>
      </c>
      <c r="D12" s="5" t="n">
        <v>-325123</v>
      </c>
    </row>
    <row r="13" spans="1:4">
      <c r="A13" s="4" t="s">
        <v>740</v>
      </c>
      <c r="C13" s="5" t="n">
        <v>500000</v>
      </c>
    </row>
    <row r="14" spans="1:4">
      <c r="A14" s="4" t="s">
        <v>162</v>
      </c>
      <c r="C14" s="5" t="n">
        <v>-500000</v>
      </c>
      <c r="D14" s="5" t="n">
        <v>-337576</v>
      </c>
    </row>
    <row r="15" spans="1:4">
      <c r="A15" s="4" t="s">
        <v>163</v>
      </c>
      <c r="C15" s="5" t="n">
        <v>-11967</v>
      </c>
      <c r="D15" s="5" t="n">
        <v>-2711</v>
      </c>
    </row>
    <row r="16" spans="1:4">
      <c r="A16" s="4" t="s">
        <v>741</v>
      </c>
      <c r="C16" s="5" t="n">
        <v>-11967</v>
      </c>
      <c r="D16" s="5" t="n">
        <v>-12111</v>
      </c>
    </row>
    <row r="17" spans="1:4">
      <c r="A17" s="4" t="s">
        <v>158</v>
      </c>
      <c r="B17" s="5" t="n">
        <v>-2586</v>
      </c>
      <c r="C17" s="5" t="n">
        <v>-5058</v>
      </c>
      <c r="D17" s="5" t="n">
        <v>-3082</v>
      </c>
    </row>
    <row r="18" spans="1:4">
      <c r="A18" s="4" t="s">
        <v>742</v>
      </c>
      <c r="B18" s="5" t="n">
        <v>-2586</v>
      </c>
      <c r="C18" s="5" t="n">
        <v>-17025</v>
      </c>
      <c r="D18" s="5" t="n">
        <v>-355480</v>
      </c>
    </row>
    <row r="19" spans="1:4">
      <c r="A19" s="4" t="s">
        <v>167</v>
      </c>
      <c r="B19" s="5" t="n">
        <v>-3135</v>
      </c>
      <c r="C19" s="5" t="n">
        <v>3654</v>
      </c>
      <c r="D19" s="5" t="n">
        <v>-7959</v>
      </c>
    </row>
    <row r="20" spans="1:4">
      <c r="A20" s="4" t="s">
        <v>743</v>
      </c>
      <c r="B20" s="5" t="n">
        <v>-28735</v>
      </c>
      <c r="C20" s="5" t="n">
        <v>-53609</v>
      </c>
      <c r="D20" s="5" t="n">
        <v>-376234</v>
      </c>
    </row>
    <row r="21" spans="1:4">
      <c r="A21" s="4" t="s">
        <v>169</v>
      </c>
      <c r="B21" s="5" t="n">
        <v>192483</v>
      </c>
      <c r="C21" s="5" t="n">
        <v>246092</v>
      </c>
      <c r="D21" s="5" t="n">
        <v>622326</v>
      </c>
    </row>
    <row r="22" spans="1:4">
      <c r="A22" s="4" t="s">
        <v>170</v>
      </c>
      <c r="B22" s="5" t="n">
        <v>163748</v>
      </c>
      <c r="C22" s="5" t="n">
        <v>192483</v>
      </c>
      <c r="D22" s="5" t="n">
        <v>246092</v>
      </c>
    </row>
    <row r="23" spans="1:4">
      <c r="A23" s="4" t="s">
        <v>722</v>
      </c>
    </row>
    <row r="24" spans="1:4">
      <c r="A24" s="3" t="s">
        <v>147</v>
      </c>
    </row>
    <row r="25" spans="1:4">
      <c r="A25" s="4" t="s">
        <v>737</v>
      </c>
      <c r="B25" s="5" t="n">
        <v>-3283</v>
      </c>
      <c r="D25" s="5" t="n">
        <v>-75767</v>
      </c>
    </row>
    <row r="26" spans="1:4">
      <c r="A26" s="3" t="s">
        <v>160</v>
      </c>
    </row>
    <row r="27" spans="1:4">
      <c r="A27" s="4" t="s">
        <v>741</v>
      </c>
      <c r="B27" s="5" t="n">
        <v>3283</v>
      </c>
      <c r="D27" s="5" t="n">
        <v>75767</v>
      </c>
    </row>
    <row r="28" spans="1:4">
      <c r="A28" s="4" t="s">
        <v>742</v>
      </c>
      <c r="B28" s="5" t="n">
        <v>3283</v>
      </c>
      <c r="D28" s="5" t="n">
        <v>75767</v>
      </c>
    </row>
    <row r="29" spans="1:4">
      <c r="A29" s="4" t="s">
        <v>728</v>
      </c>
    </row>
    <row r="30" spans="1:4">
      <c r="A30" s="3" t="s">
        <v>147</v>
      </c>
    </row>
    <row r="31" spans="1:4">
      <c r="A31" s="4" t="s">
        <v>737</v>
      </c>
      <c r="B31" s="5" t="n">
        <v>23866</v>
      </c>
      <c r="C31" s="5" t="n">
        <v>26221</v>
      </c>
      <c r="D31" s="5" t="n">
        <v>29149</v>
      </c>
    </row>
    <row r="32" spans="1:4">
      <c r="A32" s="3" t="s">
        <v>160</v>
      </c>
    </row>
    <row r="33" spans="1:4">
      <c r="A33" s="4" t="s">
        <v>744</v>
      </c>
      <c r="B33" s="5" t="n">
        <v>-21734</v>
      </c>
      <c r="C33" s="5" t="n">
        <v>-21163</v>
      </c>
      <c r="D33" s="5" t="n">
        <v>-13956</v>
      </c>
    </row>
    <row r="34" spans="1:4">
      <c r="A34" s="4" t="s">
        <v>741</v>
      </c>
      <c r="D34" s="5" t="n">
        <v>-12111</v>
      </c>
    </row>
    <row r="35" spans="1:4">
      <c r="A35" s="4" t="s">
        <v>158</v>
      </c>
      <c r="B35" s="5" t="n">
        <v>-2132</v>
      </c>
      <c r="C35" s="5" t="n">
        <v>-5058</v>
      </c>
      <c r="D35" s="5" t="n">
        <v>-3082</v>
      </c>
    </row>
    <row r="36" spans="1:4">
      <c r="A36" s="4" t="s">
        <v>742</v>
      </c>
      <c r="B36" s="5" t="n">
        <v>-23866</v>
      </c>
      <c r="C36" s="5" t="n">
        <v>-26221</v>
      </c>
      <c r="D36" s="5" t="n">
        <v>-29149</v>
      </c>
    </row>
    <row r="37" spans="1:4">
      <c r="A37" s="4" t="s">
        <v>729</v>
      </c>
    </row>
    <row r="38" spans="1:4">
      <c r="A38" s="3" t="s">
        <v>147</v>
      </c>
    </row>
    <row r="39" spans="1:4">
      <c r="A39" s="4" t="s">
        <v>737</v>
      </c>
      <c r="B39" s="5" t="n">
        <v>-2013</v>
      </c>
      <c r="C39" s="5" t="n">
        <v>3369</v>
      </c>
      <c r="D39" s="5" t="n">
        <v>-139666</v>
      </c>
    </row>
    <row r="40" spans="1:4">
      <c r="A40" s="3" t="s">
        <v>155</v>
      </c>
    </row>
    <row r="41" spans="1:4">
      <c r="A41" s="4" t="s">
        <v>156</v>
      </c>
      <c r="B41" s="5" t="n">
        <v>-2055</v>
      </c>
      <c r="C41" s="5" t="n">
        <v>-1041</v>
      </c>
      <c r="D41" s="5" t="n">
        <v>-405</v>
      </c>
    </row>
    <row r="42" spans="1:4">
      <c r="A42" s="4" t="s">
        <v>159</v>
      </c>
      <c r="B42" s="5" t="n">
        <v>-2055</v>
      </c>
      <c r="C42" s="5" t="n">
        <v>-1041</v>
      </c>
      <c r="D42" s="5" t="n">
        <v>-405</v>
      </c>
    </row>
    <row r="43" spans="1:4">
      <c r="A43" s="3" t="s">
        <v>160</v>
      </c>
    </row>
    <row r="44" spans="1:4">
      <c r="A44" s="4" t="s">
        <v>738</v>
      </c>
      <c r="D44" s="5" t="n">
        <v>325123</v>
      </c>
    </row>
    <row r="45" spans="1:4">
      <c r="A45" s="4" t="s">
        <v>739</v>
      </c>
      <c r="D45" s="5" t="n">
        <v>-325123</v>
      </c>
    </row>
    <row r="46" spans="1:4">
      <c r="A46" s="4" t="s">
        <v>740</v>
      </c>
      <c r="C46" s="5" t="n">
        <v>500000</v>
      </c>
    </row>
    <row r="47" spans="1:4">
      <c r="A47" s="4" t="s">
        <v>162</v>
      </c>
      <c r="C47" s="5" t="n">
        <v>-500000</v>
      </c>
      <c r="D47" s="5" t="n">
        <v>-325000</v>
      </c>
    </row>
    <row r="48" spans="1:4">
      <c r="A48" s="4" t="s">
        <v>163</v>
      </c>
      <c r="D48" s="5" t="n">
        <v>-2711</v>
      </c>
    </row>
    <row r="49" spans="1:4">
      <c r="A49" s="4" t="s">
        <v>744</v>
      </c>
      <c r="B49" s="5" t="n">
        <v>-19787</v>
      </c>
      <c r="C49" s="5" t="n">
        <v>8727</v>
      </c>
      <c r="D49" s="5" t="n">
        <v>185950</v>
      </c>
    </row>
    <row r="50" spans="1:4">
      <c r="A50" s="4" t="s">
        <v>741</v>
      </c>
      <c r="C50" s="5" t="n">
        <v>-11967</v>
      </c>
    </row>
    <row r="51" spans="1:4">
      <c r="A51" s="4" t="s">
        <v>158</v>
      </c>
      <c r="B51" s="5" t="n">
        <v>-454</v>
      </c>
    </row>
    <row r="52" spans="1:4">
      <c r="A52" s="4" t="s">
        <v>742</v>
      </c>
      <c r="B52" s="5" t="n">
        <v>-20241</v>
      </c>
      <c r="C52" s="5" t="n">
        <v>-3240</v>
      </c>
      <c r="D52" s="5" t="n">
        <v>-141761</v>
      </c>
    </row>
    <row r="53" spans="1:4">
      <c r="A53" s="4" t="s">
        <v>743</v>
      </c>
      <c r="B53" s="5" t="n">
        <v>-24309</v>
      </c>
      <c r="C53" s="5" t="n">
        <v>-912</v>
      </c>
      <c r="D53" s="5" t="n">
        <v>-281832</v>
      </c>
    </row>
    <row r="54" spans="1:4">
      <c r="A54" s="4" t="s">
        <v>169</v>
      </c>
      <c r="B54" s="5" t="n">
        <v>126533</v>
      </c>
      <c r="C54" s="5" t="n">
        <v>127445</v>
      </c>
      <c r="D54" s="5" t="n">
        <v>409277</v>
      </c>
    </row>
    <row r="55" spans="1:4">
      <c r="A55" s="4" t="s">
        <v>170</v>
      </c>
      <c r="B55" s="5" t="n">
        <v>102224</v>
      </c>
      <c r="C55" s="5" t="n">
        <v>126533</v>
      </c>
      <c r="D55" s="5" t="n">
        <v>127445</v>
      </c>
    </row>
    <row r="56" spans="1:4">
      <c r="A56" s="4" t="s">
        <v>730</v>
      </c>
    </row>
    <row r="57" spans="1:4">
      <c r="A57" s="3" t="s">
        <v>147</v>
      </c>
    </row>
    <row r="58" spans="1:4">
      <c r="A58" s="4" t="s">
        <v>737</v>
      </c>
      <c r="B58" s="5" t="n">
        <v>150510</v>
      </c>
      <c r="C58" s="5" t="n">
        <v>89739</v>
      </c>
      <c r="D58" s="5" t="n">
        <v>248627</v>
      </c>
    </row>
    <row r="59" spans="1:4">
      <c r="A59" s="3" t="s">
        <v>155</v>
      </c>
    </row>
    <row r="60" spans="1:4">
      <c r="A60" s="4" t="s">
        <v>156</v>
      </c>
      <c r="B60" s="5" t="n">
        <v>-207640</v>
      </c>
      <c r="C60" s="5" t="n">
        <v>-148738</v>
      </c>
      <c r="D60" s="5" t="n">
        <v>-64478</v>
      </c>
    </row>
    <row r="61" spans="1:4">
      <c r="A61" s="4" t="s">
        <v>157</v>
      </c>
      <c r="B61" s="5" t="n">
        <v>20003</v>
      </c>
    </row>
    <row r="62" spans="1:4">
      <c r="A62" s="4" t="s">
        <v>158</v>
      </c>
      <c r="C62" s="5" t="n">
        <v>23485</v>
      </c>
      <c r="D62" s="5" t="n">
        <v>6501</v>
      </c>
    </row>
    <row r="63" spans="1:4">
      <c r="A63" s="4" t="s">
        <v>159</v>
      </c>
      <c r="B63" s="5" t="n">
        <v>-187637</v>
      </c>
      <c r="C63" s="5" t="n">
        <v>-125253</v>
      </c>
      <c r="D63" s="5" t="n">
        <v>-57977</v>
      </c>
    </row>
    <row r="64" spans="1:4">
      <c r="A64" s="3" t="s">
        <v>160</v>
      </c>
    </row>
    <row r="65" spans="1:4">
      <c r="A65" s="4" t="s">
        <v>744</v>
      </c>
      <c r="B65" s="5" t="n">
        <v>22564</v>
      </c>
      <c r="C65" s="5" t="n">
        <v>4648</v>
      </c>
      <c r="D65" s="5" t="n">
        <v>-127595</v>
      </c>
    </row>
    <row r="66" spans="1:4">
      <c r="A66" s="4" t="s">
        <v>741</v>
      </c>
      <c r="D66" s="5" t="n">
        <v>-73017</v>
      </c>
    </row>
    <row r="67" spans="1:4">
      <c r="A67" s="4" t="s">
        <v>742</v>
      </c>
      <c r="B67" s="5" t="n">
        <v>22564</v>
      </c>
      <c r="C67" s="5" t="n">
        <v>4648</v>
      </c>
      <c r="D67" s="5" t="n">
        <v>-200612</v>
      </c>
    </row>
    <row r="68" spans="1:4">
      <c r="A68" s="4" t="s">
        <v>743</v>
      </c>
      <c r="B68" s="5" t="n">
        <v>-14563</v>
      </c>
      <c r="C68" s="5" t="n">
        <v>-30866</v>
      </c>
      <c r="D68" s="5" t="n">
        <v>-9962</v>
      </c>
    </row>
    <row r="69" spans="1:4">
      <c r="A69" s="4" t="s">
        <v>169</v>
      </c>
      <c r="B69" s="5" t="n">
        <v>20923</v>
      </c>
      <c r="C69" s="5" t="n">
        <v>51789</v>
      </c>
      <c r="D69" s="5" t="n">
        <v>61751</v>
      </c>
    </row>
    <row r="70" spans="1:4">
      <c r="A70" s="4" t="s">
        <v>170</v>
      </c>
      <c r="B70" s="5" t="n">
        <v>6360</v>
      </c>
      <c r="C70" s="5" t="n">
        <v>20923</v>
      </c>
      <c r="D70" s="5" t="n">
        <v>51789</v>
      </c>
    </row>
    <row r="71" spans="1:4">
      <c r="A71" s="4" t="s">
        <v>731</v>
      </c>
    </row>
    <row r="72" spans="1:4">
      <c r="A72" s="3" t="s">
        <v>147</v>
      </c>
    </row>
    <row r="73" spans="1:4">
      <c r="A73" s="4" t="s">
        <v>737</v>
      </c>
      <c r="B73" s="5" t="n">
        <v>-4023</v>
      </c>
      <c r="C73" s="5" t="n">
        <v>-22903</v>
      </c>
      <c r="D73" s="5" t="n">
        <v>-1091</v>
      </c>
    </row>
    <row r="74" spans="1:4">
      <c r="A74" s="3" t="s">
        <v>155</v>
      </c>
    </row>
    <row r="75" spans="1:4">
      <c r="A75" s="4" t="s">
        <v>156</v>
      </c>
      <c r="B75" s="5" t="n">
        <v>-11675</v>
      </c>
      <c r="C75" s="5" t="n">
        <v>-15154</v>
      </c>
      <c r="D75" s="5" t="n">
        <v>-15665</v>
      </c>
    </row>
    <row r="76" spans="1:4">
      <c r="A76" s="4" t="s">
        <v>157</v>
      </c>
      <c r="B76" s="5" t="n">
        <v>13296</v>
      </c>
    </row>
    <row r="77" spans="1:4">
      <c r="A77" s="4" t="s">
        <v>158</v>
      </c>
      <c r="C77" s="5" t="n">
        <v>4784</v>
      </c>
    </row>
    <row r="78" spans="1:4">
      <c r="A78" s="4" t="s">
        <v>159</v>
      </c>
      <c r="B78" s="5" t="n">
        <v>1621</v>
      </c>
      <c r="C78" s="5" t="n">
        <v>-10370</v>
      </c>
      <c r="D78" s="5" t="n">
        <v>-15665</v>
      </c>
    </row>
    <row r="79" spans="1:4">
      <c r="A79" s="3" t="s">
        <v>160</v>
      </c>
    </row>
    <row r="80" spans="1:4">
      <c r="A80" s="4" t="s">
        <v>162</v>
      </c>
      <c r="D80" s="5" t="n">
        <v>-12576</v>
      </c>
    </row>
    <row r="81" spans="1:4">
      <c r="A81" s="4" t="s">
        <v>744</v>
      </c>
      <c r="B81" s="5" t="n">
        <v>18957</v>
      </c>
      <c r="C81" s="5" t="n">
        <v>7788</v>
      </c>
      <c r="D81" s="5" t="n">
        <v>-44399</v>
      </c>
    </row>
    <row r="82" spans="1:4">
      <c r="A82" s="4" t="s">
        <v>741</v>
      </c>
      <c r="B82" s="5" t="n">
        <v>-3283</v>
      </c>
      <c r="D82" s="5" t="n">
        <v>-2750</v>
      </c>
    </row>
    <row r="83" spans="1:4">
      <c r="A83" s="4" t="s">
        <v>742</v>
      </c>
      <c r="B83" s="5" t="n">
        <v>15674</v>
      </c>
      <c r="C83" s="5" t="n">
        <v>7788</v>
      </c>
      <c r="D83" s="5" t="n">
        <v>-59725</v>
      </c>
    </row>
    <row r="84" spans="1:4">
      <c r="A84" s="4" t="s">
        <v>167</v>
      </c>
      <c r="B84" s="5" t="n">
        <v>-3135</v>
      </c>
      <c r="C84" s="5" t="n">
        <v>3654</v>
      </c>
      <c r="D84" s="5" t="n">
        <v>-7959</v>
      </c>
    </row>
    <row r="85" spans="1:4">
      <c r="A85" s="4" t="s">
        <v>743</v>
      </c>
      <c r="B85" s="5" t="n">
        <v>10137</v>
      </c>
      <c r="C85" s="5" t="n">
        <v>-21831</v>
      </c>
      <c r="D85" s="5" t="n">
        <v>-84440</v>
      </c>
    </row>
    <row r="86" spans="1:4">
      <c r="A86" s="4" t="s">
        <v>169</v>
      </c>
      <c r="B86" s="5" t="n">
        <v>45027</v>
      </c>
      <c r="C86" s="5" t="n">
        <v>66858</v>
      </c>
      <c r="D86" s="5" t="n">
        <v>151298</v>
      </c>
    </row>
    <row r="87" spans="1:4">
      <c r="A87" s="4" t="s">
        <v>170</v>
      </c>
      <c r="B87" s="6" t="n">
        <v>55164</v>
      </c>
      <c r="C87" s="6" t="n">
        <v>45027</v>
      </c>
      <c r="D87" s="6" t="n">
        <v>6685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81</v>
      </c>
      <c r="J1" s="2" t="s">
        <v>1</v>
      </c>
    </row>
    <row r="2" spans="1:12">
      <c r="B2" s="2" t="s">
        <v>2</v>
      </c>
      <c r="C2" s="2" t="s">
        <v>82</v>
      </c>
      <c r="D2" s="2" t="s">
        <v>4</v>
      </c>
      <c r="E2" s="2" t="s">
        <v>83</v>
      </c>
      <c r="F2" s="2" t="s">
        <v>35</v>
      </c>
      <c r="G2" s="2" t="s">
        <v>109</v>
      </c>
      <c r="H2" s="2" t="s">
        <v>110</v>
      </c>
      <c r="I2" s="2" t="s">
        <v>111</v>
      </c>
      <c r="J2" s="2" t="s">
        <v>2</v>
      </c>
      <c r="K2" s="2" t="s">
        <v>35</v>
      </c>
      <c r="L2" s="2" t="s">
        <v>84</v>
      </c>
    </row>
    <row r="3" spans="1:12">
      <c r="A3" s="3" t="s">
        <v>746</v>
      </c>
    </row>
    <row r="4" spans="1:12">
      <c r="A4" s="4" t="s">
        <v>86</v>
      </c>
      <c r="B4" s="6" t="n">
        <v>539331</v>
      </c>
      <c r="C4" s="6" t="n">
        <v>573068</v>
      </c>
      <c r="D4" s="6" t="n">
        <v>535548</v>
      </c>
      <c r="E4" s="6" t="n">
        <v>482318</v>
      </c>
      <c r="F4" s="6" t="n">
        <v>497043</v>
      </c>
      <c r="G4" s="6" t="n">
        <v>506029</v>
      </c>
      <c r="H4" s="6" t="n">
        <v>470068</v>
      </c>
      <c r="I4" s="6" t="n">
        <v>400936</v>
      </c>
      <c r="J4" s="6" t="n">
        <v>2130265</v>
      </c>
      <c r="K4" s="6" t="n">
        <v>1874076</v>
      </c>
      <c r="L4" s="6" t="n">
        <v>1450047</v>
      </c>
    </row>
    <row r="5" spans="1:12">
      <c r="A5" s="4" t="s">
        <v>88</v>
      </c>
      <c r="B5" s="5" t="n">
        <v>384445</v>
      </c>
      <c r="C5" s="5" t="n">
        <v>404389</v>
      </c>
      <c r="D5" s="5" t="n">
        <v>369810</v>
      </c>
      <c r="E5" s="5" t="n">
        <v>343460</v>
      </c>
      <c r="F5" s="5" t="n">
        <v>356628</v>
      </c>
      <c r="G5" s="5" t="n">
        <v>368279</v>
      </c>
      <c r="H5" s="5" t="n">
        <v>351802</v>
      </c>
      <c r="I5" s="5" t="n">
        <v>321986</v>
      </c>
      <c r="J5" s="5" t="n">
        <v>1502104</v>
      </c>
      <c r="K5" s="5" t="n">
        <v>1398695</v>
      </c>
      <c r="L5" s="5" t="n">
        <v>1123274</v>
      </c>
    </row>
    <row r="6" spans="1:12">
      <c r="A6" s="4" t="s">
        <v>89</v>
      </c>
      <c r="B6" s="5" t="n">
        <v>97264</v>
      </c>
      <c r="C6" s="5" t="n">
        <v>99892</v>
      </c>
      <c r="D6" s="5" t="n">
        <v>97973</v>
      </c>
      <c r="E6" s="5" t="n">
        <v>105719</v>
      </c>
      <c r="F6" s="5" t="n">
        <v>107565</v>
      </c>
      <c r="G6" s="5" t="n">
        <v>108751</v>
      </c>
      <c r="H6" s="5" t="n">
        <v>108119</v>
      </c>
      <c r="I6" s="5" t="n">
        <v>114281</v>
      </c>
      <c r="J6" s="5" t="n">
        <v>400848</v>
      </c>
      <c r="K6" s="5" t="n">
        <v>438716</v>
      </c>
      <c r="L6" s="5" t="n">
        <v>509971</v>
      </c>
    </row>
    <row r="7" spans="1:12">
      <c r="A7" s="4" t="s">
        <v>747</v>
      </c>
      <c r="B7" s="5" t="n">
        <v>57622</v>
      </c>
      <c r="C7" s="5" t="n">
        <v>68787</v>
      </c>
      <c r="D7" s="5" t="n">
        <v>67765</v>
      </c>
      <c r="E7" s="5" t="n">
        <v>33139</v>
      </c>
      <c r="F7" s="5" t="n">
        <v>32850</v>
      </c>
      <c r="G7" s="5" t="n">
        <v>28999</v>
      </c>
      <c r="H7" s="5" t="n">
        <v>10147</v>
      </c>
      <c r="I7" s="5" t="n">
        <v>-35331</v>
      </c>
    </row>
    <row r="8" spans="1:12">
      <c r="A8" s="4" t="s">
        <v>91</v>
      </c>
      <c r="B8" s="5" t="n">
        <v>739725</v>
      </c>
      <c r="F8" s="5" t="n">
        <v>4202</v>
      </c>
      <c r="G8" s="5" t="n">
        <v>9953</v>
      </c>
      <c r="J8" s="5" t="n">
        <v>739725</v>
      </c>
      <c r="K8" s="5" t="n">
        <v>14155</v>
      </c>
      <c r="L8" s="5" t="n">
        <v>500405</v>
      </c>
    </row>
    <row r="9" spans="1:12">
      <c r="A9" s="4" t="s">
        <v>748</v>
      </c>
      <c r="B9" s="5" t="n">
        <v>-750185</v>
      </c>
      <c r="C9" s="5" t="n">
        <v>-21816</v>
      </c>
      <c r="D9" s="5" t="n">
        <v>-25437</v>
      </c>
      <c r="E9" s="5" t="n">
        <v>-59948</v>
      </c>
      <c r="F9" s="5" t="n">
        <v>21878</v>
      </c>
      <c r="G9" s="5" t="n">
        <v>-57189</v>
      </c>
      <c r="H9" s="5" t="n">
        <v>-62039</v>
      </c>
      <c r="I9" s="5" t="n">
        <v>-89661</v>
      </c>
      <c r="J9" s="5" t="n">
        <v>-857386</v>
      </c>
      <c r="K9" s="5" t="n">
        <v>-187011</v>
      </c>
      <c r="L9" s="5" t="n">
        <v>-833340</v>
      </c>
    </row>
    <row r="10" spans="1:12">
      <c r="A10" s="4" t="s">
        <v>99</v>
      </c>
      <c r="D10" s="5" t="n">
        <v>-953</v>
      </c>
      <c r="E10" s="5" t="n">
        <v>224</v>
      </c>
      <c r="F10" s="5" t="n">
        <v>-13285</v>
      </c>
      <c r="G10" s="5" t="n">
        <v>-1860</v>
      </c>
      <c r="H10" s="5" t="n">
        <v>-1767</v>
      </c>
      <c r="I10" s="5" t="n">
        <v>-1998</v>
      </c>
      <c r="J10" s="5" t="n">
        <v>-729</v>
      </c>
      <c r="K10" s="5" t="n">
        <v>-18910</v>
      </c>
      <c r="L10" s="5" t="n">
        <v>-53559</v>
      </c>
    </row>
    <row r="11" spans="1:12">
      <c r="A11" s="4" t="s">
        <v>100</v>
      </c>
      <c r="B11" s="6" t="n">
        <v>-750185</v>
      </c>
      <c r="C11" s="6" t="n">
        <v>-21816</v>
      </c>
      <c r="D11" s="6" t="n">
        <v>-26390</v>
      </c>
      <c r="E11" s="6" t="n">
        <v>-59724</v>
      </c>
      <c r="F11" s="6" t="n">
        <v>8593</v>
      </c>
      <c r="G11" s="6" t="n">
        <v>-59049</v>
      </c>
      <c r="H11" s="6" t="n">
        <v>-63806</v>
      </c>
      <c r="I11" s="6" t="n">
        <v>-91659</v>
      </c>
      <c r="J11" s="6" t="n">
        <v>-858115</v>
      </c>
      <c r="K11" s="6" t="n">
        <v>-205921</v>
      </c>
      <c r="L11" s="6" t="n">
        <v>-886899</v>
      </c>
    </row>
    <row r="12" spans="1:12">
      <c r="A12" s="3" t="s">
        <v>749</v>
      </c>
    </row>
    <row r="13" spans="1:12">
      <c r="A13" s="4" t="s">
        <v>750</v>
      </c>
      <c r="F13" s="7" t="n">
        <v>0.14</v>
      </c>
      <c r="G13" s="7" t="n">
        <v>-0.37</v>
      </c>
      <c r="H13" s="7" t="n">
        <v>-0.41</v>
      </c>
      <c r="I13" s="7" t="n">
        <v>-0.59</v>
      </c>
    </row>
    <row r="14" spans="1:12">
      <c r="A14" s="4" t="s">
        <v>751</v>
      </c>
      <c r="F14" s="9" t="n">
        <v>0.14</v>
      </c>
      <c r="G14" s="9" t="n">
        <v>-0.37</v>
      </c>
      <c r="H14" s="9" t="n">
        <v>-0.41</v>
      </c>
      <c r="I14" s="9" t="n">
        <v>-0.59</v>
      </c>
    </row>
    <row r="15" spans="1:12">
      <c r="A15" s="4" t="s">
        <v>752</v>
      </c>
      <c r="F15" s="9" t="n">
        <v>-0.08</v>
      </c>
      <c r="G15" s="9" t="n">
        <v>-0.02</v>
      </c>
      <c r="H15" s="9" t="n">
        <v>-0.01</v>
      </c>
      <c r="I15" s="9" t="n">
        <v>-0.01</v>
      </c>
    </row>
    <row r="16" spans="1:12">
      <c r="A16" s="4" t="s">
        <v>753</v>
      </c>
      <c r="F16" s="7" t="n">
        <v>-0.08</v>
      </c>
      <c r="G16" s="7" t="n">
        <v>-0.02</v>
      </c>
      <c r="H16" s="7" t="n">
        <v>-0.01</v>
      </c>
      <c r="I16" s="7" t="n">
        <v>-0.0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54</v>
      </c>
      <c r="B1" s="2" t="s">
        <v>1</v>
      </c>
    </row>
    <row r="2" spans="1:4">
      <c r="B2" s="2" t="s">
        <v>2</v>
      </c>
      <c r="C2" s="2" t="s">
        <v>35</v>
      </c>
      <c r="D2" s="2" t="s">
        <v>84</v>
      </c>
    </row>
    <row r="3" spans="1:4">
      <c r="A3" s="3" t="s">
        <v>755</v>
      </c>
    </row>
    <row r="4" spans="1:4">
      <c r="A4" s="4" t="s">
        <v>756</v>
      </c>
      <c r="B4" s="6" t="n">
        <v>29037</v>
      </c>
      <c r="C4" s="6" t="n">
        <v>29740</v>
      </c>
      <c r="D4" s="6" t="n">
        <v>28242</v>
      </c>
    </row>
    <row r="5" spans="1:4">
      <c r="A5" s="4" t="s">
        <v>757</v>
      </c>
      <c r="B5" s="5" t="n">
        <v>3569</v>
      </c>
      <c r="C5" s="5" t="n">
        <v>4254</v>
      </c>
      <c r="D5" s="5" t="n">
        <v>7825</v>
      </c>
    </row>
    <row r="6" spans="1:4">
      <c r="A6" s="4" t="s">
        <v>758</v>
      </c>
      <c r="B6" s="5" t="n">
        <v>20526</v>
      </c>
      <c r="C6" s="5" t="n">
        <v>4957</v>
      </c>
      <c r="D6" s="5" t="n">
        <v>6327</v>
      </c>
    </row>
    <row r="7" spans="1:4">
      <c r="A7" s="4" t="s">
        <v>759</v>
      </c>
      <c r="B7" s="6" t="n">
        <v>12080</v>
      </c>
      <c r="C7" s="6" t="n">
        <v>29037</v>
      </c>
      <c r="D7" s="6" t="n">
        <v>2974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1:45:33Z</dcterms:created>
  <dcterms:modified xmlns:dcterms="http://purl.org/dc/terms/" xmlns:xsi="http://www.w3.org/2001/XMLSchema-instance" xsi:type="dcterms:W3CDTF">2019-02-21T11:45:33Z</dcterms:modified>
</cp:coreProperties>
</file>